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Changes in Accounting Principle" sheetId="10" state="visible" r:id="rId10"/>
    <sheet xmlns:r="http://schemas.openxmlformats.org/officeDocument/2006/relationships" name="Acquisitions" sheetId="11" state="visible" r:id="rId11"/>
    <sheet xmlns:r="http://schemas.openxmlformats.org/officeDocument/2006/relationships" name="Equity Investments" sheetId="12" state="visible" r:id="rId12"/>
    <sheet xmlns:r="http://schemas.openxmlformats.org/officeDocument/2006/relationships" name="Major Customer and Concentratio" sheetId="13" state="visible" r:id="rId13"/>
    <sheet xmlns:r="http://schemas.openxmlformats.org/officeDocument/2006/relationships" name="Properties, Plants and Equipmen" sheetId="14" state="visible" r:id="rId14"/>
    <sheet xmlns:r="http://schemas.openxmlformats.org/officeDocument/2006/relationships" name="Goodwill" sheetId="15" state="visible" r:id="rId15"/>
    <sheet xmlns:r="http://schemas.openxmlformats.org/officeDocument/2006/relationships" name="Assets Retirement Obligations a" sheetId="16" state="visible" r:id="rId16"/>
    <sheet xmlns:r="http://schemas.openxmlformats.org/officeDocument/2006/relationships" name="Net Income Per Limited Partner "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Unit-Based Compensation" sheetId="23" state="visible" r:id="rId23"/>
    <sheet xmlns:r="http://schemas.openxmlformats.org/officeDocument/2006/relationships" name="Income Taxes" sheetId="24" state="visible" r:id="rId24"/>
    <sheet xmlns:r="http://schemas.openxmlformats.org/officeDocument/2006/relationships" name="Cash Flow Information" sheetId="25" state="visible" r:id="rId25"/>
    <sheet xmlns:r="http://schemas.openxmlformats.org/officeDocument/2006/relationships" name="Restricted Cash" sheetId="26" state="visible" r:id="rId26"/>
    <sheet xmlns:r="http://schemas.openxmlformats.org/officeDocument/2006/relationships" name="Other Financial Information" sheetId="27" state="visible" r:id="rId27"/>
    <sheet xmlns:r="http://schemas.openxmlformats.org/officeDocument/2006/relationships" name="Related Party Transactions" sheetId="28" state="visible" r:id="rId28"/>
    <sheet xmlns:r="http://schemas.openxmlformats.org/officeDocument/2006/relationships" name="New Accounting Standards" sheetId="29" state="visible" r:id="rId29"/>
    <sheet xmlns:r="http://schemas.openxmlformats.org/officeDocument/2006/relationships" name="Selected Quarterly Financial Da"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Equity Investments (Tables)" sheetId="33" state="visible" r:id="rId33"/>
    <sheet xmlns:r="http://schemas.openxmlformats.org/officeDocument/2006/relationships" name="Properties, Plants and Equipm34" sheetId="34" state="visible" r:id="rId34"/>
    <sheet xmlns:r="http://schemas.openxmlformats.org/officeDocument/2006/relationships" name="Goodwill (Tables)" sheetId="35" state="visible" r:id="rId35"/>
    <sheet xmlns:r="http://schemas.openxmlformats.org/officeDocument/2006/relationships" name="Assets Retirement Obligations36" sheetId="36" state="visible" r:id="rId36"/>
    <sheet xmlns:r="http://schemas.openxmlformats.org/officeDocument/2006/relationships" name="Net Income Per Limited Partne37"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Cash Flow Information (Tables)" sheetId="40" state="visible" r:id="rId40"/>
    <sheet xmlns:r="http://schemas.openxmlformats.org/officeDocument/2006/relationships" name="Other Financial Information (Ta" sheetId="41" state="visible" r:id="rId41"/>
    <sheet xmlns:r="http://schemas.openxmlformats.org/officeDocument/2006/relationships" name="Related Party Transactions (Tab" sheetId="42" state="visible" r:id="rId42"/>
    <sheet xmlns:r="http://schemas.openxmlformats.org/officeDocument/2006/relationships" name="Selected Quarterly Financial 43" sheetId="43" state="visible" r:id="rId43"/>
    <sheet xmlns:r="http://schemas.openxmlformats.org/officeDocument/2006/relationships" name="Business and Basis of Present44" sheetId="44" state="visible" r:id="rId44"/>
    <sheet xmlns:r="http://schemas.openxmlformats.org/officeDocument/2006/relationships" name="Summary of Significant Accoun45" sheetId="45" state="visible" r:id="rId45"/>
    <sheet xmlns:r="http://schemas.openxmlformats.org/officeDocument/2006/relationships" name="Acquisitions (Narrative) (Detai" sheetId="46" state="visible" r:id="rId46"/>
    <sheet xmlns:r="http://schemas.openxmlformats.org/officeDocument/2006/relationships" name="Acquisitions (Statement of Inco" sheetId="47" state="visible" r:id="rId47"/>
    <sheet xmlns:r="http://schemas.openxmlformats.org/officeDocument/2006/relationships" name="Acquisitions (Cash Flow) (Detai" sheetId="48" state="visible" r:id="rId48"/>
    <sheet xmlns:r="http://schemas.openxmlformats.org/officeDocument/2006/relationships" name="Equity Investments (Narrative) " sheetId="49" state="visible" r:id="rId49"/>
    <sheet xmlns:r="http://schemas.openxmlformats.org/officeDocument/2006/relationships" name="Equity Investments (Schedule of" sheetId="50" state="visible" r:id="rId50"/>
    <sheet xmlns:r="http://schemas.openxmlformats.org/officeDocument/2006/relationships" name="Equity Investments (Schedule 51" sheetId="51" state="visible" r:id="rId51"/>
    <sheet xmlns:r="http://schemas.openxmlformats.org/officeDocument/2006/relationships" name="Equity Investments (Summarized " sheetId="52" state="visible" r:id="rId52"/>
    <sheet xmlns:r="http://schemas.openxmlformats.org/officeDocument/2006/relationships" name="Major Customer and Concentrat53" sheetId="53" state="visible" r:id="rId53"/>
    <sheet xmlns:r="http://schemas.openxmlformats.org/officeDocument/2006/relationships" name="Properties, Plants and Equipm54" sheetId="54" state="visible" r:id="rId54"/>
    <sheet xmlns:r="http://schemas.openxmlformats.org/officeDocument/2006/relationships" name="Goodwill (Details)" sheetId="55" state="visible" r:id="rId55"/>
    <sheet xmlns:r="http://schemas.openxmlformats.org/officeDocument/2006/relationships" name="Assets Retirement Obligations56" sheetId="56" state="visible" r:id="rId56"/>
    <sheet xmlns:r="http://schemas.openxmlformats.org/officeDocument/2006/relationships" name="Assets Retirement Obligations57" sheetId="57" state="visible" r:id="rId57"/>
    <sheet xmlns:r="http://schemas.openxmlformats.org/officeDocument/2006/relationships" name="Assets Retirement Obligations58" sheetId="58" state="visible" r:id="rId58"/>
    <sheet xmlns:r="http://schemas.openxmlformats.org/officeDocument/2006/relationships" name="Net Income Per Limited Partne59" sheetId="59" state="visible" r:id="rId59"/>
    <sheet xmlns:r="http://schemas.openxmlformats.org/officeDocument/2006/relationships" name="Net Income Per Limited Partne60" sheetId="60" state="visible" r:id="rId60"/>
    <sheet xmlns:r="http://schemas.openxmlformats.org/officeDocument/2006/relationships" name="Net Income Per Limited Partne61" sheetId="61" state="visible" r:id="rId61"/>
    <sheet xmlns:r="http://schemas.openxmlformats.org/officeDocument/2006/relationships" name="Debt (Summary of Long-Term Debt" sheetId="62" state="visible" r:id="rId62"/>
    <sheet xmlns:r="http://schemas.openxmlformats.org/officeDocument/2006/relationships" name="Debt (Narrative) (Details)" sheetId="63" state="visible" r:id="rId63"/>
    <sheet xmlns:r="http://schemas.openxmlformats.org/officeDocument/2006/relationships" name="Equity (Details)" sheetId="64" state="visible" r:id="rId64"/>
    <sheet xmlns:r="http://schemas.openxmlformats.org/officeDocument/2006/relationships" name="Leases (Schedule of Future Mini" sheetId="65" state="visible" r:id="rId65"/>
    <sheet xmlns:r="http://schemas.openxmlformats.org/officeDocument/2006/relationships" name="Leases (Schedule of Future Mi66" sheetId="66" state="visible" r:id="rId66"/>
    <sheet xmlns:r="http://schemas.openxmlformats.org/officeDocument/2006/relationships" name="Leases (Narrative) (Details)" sheetId="67" state="visible" r:id="rId67"/>
    <sheet xmlns:r="http://schemas.openxmlformats.org/officeDocument/2006/relationships" name="Unit-Based Compensation (Detail" sheetId="68" state="visible" r:id="rId68"/>
    <sheet xmlns:r="http://schemas.openxmlformats.org/officeDocument/2006/relationships" name="Income Taxes (Details)" sheetId="69" state="visible" r:id="rId69"/>
    <sheet xmlns:r="http://schemas.openxmlformats.org/officeDocument/2006/relationships" name="Cash Flow Information (Narrativ" sheetId="70" state="visible" r:id="rId70"/>
    <sheet xmlns:r="http://schemas.openxmlformats.org/officeDocument/2006/relationships" name="Cash Flow Information (Summary " sheetId="71" state="visible" r:id="rId71"/>
    <sheet xmlns:r="http://schemas.openxmlformats.org/officeDocument/2006/relationships" name="Restricted Cash (Details)" sheetId="72" state="visible" r:id="rId72"/>
    <sheet xmlns:r="http://schemas.openxmlformats.org/officeDocument/2006/relationships" name="Other Financial Information (De" sheetId="73" state="visible" r:id="rId73"/>
    <sheet xmlns:r="http://schemas.openxmlformats.org/officeDocument/2006/relationships" name="Related Party Transactions (Sum" sheetId="74" state="visible" r:id="rId74"/>
    <sheet xmlns:r="http://schemas.openxmlformats.org/officeDocument/2006/relationships" name="Related Party Transactions (Nar" sheetId="75" state="visible" r:id="rId75"/>
    <sheet xmlns:r="http://schemas.openxmlformats.org/officeDocument/2006/relationships" name="Related Party Transactions (Oth" sheetId="76" state="visible" r:id="rId76"/>
    <sheet xmlns:r="http://schemas.openxmlformats.org/officeDocument/2006/relationships" name="New Accounting Standards (Detai" sheetId="77" state="visible" r:id="rId77"/>
    <sheet xmlns:r="http://schemas.openxmlformats.org/officeDocument/2006/relationships" name="Selected Quarterly Financial 78" sheetId="78" state="visible" r:id="rId78"/>
  </sheets>
  <definedNames/>
  <calcPr calcId="124519" fullCalcOnLoad="1"/>
</workbook>
</file>

<file path=xl/sharedStrings.xml><?xml version="1.0" encoding="utf-8"?>
<sst xmlns="http://schemas.openxmlformats.org/spreadsheetml/2006/main" uniqueCount="774">
  <si>
    <t>Document and Entity Information - USD ($) $ in Millions</t>
  </si>
  <si>
    <t>12 Months Ended</t>
  </si>
  <si>
    <t>Dec. 31, 2017</t>
  </si>
  <si>
    <t>Jun. 30, 2017</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Units, Units Outstanding (in shares)</t>
  </si>
  <si>
    <t>Consolidated Statement of Income - USD ($) $ in Millions</t>
  </si>
  <si>
    <t>Dec. 31, 2016</t>
  </si>
  <si>
    <t>Dec. 31, 2015</t>
  </si>
  <si>
    <t>Revenues and Other Income</t>
  </si>
  <si>
    <t>Operating revenues—related parties</t>
  </si>
  <si>
    <t>Operating revenues—third parti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Income tax expense</t>
  </si>
  <si>
    <t>Net income</t>
  </si>
  <si>
    <t>Less: Net income attributable to Predecessors</t>
  </si>
  <si>
    <t>Net income attributable to the Partnership</t>
  </si>
  <si>
    <t>Less: Preferred unitholders’ interest in net income attributable to the Partnership</t>
  </si>
  <si>
    <t>Less: General partner’s interest in net income attributable to the Partnership</t>
  </si>
  <si>
    <t>Limited partners’ interest in net income attributable to the Partnership</t>
  </si>
  <si>
    <t>Net Income Attributable to the Partnership Per Limited Partner Unit—Basic and Diluted</t>
  </si>
  <si>
    <t>Cash Distributions Paid Per Common Unit (in usd per share)</t>
  </si>
  <si>
    <t>Common Units</t>
  </si>
  <si>
    <t>Common units—basic (in usd per share)</t>
  </si>
  <si>
    <t>Common units—diluted (in usd per share)</t>
  </si>
  <si>
    <t>Subordinated units—Phillips 66—basic and diluted (in usd per share)</t>
  </si>
  <si>
    <t>Weighted-Average Limited Partner Units Outstanding—Basic and Diluted</t>
  </si>
  <si>
    <t>Common units—basic (in shares)</t>
  </si>
  <si>
    <t>Common units—diluted (in shares)</t>
  </si>
  <si>
    <t>Subordinated units—Phillips 66—basic and diluted (in shares)</t>
  </si>
  <si>
    <t>Common Units | Public</t>
  </si>
  <si>
    <t>Common Units | Non-public | Phillips 66</t>
  </si>
  <si>
    <t>Subordinated Units</t>
  </si>
  <si>
    <t>Subordinated Units | Non-public | Phillips 66</t>
  </si>
  <si>
    <t>Consolidated Statement of Comprehensive Income - USD ($) $ in Millions</t>
  </si>
  <si>
    <t>Statement of Comprehensive Income [Abstract]</t>
  </si>
  <si>
    <t>Net Income</t>
  </si>
  <si>
    <t>Defined benefit plans</t>
  </si>
  <si>
    <t>Plans sponsored by equity affiliates, net of tax</t>
  </si>
  <si>
    <t>Other comprehensive income</t>
  </si>
  <si>
    <t>Comprehensive Income</t>
  </si>
  <si>
    <t>Consolidated Balance Sheet - USD ($) $ in Millions</t>
  </si>
  <si>
    <t>Assets</t>
  </si>
  <si>
    <t>Cash and cash equivalents</t>
  </si>
  <si>
    <t>Accounts receivable—related parties</t>
  </si>
  <si>
    <t>Accounts receivable—third parties</t>
  </si>
  <si>
    <t>Materials and supplies</t>
  </si>
  <si>
    <t>Prepaid expenses and other current assets</t>
  </si>
  <si>
    <t>Total current assets</t>
  </si>
  <si>
    <t>Equity investments</t>
  </si>
  <si>
    <t>Net properties, plants and equipment</t>
  </si>
  <si>
    <t>Goodwill</t>
  </si>
  <si>
    <t>Deferred rentals and other assets</t>
  </si>
  <si>
    <t>Total Assets</t>
  </si>
  <si>
    <t>Liabilities</t>
  </si>
  <si>
    <t>Accounts payable—related parties</t>
  </si>
  <si>
    <t>Accounts payable—third parties</t>
  </si>
  <si>
    <t>Accrued property and other taxes</t>
  </si>
  <si>
    <t>Accrued interest</t>
  </si>
  <si>
    <t>Short-term debt</t>
  </si>
  <si>
    <t>Deferred revenues</t>
  </si>
  <si>
    <t>Other current liabilities</t>
  </si>
  <si>
    <t>Total current liabilities</t>
  </si>
  <si>
    <t>Long-term debt</t>
  </si>
  <si>
    <t>Asset retirement obligations and accrued environmental costs</t>
  </si>
  <si>
    <t>Deferred income taxes</t>
  </si>
  <si>
    <t>Deferred revenues and other liabilities</t>
  </si>
  <si>
    <t>Total Liabilities</t>
  </si>
  <si>
    <t>Equity</t>
  </si>
  <si>
    <t>General partner—Phillips 66 (2017—2,480,051 units issued and outstanding; 2016—2,187,386 units issued and outstanding)</t>
  </si>
  <si>
    <t>Accumulated other comprehensive loss</t>
  </si>
  <si>
    <t>Total Equity</t>
  </si>
  <si>
    <t>Total Liabilities and Equity</t>
  </si>
  <si>
    <t>Public | Common Units</t>
  </si>
  <si>
    <t>Common unitholders</t>
  </si>
  <si>
    <t>Non-public</t>
  </si>
  <si>
    <t>Preferred unitholders (2017—13,819,791 units issued and outstanding; 2016—no units issued and outstanding)</t>
  </si>
  <si>
    <t>Non-public | Common Units | Phillips 66</t>
  </si>
  <si>
    <t>Consolidated Balance Sheet (Parenthetical) - shares</t>
  </si>
  <si>
    <t>General partner—Phillips 66 units issued (in shares)</t>
  </si>
  <si>
    <t>General partner—Phillips 66 units outstanding (in shares)</t>
  </si>
  <si>
    <t>Preferred units, issued (in shares)</t>
  </si>
  <si>
    <t>Preferred units, outstanding (in shares)</t>
  </si>
  <si>
    <t>Common units issued (in shares)</t>
  </si>
  <si>
    <t>Common units outstanding (in shares)</t>
  </si>
  <si>
    <t>Consolidated Statement of Cash Flows - USD ($) $ in Millions</t>
  </si>
  <si>
    <t>Cash Flows From Operating Activities</t>
  </si>
  <si>
    <t>Adjustments to reconcile net income to net cash provided by operating activities</t>
  </si>
  <si>
    <t>Undistributed equity earnings</t>
  </si>
  <si>
    <t>Other</t>
  </si>
  <si>
    <t>Working capital adjustments</t>
  </si>
  <si>
    <t>Decrease (increase) in accounts receivable</t>
  </si>
  <si>
    <t>Decrease (increase) in materials and supplies</t>
  </si>
  <si>
    <t>Decrease (increase) in prepaid expenses and other current assets</t>
  </si>
  <si>
    <t>Increase (decrease) in accounts payable</t>
  </si>
  <si>
    <t>Increase (decrease) in accrued interest</t>
  </si>
  <si>
    <t>Increase (decrease) in deferred revenues</t>
  </si>
  <si>
    <t>Increase (decrease) in other accruals</t>
  </si>
  <si>
    <t>Net Cash Provided by Operating Activities</t>
  </si>
  <si>
    <t>Cash Flows From Investing Activities</t>
  </si>
  <si>
    <t>Restricted cash received from combination of business</t>
  </si>
  <si>
    <t>Collection of loan receivable</t>
  </si>
  <si>
    <t>Cash capital expenditures and investments</t>
  </si>
  <si>
    <t>Return of investment from equity affiliates</t>
  </si>
  <si>
    <t>Net Cash Used in Investing Activities</t>
  </si>
  <si>
    <t>Cash Flows From Financing Activities</t>
  </si>
  <si>
    <t>Net contributions from (to) Phillips 66 to (from) Predecessors</t>
  </si>
  <si>
    <t>Acquisition of noncontrolling interest in Sweeny Frac LLC</t>
  </si>
  <si>
    <t>Issuance of debt</t>
  </si>
  <si>
    <t>Repayment of debt</t>
  </si>
  <si>
    <t>Issuance of common units</t>
  </si>
  <si>
    <t>Issuance of preferred units</t>
  </si>
  <si>
    <t>Debt issuance costs</t>
  </si>
  <si>
    <t>Distributions to General Partner associated with acquisitions</t>
  </si>
  <si>
    <t>Other net cash contributions from Phillips 66</t>
  </si>
  <si>
    <t>Net Cash Provided by Financing Activities</t>
  </si>
  <si>
    <t>Net Change in Cash, Cash Equivalents and Restricted Cash</t>
  </si>
  <si>
    <t>Cash, cash equivalents and restricted cash at beginning of period</t>
  </si>
  <si>
    <t>Cash, Cash Equivalents and Restricted Cash at End of Period</t>
  </si>
  <si>
    <t>General Partner</t>
  </si>
  <si>
    <t>[1]</t>
  </si>
  <si>
    <t>Quarterly distributions to common unitholders/General Partner</t>
  </si>
  <si>
    <t>Phillips 66 | Non-public | Common Units</t>
  </si>
  <si>
    <t>Phillips 66 | Non-public | Subordinated Units</t>
  </si>
  <si>
    <t>Phillips 66 | Common Control Transaction | Phillips 66</t>
  </si>
  <si>
    <t>Business acquisitions</t>
  </si>
  <si>
    <t>Phillips 66 | Common Control Transaction | Bakken Pipeline and MSLP Acquisition | Phillips 66</t>
  </si>
  <si>
    <t>Phillips 66 | Common Control Transaction | Eagle Acquisition | Phillips 66</t>
  </si>
  <si>
    <t>Phillips 66 | Common Control Transaction | Sand Hills/Southern Hills/ Explorer | Phillips 66</t>
  </si>
  <si>
    <t>See Note 18—Cash Flow Information</t>
  </si>
  <si>
    <t>Consolidated Statement of Changes in Equity - USD ($) $ in Millions</t>
  </si>
  <si>
    <t>Total</t>
  </si>
  <si>
    <t>Net Investment— Predecessors</t>
  </si>
  <si>
    <t>AOCI Attributable to Parent</t>
  </si>
  <si>
    <t>Preferred Unitholders Public</t>
  </si>
  <si>
    <t>Common UnitsPublic</t>
  </si>
  <si>
    <t>Common UnitsNon-publicPhillips 66</t>
  </si>
  <si>
    <t>Subordinated UnitsNon-publicPhillips 66</t>
  </si>
  <si>
    <t>Beginning Balance at Dec. 31, 2014</t>
  </si>
  <si>
    <t>Increase (Decrease) in Stockholders' Equity [Roll Forward]</t>
  </si>
  <si>
    <t>Net income attributable to Predecessors</t>
  </si>
  <si>
    <t>Net contributions to Phillips 66—Predecessors</t>
  </si>
  <si>
    <t>Conversion of subordinated units</t>
  </si>
  <si>
    <t>Deemed net distributions to General Partner associated with acquisitions</t>
  </si>
  <si>
    <t>Issuance of units associated with acquisitions</t>
  </si>
  <si>
    <t>Other comprehensive income (loss)</t>
  </si>
  <si>
    <t>Quarterly cash distributions to unitholders and General Partner</t>
  </si>
  <si>
    <t>Other contributions from Phillips 66</t>
  </si>
  <si>
    <t>Ending Balance at Dec. 31, 2015</t>
  </si>
  <si>
    <t>Beginning balance (in shares) at Dec. 31, 2014</t>
  </si>
  <si>
    <t>Units Outstanding</t>
  </si>
  <si>
    <t>Units issued associated with the public offering (in shares)</t>
  </si>
  <si>
    <t>Units issued associated with acquisitions (in shares)</t>
  </si>
  <si>
    <t>Subordinated unit conversion (in shares)</t>
  </si>
  <si>
    <t>Ending balance (in shares) at Dec. 31, 2015</t>
  </si>
  <si>
    <t>Allocation of net investment to unitholders</t>
  </si>
  <si>
    <t>Allocation of net investment—Predecessors and deemed net distributions to General Partner</t>
  </si>
  <si>
    <t>Ending Balance at Dec. 31, 2016</t>
  </si>
  <si>
    <t>Ending balance (in shares) at Dec. 31, 2016</t>
  </si>
  <si>
    <t>Ending Balance at Dec. 31, 2017</t>
  </si>
  <si>
    <t>Units issued in preferred offering (in shares)</t>
  </si>
  <si>
    <t>Ending balance (in shares) at Dec. 31, 2017</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Description of the Business We are a Delaware limited partnership formed in 2013 by Phillips 66 Company and Phillips 66 Partners GP LLC (our General Partner), both wholly owned subsidiaries of Phillips 66. On August 1, 2015, Phillips 66 Company transferred all of its limited partner interests in us and its 100 percent interest in our General Partner to its wholly owned subsidiary, Phillips 66 Project Development Inc. (Phillips 66 PDI). We are a growth-oriented master limited partnership formed to own, operate, develop and acquire primarily fee-based crude oil, refined petroleum products and natural gas liquids (NGL) pipelines, terminals and other transportation and midstream assets. On October 6, 2017, we acquired a 25 percent interest in each of Dakota Access, LLC and Energy Transfer Crude Oil Company, LLC and a 100 percent interest in Merey Sweeny, L.P. See Note 4— Acquisitions for additional information. Our assets consist of crude oil, refined petroleum products and NGL transportation, processing, terminaling and storage facilities and systems. We conduct our operations through both wholly owned and joint-venture operations. The majority of our wholly owned assets are associated with, and integral to the operation of, nine of Phillips 66’s owned or joint-venture refineries. We primarily generate revenue by providing fee-based transportation, terminaling, processing, storage and NGL fractionation services to Phillips 66 and other customers. Our equity affiliates primarily generate revenue from transporting and terminaling NGL, refined petroleum products and crude oil. Since we do not own any of the NGL, crude oil and refined petroleum products we handle and do not engage in the trading of NGL, crude oil and refined petroleum products, we have limited direct exposure to risks associated with fluctuating commodity prices, although these risks indirectly influence our activities and results of operations over the long term. 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relative carrying values of properties, plants and equipment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Summary of Significant Accounting Policies</t>
  </si>
  <si>
    <t>Accounting Policies [Abstract]</t>
  </si>
  <si>
    <t>Summary of Significant Accounting Policies Consolidation Principles and Investments Our consolidated financial statements include the accounts of majority-owned subsidiaries. All intercompany transactions and accounts were eliminated. The equity method is used to account for investments in affiliates in which we have the ability to exert significant influence over the affiliates’ operating and financial policies. Undivided interests in pipelines are consolidated on a proportionate basis. Net Investment—Predecessors “Net Investment—Predecessors” represents Phillips 66’s historical investment in the contributed businesses, our accumulated net earnings after taxes, and the net effect of transactions with, and allocations from, Phillips 66 prior to the acquisition of the businesses from Phillips 66. Use of Estimates The preparation of financial statements in conformity with generally accepted accounting principles (GAAP) in the United States requires management to make estimates and assumptions that affect the reported amounts of assets, liabilities, revenue and expenses, and disclosures of contingent assets and liabilities. Actual results could differ from these estimates. 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period financial information to be retrospectively adjusted to furnish comparative information, historical net equity amounts prior to the transaction date are reflected in “Net Investment—Predecessors.”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Revenue is recognized for NGL, crude oil and refined petroleum product pipeline transportation based on the delivery of actual volumes transported at contractual tariff rates. Revenue is recognized for NGL, crude oil and refined petroleum product terminaling, storage, processing and fractionation services as performed based on contractual rates related to throughput volumes or capacity arrangements. A significant portion of our revenue is derived from Phillips 66. Transportation contracts that are operating leases and include rentals with fixed escalation are generally recognized on a straight-line basis over the lease term. Any difference between the transportation fee recognized under the straight-line method and the transportation fee received in cash is deferred to the consolidated balance sheet as “Deferred rentals and other assets.” If the underlying transportation contract is amended to eliminate fixed escalation, the balance of deferred rentals is amortized over the remaining life of the contract. Certain transportation services agreements, terminal services agreements, and processing and fractionation service agreements with Phillips 66 are considered operating leases under GAAP. Revenue from these agreements are recorded within “Operating revenues—related parties” on our consolidated statement of income. See Note 14—Leases for additional information on these operating leases and Note 21—Related Party Transactions for additional information on our agreements with Phillips 66. Billings to Phillips 66 for shortfall volumes under its quarterly minimum volume commitments are recorded as “Deferred revenues” in our consolidated balance sheet, as Phillips 66 generally has the right to make up the shortfall volumes in the following four quarters. The deferred revenue will be recognized at the earlier of when shortfall volumes are made up, when the make-up rights contractually expire or when we determine the system will not have the necessary capacity to enable a customer to make up the shortfall volumes. Billings for tolling services relating to maintenance turnaround activities are billed in advance of such activities. These billings are initially recorded as “Deferred revenue”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At the time the Clemens Caverns commenced operations, the caverns had not reached total planned working capacity contracted under the storage agreement. During the build-out of the remaining capacity, a portion of the monthly storage fees was deferred. The deferred revenue is being recognized over the remaining term of the agreement as additional storage capacity was placed into service. Cash Equivalents Cash equivalents are highly liquid, short-term investments that are readily convertible to known amounts of cash and will mature within 90 days or less from the date of acquisition. We carry these at cost plus accrued interest, which approximates fair value. Imbalances We do not purchase or produce NGL, crude oil or refined petroleum product inventories. We experience imbalances as a result of variances in meter readings and in other measurement methods, and volume fluctuations within our NGL, crude oil and refined products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 Fair Value Measurement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Fair value measurements are applied with respect to our nonfinancial assets and liabilities measured on a nonrecurring basis, which primarily consist of asset retirement obligations. Nonrecurring fair value measurements are also applied, when applicable, to determine the fair value of our long-lived assets. 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 Capitalized Interest Interest from external borrowings is capitalized on major projects with an expected construction period of six months or longer. Capitalized interest is added to the cost of the underlying asset’s PP&amp;E and is amortized over the useful life of the asset. Major Maintenance Activities Costs for planned integrity management projects are expensed in the period incurred. These types of costs include inspection services, contractor repair services, materials and supplies, equipment rentals and labor costs. Impairment of PP&amp;E PP&amp;E used in operations are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n the carrying value is written down to estimated fair value and reported as impairments in the period in which the determination of the impairment is made. Individual assets are grouped for impairment purposes at the lowest level for which identifiable cash flows are largely independent of the cash flows of other groups of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goodwill impairment testing. 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 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si>
  <si>
    <t>Changes in Accounting Principles</t>
  </si>
  <si>
    <t>Changes in Accounting Principles [Abstract]</t>
  </si>
  <si>
    <t>Changes in Accounting Principles Effective January 1, 2017, we early adopted Financial Accounting Standards Board (FASB) Accounting Standards Update (ASU) No. 2017-04, “Intangibles—Goodwill and Other (Topic 350): Simplifying the Test for Goodwill Impairment,” which eliminates the second step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is ASU is applied prospectively to goodwill impairment tests performed on or after January 1, 2017. Effective January 1, 2017, we early adopted ASU No. 2016-18, “Statement of Cash Flows (Topic 230): Restricted Cash.” The new update changes the classification and presentation of restricted cash in the statement of cash flows. The amendment requires that a statement of cash flows explain the change during the period in the total of cash, cash equivalents, and amounts generally described as restricted cash and restricted cash equivalents. Adoption of this ASU on a retrospective basis did not impact our financial statements. As a result of the combination of businesses under common control as described in Note 4— Acquisitions , our consolidated statement of cash flows reflects the receipt of restricted cash as part of the combination. See Note 19— Restricted Cash for additional information. Effective January 1, 2017, we early adopted ASU No. 2016-15, “Statement of Cash Flows (Topic 230): Classification of Certain Cash Receipts and Cash Payments.” The new update clarifies how certain cash receipts and cash payments should be presented and classified in the statement of cash flows. In addition, the new update clarifies that when cash receipts and cash payments have aspects of more than one class of cash flows and cannot be separated, classification will depend on the predominant source or use. Adoption of this ASU on a retrospective basis did not impact our financial statements. In June 2014, the FASB issued ASU No. 2014-10, “Development Stage Entities (Topic 915): Elimination of Certain Financial Reporting Requirements, Including an Amendment to Variable Interest Entities (VIE) Guidance in Topic 810, Consolidation.” The new standard removed the definition of a development stage entity from the Master Glossary of the Accounting Standard Codification (ASC)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No. 2014-10 was effective for annual and quarterly reporting periods of public entities beginning after December 15, 2014. For the financial reporting requirements related to VIEs in ASC Topic 810, “Consolidation,”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t>
  </si>
  <si>
    <t>Acquisitions</t>
  </si>
  <si>
    <t>Business Combinations [Abstract]</t>
  </si>
  <si>
    <t>Acquisitions 2017 Acquisition Bakken Pipeline/MSLP Acquisition On September 19, 2017, we entered into a Contribution, Conveyance and Assumption Agreement (CCAA) with subsidiaries of Phillips 66 to acquire a 25 percent interest in each of Dakota Access, LLC and Energy Transfer Crude Oil Company, LLC (together, the Bakken Pipeline) and a 100 percent interest in Merey Sweeny, L.P. (MSLP). Collectively, the assets acquired in the acquisition are referred to as the Bakken Pipeline/MSLP Acquisition. We paid Phillips 66 total consideration of $1.65 billion , consisting of $372 million in cash, the assumption of $588 million of promissory notes payable to Phillips 66 and a $450 million term loan under which Phillips 66 was the obligor, and the issuance of 4,713,113 common units to P66 PDI and 292,665 general partner units to our General Partner to maintain its 2 percent general partner interest. The Bakken Pipeline/MSLP Acquisition closed on October 6, 2017. In connection with the Bakken Pipeline/MSLP Acquisition, we entered into commercial agreements with Phillips 66 and amended the omnibus and operational services agreements with Phillips 66. See Note 21— Related Party Transactions for additional information on our commercial and other agreements with Phillips 66. Pursuant to the tolling services agreement entered into with Phillips 66 and related to MSLP operations, we received $53 million from Phillips 66 for the prepayment of services related to MSLP’s next scheduled maintenance turnaround, which was recorded as deferred revenue in our consolidated balance sheet. Common Control Transactions The Bakken Pipeline/MSLP Acquisition was considered a transfer of businesses between entities under common control, and therefore the related acquired assets were transferred at historical carrying value. The aggregate net book value of the underlying acquired assets in the Bakken Pipeline/MSLP Acquisition, at the time of acquisition, was $729 million . Because the Bakken Pipeline/MSLP Acquisition was a common control transaction in which we acquired a business, our historical financial statements were retrospectively adjusted to reflect the results of operations, financial position, and cash flows of the acquired assets as if we owned the acquired assets for the period from February 1, 2017, through October 5, 2017. For periods prior to February 1, 2017, both the Bakken Pipeline and MSLP investments were accounted for under the equity method of accounting by Phillips 66 and, thus, were not subject to retrospective adjustments. The following tables present our results of operations and cash flows giving effect to the Bakken Pipeline/MSLP Acquisition. In the consolidated statements of income and cash flows tables, the first column includes the consolidated results of the acquired assets from the effective date of the acquisition. The second column in all tables presents the retrospective adjustments made to our historical financial information for the related acquired assets prior to the effective date of the acquisition. The third column in all tables presents our consolidated financial information as retrospectively adjusted. Millions of Dollars Year Ended December 31, 2017 Consolidated Statement of Income Phillips 66 Acquired Bakken Pipeline/MSLP Predecessor Consolidated Revenues and Other Income Operating revenues—related parties $ 807 87 894 Operating revenues—third parties 40 — 40 Equity in earnings of affiliates 185 38 223 Other income 8 4 12 Total revenues and other income 1,040 129 1,169 Costs and Expenses Operating and maintenance expenses 269 52 321 Depreciation 110 6 116 General and administrative expenses 65 4 69 Taxes other than income taxes 31 2 33 Interest and debt expense 100 1 101 Other expenses 1 — 1 Total costs and expenses 576 65 641 Income before income taxes 464 64 528 Income tax expense 3 1 4 Net income 461 63 524 Less: Net income attributable to Predecessors — 63 63 Net income attributable to the Partnership 461 — 461 Less: Preferred unitholders’ interest in net income attributable to the Partnership 9 — 9 Less: General partner’s interest in net income attributable to the Partnership 160 — 160 Limited partners’ interest in net income attributable to the Partnership $ 292 — 292 Millions of Dollars Year Ended December 31, 2017 Consolidated Statement of Cash Flows Phillips 66 Acquired Bakken Pipeline/MSLP Predecessor Consolidated Cash Flows From Operating Activities Net income $ 461 63 524 Adjustments to reconcile net income to net cash provided by operating activities Depreciation 110 6 116 Undistributed equity earnings 3 (4 ) (1 ) Deferred revenues and other liabilities 43 — 43 Other 11 1 12 Working capital adjustments Decrease (increase) in accounts receivable (4 ) — (4 ) Decrease (increase) in materials and supplies (1 ) — (1 ) Decrease (increase) in prepaid expenses and other current assets (6 ) 1 (5 ) Increase (decrease) in accounts payable 14 — 14 Increase (decrease) in accrued interest 8 (1 ) 7 Increase (decrease) in deferred revenues 21 — 21 Increase (decrease) in other accruals (2 ) — (2 ) Net Cash Provided by Operating Activities 658 66 724 Cash Flows From Investing Activities Bakken Pipeline/MSLP acquisition (729 ) — (729 ) Restricted cash received from combination of business — 318 318 Collection of loan receivable — 8 8 Cash capital expenditures and investments (349 ) (82 ) (431 ) Return of investment from equity affiliates 48 4 52 Net Cash Provided by (Used in) Investing Activities (1,030 ) 248 (782 ) Cash Flows From Financing Activities Net contributions to Phillips 66 from Predecessors — (179 ) (179 ) Issuance of debt 2,008 — 2,008 Repayment of debt (2,017 ) (135 ) (2,152 ) Issuance of common units 468 — 468 Issuance of preferred units 737 — 737 Debt issuance costs (6 ) — (6 ) Distributions to General Partner associated with acquisitions (234 ) — (234 ) Quarterly distributions to common unitholders—public (112 ) — (112 ) Quarterly distributions to common unitholder—Phillips 66 (157 ) — (157 ) Quarterly distributions to General Partner—Phillips 66 (139 ) — (139 ) Other net cash contributions from Phillips 66 7 — 7 Net Cash Provided by (Used in) Financing Activities 555 (314 ) 241 Net Change in Cash, Cash Equivalents and Restricted Cash 183 — 183 Cash, cash equivalents and restricted cash at beginning of period 2 — 2 Cash, Cash Equivalents and Restricted Cash at End of Period $ 185 — 185 2016 Acquisitions During 2016, we and a co-venturer formed STACK Pipeline LLC (STACK), a 50 / 50 joint venture. In addition, we acquired an additional 2.48 percent interest in Explorer Pipeline Company (Explorer). See Note 5—Equity Investments for information regarding our equity investments. River Parish Acquisition In November 2016, we acquired the River Parish NGL System, a non-affiliated party’s NGL logistics assets, located in southeast Louisiana, consisting of pipelines and storage caverns connecting multiple third-party fractionation facilities, refineries and a petrochemical plant. At the acquisition date, we recorded $183 million of PP&amp;E and $3 million of goodwill. Our acquisition accounting was finalized in early 2017 with no change to the provisional amounts recorded in 2016. Fractionator Acquisitions Initial Fractionator Acquisition. In February 2016, we entered into a CCAA with subsidiaries of Phillips 66 to acquire a 25 percent controlling interest in Phillips 66 Sweeny Frac LLC (Sweeny Frac LLC) for total consideration of $236 million (the Initial Fractionator Acquisition). Total consideration consisted of the assumption of a $212 million note payable to a subsidiary of Phillips 66 and the issuance of 412,823 common units to Phillips 66 PDI and 8,425 general partner units to our General Partner to maintain its 2 percent general partner interest. The Initial Fractionator Acquisition closed in March 2016. Subsequent Fractionator Acquisition. In May 2016, we entered into a CCAA with subsidiaries of Phillips 66 to acquire the remaining 75 percent interest in Sweeny Frac LLC and 100 percent of the Standish Pipeline for total consideration of $775 million (the Subsequent Fractionator Acquisition). Total consideration consisted of the assumption of $675 million of notes payable to a subsidiary of Phillips 66 and the issuance of 1,400,922 common units to Phillips 66 PDI and 286,753 general partner units to our General Partner to maintain its 2 percent general partner interest in us after also taking into account the public offering we completed in May 2016. The Subsequent Fractionator Acquisition closed in May 2016. Eagle Acquisition In October 2016, we entered into a CCAA with subsidiaries of Phillips 66 to acquire certain pipeline and terminal assets supporting four Phillips 66-operated refineries (the Eagle Acquisition). We paid Phillips 66 total consideration of $1,305 million , consisting of $1,109 million in cash and the issuance of 3,884,237 common units to Phillips 66 PDI and 208,783 general partner units to our General Partner to maintain its 2 percent general partner interest. The Eagle Acquisition closed in October 2016. In connection with the 2016 Acquisitions, we entered into commercial agreements with Phillips 66 and amended the omnibus and operational services agreements with Phillips 66. See Note 21— Related Party Transactions for additional information on our commercial and other agreements with Phillips 66. 2015 Acquisitions During 2015, we entered into agreements to acquire Phillips 66’s equity interests in DCP Sand Hills Pipeline, LLC (Sand Hills), DCP Southern Hills Pipeline, LLC (Southern Hills), Explorer and Bayou Bridge Pipeline, LLC (Bayou Bridge). See Note 5—Equity Investments for information regarding our equity investments.</t>
  </si>
  <si>
    <t>Equity Investments</t>
  </si>
  <si>
    <t>Equity Method Investments and Joint Ventures [Abstract]</t>
  </si>
  <si>
    <t>Equity Investments Bakken Pipeline Joint Venture On October 6, 2017, we entered into a CCAA with subsidiaries of Phillips 66 to acquire a 25 percent interest in the Bakken Pipeline as part of the Bakken Pipeline/MSLP Acquisition. See Note 4— Acquisitions for additional information. STACK Pipeline Joint Venture In August 2016, we and Plains All American Pipeline, L.P. (Plains) formed STACK, which owns and operates a crude storage terminal and a common carrier pipeline that transports crude oil from the Sooner Trend, Anadarko Basin, Canadian and Kingfisher Counties play in northwestern Oklahoma to Cushing, Oklahoma. Plains contributed the terminal and pipeline in exchange for its 50 percent interest in the joint venture. We contributed $50 million in cash, which was distributed to Plains, in exchange for our 50 percent interest in the joint venture. Bakken Joint Ventures In January 2015, we closed on agreements with Paradigm Energy Partners, LLC (Paradigm) to form two joint ventures to develop midstream logistics infrastructure in North Dakota. At closing, we contributed our Palermo Rail Terminal project in exchange for a 70 percent ownership interest in Phillips 66 Partners Terminal LLC (Phillips 66 Partners Terminal), and $5 million in cash in exchange for a 50 percent ownership interest in Paradigm Pipeline LLC (Paradigm Pipeline). We account for both joint ventures under the equity method of accounting due to governance provisions that require supermajority or unanimous voting on all decisions that significantly impact the governance, management and economic performance of the joint ventures. Sand Hills/Southern Hills/Explorer Pipeline Joint Ventures In February 2015, we entered into a CCAA with subsidiaries of Phillips 66 to acquire 100 percent of Phillips 66’s one-third equity interests in Sand Hills and Southern Hills and its 19.46 percent equity interest in Explorer. Total consideration for the transaction was $1,010 million , consisting of $880 million in cash, funded by a portion of the proceeds from a public offering of unsecured senior notes and a public offering of common units. In addition, we issued 1,587,376 common units to Phillips 66 Company and 139,538 general partner units to our General Partner to maintain its 2 percent general partner interest. The transaction closed in March 2015. In August 2016, we acquired an additional 2.48 percent equity interest in Explorer from a third party. The acquisition increased our equity interest in Explorer to 21.94 percent . Bayou Bridge Joint Venture In October 2015, we entered into a CCAA with Phillips 66 to acquire its 40 percent interest in Bayou Bridge, a joint venture in which Energy Transfer Partners holds a 60 percent interest. Bayou Bridge began operations on the segment of its pipeline from Nederland, Texas, to Lake Charles, Louisiana, in April 2016. Development continues on the section from Lake Charles, Louisiana to St. James, Louisiana. Total consideration for the transaction was $70 million , consisting of the assumption of a $35 million note payable to Phillips 66 that was immediately paid in full; the issuance of 606,056 common units to Phillips 66 PDI; and the issuance of 12,369 general partner units to our General Partner to maintain its 2 percent general partner interest. The transaction closed in December 2015. The acquisitions of interests in the Sand Hills, Southern Hills, Explorer and Bayou Bridge joint ventures represented transfers of investments between entities under common control. Accordingly, these equity investments were transferred at historical carrying value and are included in the financial statements prospectively from the effective date of each acquisition. Since MSLP was acquired as part of the Bakken Pipeline/MSLP Acquisition, the overall transaction was considered an acquisition of a business; therefore the Bakken Pipeline’s equity earnings from February 1, 2017, through the acquisition date are included in our Predecessor results for the year ended December 31, 2017. See Note 4— Acquisitions for additional information. The following table summarizes our equity investments at December 31: Millions of Dollars Percentage Ownership Carrying Value 2017 2016 Bakken Pipeline 25.00 % $ 621 — Bayou Bridge Pipeline, LLC (Bayou Bridge) 40.00 173 115 DCP Sand Hills Pipeline, LLC (Sand Hills) 33.34 515 445 DCP Southern Hills Pipeline, LLC (Southern Hills) 33.34 209 212 Explorer Pipeline Company (Explorer) 21.94 118 126 Paradigm Pipeline LLC (Paradigm) 50.00 131 117 Phillips 66 Partners Terminal LLC (Phillips 66 Partners Terminal) 70.00 53 72 STACK Pipeline LLC (STACK) 50.00 112 55 Total equity investments $ 1,932 1,142 Southern Hills has a negative basis difference of $94 million , which originated when the pipeline, formerly known as Seaway Products, was sold by Phillips 66 to a related party. The negative basis difference represents a deferred gain and is being amortized over 44 years. Explorer has a positive basis difference of $ 91 million , which represents fair value adjustments attributable to ownership increases in the pipeline. The positive basis difference is being amortized over periods between 10 and 18 years. STACK has a positive basis difference of $41 million which is due to the contributed assets being recorded at their historical book value. The positive basis difference is being amortized over 44 years. Bakken Pipeline has a positive basis difference of $53 million , which represents capitalized interest incurred during construction of the pipeline and a capital contribution disbursed to the co-venturer. The positive basis difference is being amortized over periods between 20 and 45 years. Earnings (losses) from our equity investments for the years ended December 31, 2017 and 2016 , were as follows: Millions of Dollars 2017 2016 Bakken Pipeline $ 69 — Bayou Bridge 12 3 Explorer 21 23 Paradigm (1 ) (2 ) Phillips 66 Partners Terminal 8 — Sand Hills 81 62 Southern Hills 27 26 STACK 6 2 Total equity in earnings of affiliates $ 223 114 Summarized 100 percent financial information for all equity investments is presented on a combined basis below: Millions of Dollars 2017 2016 2015 Revenues $ 1,406 840 596 Income before income taxes 853 494 322 Net income 778 408 321 Current assets 525 243 269 Noncurrent assets 7,020 3,437 3,106 Current liabilities 302 396 180 Noncurrent liabilities 2,997 231 446 From acquisition date forward. On June 1, 2017, the Bakken Pipeline commenced operations. Prior to June 1, 2017, the Bakken Pipeline did not have sufficient equity at risk to fully fund the construction of all assets required for principal operations, and thus represented variable interest entities until operations commenced. The Bakken Pipeline was not consolidated as our Predecessor was not the primary beneficiary. Distributions received from our equity affiliates were $274 million and $131 million in 2017 and 2016 , respectively.</t>
  </si>
  <si>
    <t>Major Customer and Concentration of Credit Risk</t>
  </si>
  <si>
    <t>Major Customer and Concentration of Credit Risk [Abstract]</t>
  </si>
  <si>
    <t>Major Customer and Concentration of Credit Risk Phillips 66 accounted for 95 percent , 95 percent , and 94 percent of our total operating revenues for the years ended December 31, 2017 , 2016 and 2015 , respectively. Through our wholly owned and joint-venture operations, we provide crude oil, refined petroleum products and NGL pipeline transportation, terminaling and storage, and crude oil gathering, NGL fractionation, crude oil processing, and rail-unloading services to Phillips 66 and other related parties. We are potentially exposed to concentration of credit risk primarily through our accounts receivable with Phillips 66. These receivables have payment terms of 30 days or less and are settled against any existing payables we may have to Phillips 66 through Phillips 66’s interaffiliate settlement process. We monitor the credit worthiness of Phillips 66, which has an investment grade credit rating.</t>
  </si>
  <si>
    <t>Properties, Plants and Equipment</t>
  </si>
  <si>
    <t>Property, Plant and Equipment [Abstract]</t>
  </si>
  <si>
    <t>Properties, Plants and Equipment Our investment in PP&amp;E, with the associated accumulated depreciation, at December 31 was: Estimated Useful Lives Millions of Dollars 2017 2016 Land $ 19 19 Buildings and improvements 3 to 30 years 88 88 Pipelines and related assets † 10 to 45 years 1,372 1,335 Terminals and related assets † 25 to 45 years 671 610 Rail racks and related assets † 33 years 137 137 Processing and related assets † 25 years 837 615 Caverns and related assets † 25 to 45 years 583 569 Construction-in-progress 47 27 Gross PP&amp;E 3,754 3,400 Less: Accumulated depreciation 836 725 Net PP&amp;E $ 2,918 2,675 † Assets for which we are the lessor. See Note 14—Leases .</t>
  </si>
  <si>
    <t>Goodwill and Intangible Assets Disclosure [Abstract]</t>
  </si>
  <si>
    <t>Goodwill The carrying amount of goodwill was as follows: Millions of Dollars 2017 2016 Beginning balance January 1 $ 185 182 Goodwill assigned to acquisitions — 3 Ending balance December 31 $ 185 185</t>
  </si>
  <si>
    <t>Assets Retirement Obligations and Accrued Environmental Costs</t>
  </si>
  <si>
    <t>Assets Retirement Obligations and Accrued Environmental Costs [Abstract]</t>
  </si>
  <si>
    <t>Asset Retirement Obligations and Accrued Environmental Costs</t>
  </si>
  <si>
    <t>Asset Retirement Obligations and Accrued Environmental Costs Asset retirement obligations and accrued environmental costs at December 31 were: Millions of Dollars 2017 2016 Asset retirement obligations $ 10 9 Accrued environmental costs 1 2 Total asset retirement obligations and accrued environmental costs 11 11 Less: Asset retirement obligations and accrued environmental costs due within one year — — Long-term asset retirement obligations and accrued environmental costs $ 11 11 Asset Retirement Obligations We have asset retirement obligations we are required to perform under law or contract once an asset is permanently taken out of service. These obligations primarily relate to the abandonment or removal of certain pipelines. Most of these obligations are not expected to be paid until many years in the future. During 2017 and 2016 , our asset retirement obligations changed as follows: Millions of Dollars 2017 2016 Balance at January 1 $ 9 11 Accretion of discount 1 — New obligations — — Changes in estimates of existing obligations — (2 ) Balance at December 31 $ 10 9 Accrued Environmental Costs Pursuant to the terms of our amended omnibus agreement, Phillips 66 indemnifies us for the environmental liabilities associated with the assets contributed to us in connection with our Initial Public Offering (the Offering) and which arose prior to the closing of the Offering. Pursuant to the terms of various agreements under which we acquired assets from Phillips 66 since the Offering, Phillips 66 retained the responsibility for environmental liabilities associated with the acquired assets arising prior to the effective date of each acquisition. In April 2015, our pipeline that transports products from the Hartford Terminal to a dock on the Mississippi River experienced a diesel fuel release of approximately 800 barrels. The release was halted on the same day, and cleanup and remediation efforts followed. Costs recognized during 2015 associated with cleanup and remediation of the release were $5 million . We continue to work with the appropriate authorities and costs are subject to change if additional information regarding the extent of the environmental impact of the release becomes known. We carry property and third-party liability insurance, each in excess of $5 million self-insured retentions. In the future, we may be involved in additional environmental assessments, cleanups and proceedings.</t>
  </si>
  <si>
    <t>Net Income Per Limited Partner Unit</t>
  </si>
  <si>
    <t>Partners' Capital Notes [Abstract]</t>
  </si>
  <si>
    <t>Net Income Per Limited Partner Unit Net income per limited partner unit applicable to common and subordinated units (for the period subordinated units were outstanding) is computed by dividing these limited partners’ respective interests in net income attributable to the Partnership by the weighted-average number of common units and subordinated units, respectively, outstanding for the period. Because we have more than one class of participating securities, we use the two-class method to calculate the net income per unit applicable to the limited partners. As of December 31, 2017 , the classes of participating securities included common units, general partner units and incentive distribution rights (IDRs). For the years ended December 31, 2016 and 2015, basic and diluted net income per unit are the same for all periods presented because we did not have potentially dilutive common or subordinated units outstanding. For the year ended December 31, 2017, the preferred units are potentially dilutive securities and were dilutive to net income per limited partner unit. See Note 12— Equity for additional information related to our preferred units. Net income earned by the Partnership is allocated between the limited partners and the General Partner (including the General Partner’s IDRs) in accordance with our partnership agreement, after giving effect to priority income allocations to the holders of the preferred units. First, earnings are allocated based on actual cash distributions declared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For the diluted net income per limited partner unit calculation, the preferred units are assumed to be converted at the later of issuance date or beginning of period into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 Millions of Dollars 2017 2016 2015 Net income attributable to the Partnership $ 461 301 194 Less: General partner’s distributions declared (including IDRs)* 158 91 39 Limited partners’ distributions declared on preferred units* 9 — — Limited partners’ distributions declared on common units* 291 205 123 Limited partner’s distributions declared on subordinated units* — — 13 Distributions less than net income attributable to the Partnership $ 3 5 19 *Distributions declared are attributable to the indicated periods. 2017 Limited Partners’ Common Units General Partner (including IDRs) Limited Partners’ Preferred Units Total Net income attributable to the Partnership (millions): Distributions declared $ 291 158 9 458 Distributions less than net income attributable to the Partnership 1 2 — 3 Net income attributable to the Partnership (basic) 292 160 9 461 Dilutive effect of preferred units (1) 7 Net income attributable to the Partnership (diluted) $ 299 Weighted-average units outstanding—basic 112,044,824 Dilutive effect of preferred units (1) 3,294,032 Weighted-average units outstanding—diluted 115,338,856 Net income attributable to the Partnership per limited partner unit—basic (dollars) $ 2.60 Net income attributable to the Partnership per limited partner unit—diluted (dollars) 2.59 (1) The dilutive effect of the preferred units assumes the reallocation of net income to the limited and general partners, including a reallocation associated with IDRs, pursuant to the available cash formula in the partnership agreement. 2016 Limited Partners’ Common Units General Partner (including IDRs) Total Net income attributable to the Partnership (millions): Distributions declared 205 91 296 Distributions less than net income attributable to the Partnership 4 1 5 Net income attributable to the Partnership 209 92 301 Weighted-average units outstanding—basic and diluted 95,239,901 Net income attributable to the Partnership per limited partner unit—basic and diluted (dollars) $ 2.20 2015 Limited Partners’ Common Units Limited Partner’s Subordinated Units General Partner (including IDRs) Total Net income attributable to the Partnership (millions): Distributions declared 123 13 39 175 Distributions less than net income attributable to the Partnership 14 3 2 19 Net income attributable to the Partnership 137 16 41 194 Weighted-average units outstanding—basic and diluted 68,173,891 12,736,051 Net income attributable to the Partnership per limited partner unit—basic and diluted (dollars) $ 2.02 1.24 On January 17, 2018 , the Board of Directors of our General Partner declared a quarterly cash distribution of $0.678 per common unit attributable to the fourth quarter of 2017 . This distribution was paid February 13, 2018 , to unitholders of record as of January 31, 2018 . Subordinated Unit Conversion Following the May 12, 2015, payment of the cash distribution attributable to the first quarter of 2015, the requirements under the partnership agreement for the conversion of all subordinated units into common units were satisfied. As a result, in the second quarter of 2015, the 35,217,112 subordinated units held by Phillips 66 converted into common units on a one-for-one basis, and thereafter participate on terms equal with all other common units in distributions of available cash. The conversion of the subordinated units did not impact the amount of cash distributions paid by us or the total number of outstanding units.</t>
  </si>
  <si>
    <t>Debt</t>
  </si>
  <si>
    <t>Debt Disclosure [Abstract]</t>
  </si>
  <si>
    <t>Debt Debt at December 31 was: Millions of Dollars 2017 2016 2.646% Senior Notes due 2020 $ 300 300 3.605% Senior Notes due 2025 500 500 3.550% Senior Notes due 2026 500 500 3.750% Senior Notes due 2028 500 — 4.680% Senior Notes due 2045 450 300 4.900% Senior Notes due 2046 625 625 Tax-exempt bonds 100 — Revolving credit facility at 1.98% at December 31, 2016 — 210 Total 2,975 2,435 Net unamortized discounts and debt issuance costs (30 ) (24 ) Debt at face value 2,945 2,411 Less: Short-term debt 25 15 Long-term debt $ 2,920 2,396 The fair value of our fixed-rate and floating-rate debt is estimated based on observable market prices and is classified in level 2 of the fair value hierarchy. The fair value of our fixed-rate debt amounted to $2,918 million and $2,147 million at December 31, 2017 and 2016, respectively. The fair value of our floating-rate debt approximated carrying value of $100 million and $210 million at December 31, 2017 and 2016, respectively. Maturities of borrowings outstanding at December 31, 2017, inclusive of net unamortized discounts and debt issuance costs, for the five-year period ending 2022 were $25 million in 2018, $324 million in 2020 and $50 million in 2021. 2017 Senior Notes In October 2017, we closed on a notes offering (2017 Notes Offering) of $650 million aggregate principal amount of unsecured senior notes consisting of: • $500 million of 3.750% Senior Notes due March 1, 2028. • An additional $150 million of our 4.680% Senior Notes due February 15, 2045. Interest on the Senior Notes due 2028 is payable semiannually in arrears on March 1 and September 1 of each year, commencing on March 1, 2018. The Senior Notes due 2045 are an additional issuance of our Senior Notes due 2045, and interest is payable semiannually in arrears on February 15 and August 15 of each year. Total proceeds received from the 2017 Notes Offering were $643 million , net of underwriting discounts. We utilized the net proceeds to repay the remaining balances on the promissory notes and term loan assumed in the Bakken Pipeline/MSLP Acquisition and for general partnership purposes. 2016 Senior Notes In October 2016, we closed on a notes offering (2016 Notes Offering) of $1,125 million aggregate principal amount of unsecured senior notes consisting of: • $500 million of 3.550% Senior Notes due October 1, 2026. • $625 million of 4.900% Senior Notes due October 1, 2046. Interest on the 2016 Senior Notes is payable semiannually in arrears on April 1 and October 1 of each year, commencing on April 1, 2017. Total proceeds received from the 2016 Notes Offering were $1,111 million , net of underwriting discounts. We utilized the net proceeds to fund the cash consideration for the Eagle Acquisition and for general partnership purposes. Revolving Credit Facility At December 31, 2017 , we had no borrowings outstanding under our $750 million revolving credit facility established by our Credit Agreement dated June 7, 2013, as amended (the Credit Agreement). At December 31, 2016, we had an aggregate of $210 million borrowed and outstanding under our $750 million revolving credit facility. We have the option to increase the overall capacity of the Credit Agreement by up to an additional $250 million for a total of $1 billion , subject to, among other things, the consent of the existing lenders whose commitments will be increased or any additional lenders providing such additional capacity. We also have the option to extend the Credit Agreement for two additional one -year terms after its October 3, 2021, maturity date, subject to, among other things, the consent of the lenders holding the majority of the commitments and of each lender extending its commitment. Outstanding borrowings under the Credit Agreement bear interest, at our option, at either: (a) the Eurodollar rate in effect from time to time plus the applicable margin; or (b) the base rate (as described in the Credit Agreement) plus the applicable margin. The pricing levels for the commitment fee and interest-rate margins are determined based on our credit ratings in effect from time to time. Outstanding borrowings bearing interest at the Eurodollar rate become due and payable on the revolving credit facility’s termination date. Outstanding borrowings bearing interest at the base rate plus the applicable margin become due and payable on the earlier of the revolving credit facility’s termination date or the fourteenth business day after such borrowings were made. We may at any time and from time to time prepay outstanding borrowings under the Credit Agreement, in whole or in part, without premium or penalty. The Credit Agreement requires that the Partnership’s ratio of total debt to EBITDA for the prior four fiscal quarters must be no greater than 5.0 :1.0 as of the last day of each fiscal quarter (and 5.5 :1.0 during the period following certain specified acquisitions). Tax-Exempt Bonds In connection with the Bakken Pipeline/MSLP Acquisition, we assumed four tranches of tax-exempt bonds issued by the Brazos River Harbor Navigation District. Each of the four tranches was issued in the amount of $25 million , with tranches maturing in 2018, 2020 and two tranches in 2021. All four tranches accrue interest monthly based on a daily rate derived by the remarketing agent for the bonds. The interest rates are designed to represent the lowest rate acceptable by the tax-exempt, variable-rate bond market and approximate the tax-exempt bonds trading at par. At December 31, 2017, the rate for all four tranches averaged 1.94 percent . Senior Bonds In May 2017 and prior to their maturity, we repaid MSLP senior bonds assumed in the Bakken Pipeline/MSLP Acquisition with a carrying value of $136 million on the repayment date, which resulted in an immaterial gain. Notes Payable In March 2016, in connection with the Initial Fractionator Acquisition, we entered into an Assignment and Assumption of Note agreement with subsidiaries of Phillips 66, pursuant to which we assumed the obligations under a term promissory note (the Initial Note) with a $212 million principal balance. In August 2016, using proceeds from a unit offering, we repaid the Initial Note in its entirety. In May 2016, in connection with the Subsequent Fractionator Acquisition, we entered into three separate Assignment and Assumption of Note agreements with subsidiaries of Phillips 66, pursuant to which we assumed the obligations under three term promissory notes (the Subsequent Notes), each with a $225 million principal balance. Also in May 2016, using proceeds from a unit offering, we repaid two of the Subsequent Notes in their entirety, and reduced the outstanding balance on the remaining Subsequent Note to $19 million , which was subsequently repaid in June 2016. Because the Initial Note, Subsequent Notes and MSLP tax-exempt bonds and senior bonds were held by entities we acquired in common control transactions, prior period debt balances were retrospectively presented as if we had held the notes and bonds since their inception in January 2014 in the case of the notes, and February 2017 in the case of the bonds.</t>
  </si>
  <si>
    <t>Equity [Abstract]</t>
  </si>
  <si>
    <t>Equity ATM Programs In June 2016, we filed a prospectus supplement to the shelf registration statement for our continuous offering program that became effective with the Securities and Exchange Commission in May 2016, related to the continuous issuance of up to an aggregate of $250 million of common units, in amounts, at prices and on terms to be determined by market conditions and other factors at the time of our offerings (such continuous offering program, or at-the-market program, is referred to as our ATM Program). During the year ended December 31, 2017 , on a settlement-date basis, we issued an aggregate of 3,372,716 common units under our ATM Program, generating net proceeds of $173 million , after broker commissions. During the year ended December 31, 2016 , on a settlement-date basis, we issued an aggregate of 346,152 common units under our ATM Program, generating net proceeds of $19 million after broker commissions. We filed a new shelf registration statement for a second continuous offering program that became effective with the Securities and Exchange Commission on January 23, 2018 , related to the continuous offering of up to an aggregate of $250 million of common units, in amounts, at prices and on terms to be determined by the market conditions and other factors at the time of our offerings. The net proceeds from sales under the ATM Programs are used for general partnership purposes, which may include debt repayment, acquisitions, capital expenditures and additions to working capital. Common Unit Offerings In October 2017, we completed a private placement of 6,304,204 common units representing limited partner interests at a price of $47.59 per common unit, for total proceeds of $295 million , net of underwriting discounts and commissions. The net proceeds were used in part to fund the cash portion of the Bakken Pipeline/MSLP Acquisition. See Note 4—Acquisitions for additional information. In August 2016, we completed a public offering of 6,000,000 common units representing limited partner interests at a price of $50.22 per common unit. We received proceeds of $299 million from the offering, net of underwriting discounts and commissions. We utilized the net proceeds to repay the Initial Note assumed as part of the Initial Fractionator Acquisition and to repay other short-term borrowings incurred to fund our acquisition of an additional interest in Explorer and our contribution to form STACK. See Note 4—Acquisitions and Note 11—Debt for additional information. In May 2016, we completed a public offering, consisting of an aggregate of 12,650,000 common units representing limited partner interests at a price of $52.40 per common unit. We received proceeds of $656 million from the offering, net of underwriting discounts and commissions. We utilized the net proceeds to partially repay debt assumed as part of the Subsequent Fractionator Acquisition. See Note 4—Acquisitions and Note 11—Debt for additional information. In February 2015, we completed the public offering of an aggregate of 5,250,000 common units representing limited partner interests at a price of $75.50 per common unit. We received proceeds of $384 million from the offering, net of underwriting discounts and commissions. We utilized a portion of the net proceeds to partially fund the acquisition of the Sand Hills, Southern Hills and Explorer equity investments and to repay amounts outstanding under our revolving credit facility. We used the remaining proceeds to fund expansion capital expenditures and for general partnership purposes. See Note 5—Equity Investments for additional information on the Sand Hills, Southern Hills and Explorer acquisition. Preferred Unit Offering In October 2017, we completed the private placement of 13,819,791 perpetual convertible preferred units (preferred units) representing limited partner interests at a price of $54.27 per preferred unit. We received proceeds of $737 million from the offering, net of offering and transaction expenses. The net proceeds were used in part to fund the cash portion of the Bakken Pipeline/MSLP Acquisition. The preferred units rank senior to all common units with respect to distributions and rights upon liquidation. The holders of the preferred units are entitled to receive cumulative quarterly distributions equal to $0.678375 per unit, beginning for the quarter ended December 31, 2017, with a prorated amount from the date of issuance. Following the third anniversary of the issuance of the preferred units, the holders of the preferred units will receive as a quarterly distribution the greater of $0.678375 per unit or the amount of per-unit distributions paid to common unitholders as if such preferred units had converted into common units immediately prior to the record date. The holders of the preferred units may convert their preferred units into common units, on a one-for-one basis, at any time after the second anniversary of the issuance date, in full or in part, subject to minimum conversion amounts and conditions. After the third anniversary of the issuance date, we may convert the preferred units into common units at any time, in whole or in part, subject to certain minimum conversion amounts and conditions, if the arithmetic average of the volume-weighted trading price of our common units is greater than $73.2645 per unit for the 20 day trading period immediately preceding the conversion notice date and the average trading volume of the common units is at least 100,000 for the preceding 20 trading days. The conversion rate for the preferred units shall be the quotient of (a) the sum of (i) $54.27 , plus (ii) any unpaid cash distributions on the applicable preferred unit, divided by (b) $54.27 . The holders of the preferred units are entitled to vote on an as-converted basis with the common unitholders and have certain other class voting rights with respect to any amendment to our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t>
  </si>
  <si>
    <t>Contingencies</t>
  </si>
  <si>
    <t>Contingencies [Abstract]</t>
  </si>
  <si>
    <t>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See Note 9—Asset Retirement Obligations and Accrued Environmental Costs , for a summary of our accrued environmental liabilitie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t December 31, 2017 and 2016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si>
  <si>
    <t>Leases</t>
  </si>
  <si>
    <t>Leases [Abstract]</t>
  </si>
  <si>
    <t>Leases Lessor We have certain services agreements with Phillips 66 that are considered operating leases under GAAP. These agreements include escalation clauses to adjust transportation tariffs and terminaling and storage fees to reflect changes in price indices. Revenues from these agreements are recorded within “Operating revenues—related parties” on our consolidated statement of income. As of December 31, 2017 , future minimum payments to be received related to these agreements were estimated to be: Millions of Dollars 2018 $ 562 2019 530 2020 527 2021 516 2022 505 Thereafter 1,584 Total $ 4,224 Lessee We have operating lease agreements with Phillips 66 for the land underlying or associated with certain assets. Due to the economic infeasibility of canceling these leases, we consider them non-cancellable. For the year ended December 31, 2017, total operating lease rental expense was $3 million . As of December 31, 2017 , the future minimum lease payments for our operating lease obligations were: Millions of Dollars 2018 $ 3 2019 3 2020 3 2021 3 2022 3 Thereafter 93 Total minimum lease payments $ 108</t>
  </si>
  <si>
    <t>Employee Benefit Plans</t>
  </si>
  <si>
    <t>Retirement Benefits [Abstract]</t>
  </si>
  <si>
    <t>Employee Benefit Plans Pension and Retirement Savings Plans Neither we nor our subsidiaries have any employees. Our General Partner has the sole responsibility for providing the employees and other personnel necessary to conduct our operations. All of the employees that conduct our wholly owned businesses are employed by Phillips 66. Those employees participate in the pension, postretirement health insurance and defined contribution benefit plans sponsored by Phillips 66. Most employees of Phillips 66 who provide direct support to our operations do so under the provisions of the amended and restated operational services agreement, which fees include a burden for benefit costs.</t>
  </si>
  <si>
    <t>Unit-Based Compensation</t>
  </si>
  <si>
    <t>Disclosure of Compensation Related Costs, Share-based Payments [Abstract]</t>
  </si>
  <si>
    <t>Unit-Based Compensation In 2013, the Board of Directors of our General Partner adopted the Phillips 66 Partners LP 2013 Incentive Compensation Plan (the ICP).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2,500,000 , subject to proportionate adjustment in the event of unit splits and similar events. From the closing of our initial public offering through December 31, 2017 , we have only issued phantom units to non-employee directors under the ICP. A phantom unit entitles the recipient to receive cash equal to the fair market value of a common unit on the date the phantom unit is settled after the vesting period (settlement date), and to also receive a distribution equivalent each quarter between the grant date and the settlement date in an amount equal to any cash distributions paid on a common unit during that time. During the years ended December 31, 2017 , 2016 , and 2015 , we granted a total of 4,794 , 4,880 and 2,343 phantom units, respectively, to three non-employee directors of the Partnership. On the grant date, phantom units awarded to non-employee directors become non-forfeitable; therefore, we immediately recognize expense equal to the grant-date fair value of the award. Phantom units awarded under the ICP do not have voting rights.</t>
  </si>
  <si>
    <t>Income Taxes</t>
  </si>
  <si>
    <t>Income Tax Disclosure [Abstract]</t>
  </si>
  <si>
    <t>Income Taxes We are not a taxable entity for U.S. federal income tax purposes or for the majority of states that impose an income tax. Taxes on our net income are generally borne by our partners through the allocation of taxable income. Our income tax provision results from state laws that apply to entities organized as partnerships. For us, this is primarily Texas. Our effective tax rate was less than one percent for the years ended December 31, 2017 , 2016 and 2015 . At December 31, 2017 and 2016 , we had a deferred tax liability of $5 million and $2 million , respectively. The net deferred tax liability was primarily associated with PP&amp;E and equity investments. As of December 31, 2017 and 2016 , we had no liability reported for uncertain tax positions, and we did not have any interest or penalties related to income taxes for the years ended December 31, 2017 , 2016 and 2015 . Texas tax returns for the years 2013 and forward are subject to examination.</t>
  </si>
  <si>
    <t>Cash Flow Information</t>
  </si>
  <si>
    <t>Cash Flow Information [Abstract]</t>
  </si>
  <si>
    <t>Cash Flow Information The acquisitions discussed below had cash and noncash elements. The common and general partner units issued to Phillips 66 in the Bakken Pipeline/MSLP, Eagle and Sand Hills/Southern Hills/Explorer acquisitions were assigned no value, because the cash consideration and any debt assumed exceeded the historical net book value of the acquired assets for each acquisition. Accordingly, the units issued for these acquisitions had no impact on partner capital balances, other than changing ownership percentages. Bakken Pipeline/MSLP Acquisition The historical book value of the net assets acquired in the Bakken Pipeline/MSLP Acquisition was $729 million . Total cash consideration and assumed debt immediately repaid to Phillips 66 at acquisition totaled $963 million . Of this total, $729 million was an investing cash outflow, and the remaining $234 million was deemed a cash distribution to our General Partner (a financing cash outflow). The remaining balance of debt assumed in the acquisition of $447 million was a noncash financing activity that increased debt and decreased our General Partner’s capital account. Eagle Acquisition We attributed $990 million of the total $1,109 million cash consideration paid to the historical book value of the assets acquired (an investing cash outflow). The remaining $119 million of excess cash consideration was deemed a distribution to our General Partner (a financing cash outflow). Subsequent Fractionator Acquisition The historical book value of the net assets acquired in the Subsequent Fractionator Acquisition was $871 million . Of this amount, $656 million was a financing cash outflow, representing the acquisition of the noncontrolling interest in Sweeny Frac LLC, through the repayment of a portion of the debt assumed in the transaction. The remaining debt financing balance of $19 million represented a noncash investing and financing activity. The remaining $196 million of book value was attributed to the common and general partner units issued (a noncash investing and financing activity). Initial Fractionator Acquisition The Initial Fractionator Acquisition was a noncash transaction. The historical book value of the net assets of our 25 percent interest acquired was $283 million . Of this amount, $212 million was attributed to the note payable assumed (a noncash investing and financing activity). The remaining $71 million was attributed to the common and general partner units issued (a noncash investing and financing activity). Bayou Bridge Joint Venture Acquisition Total consideration paid for the transaction was $70 million , consisting of the assumption of a $35 million note payable to Phillips 66 that was immediately paid in full (an investing cash outflow). The remaining $35 million of book value was attributed to the common and general partner units issued (a noncash investing and financing activity). Sand Hills, Southern Hills and Explorer Acquisition We attributed $734 million of the total $880 million cash consideration paid to the investment balance of the Sand Hills, Southern Hills and Explorer equity investments acquired (an investing cash outflow). The remaining $146 million of excess cash consideration was deemed a distribution to our General Partner (a financing cash outflow). Our capital expenditures and investments consisted of: Millions of Dollars 2017 2016 2015 Capital Expenditures and Investments Capital expenditures attributable to Predecessors $ 82 96 690 Capital expenditures and investments attributable to the Partnership 352 461 205 Total capital expenditures and investments $ 434 557 895 Millions of Dollars 2017 2016 2015 Capital Expenditures and Investments Cash capital expenditures and investments $ 431 584 948 Change in capital expenditure accruals 3 (27 ) (53 ) Total capital expenditures and investments $ 434 557 895 Millions of Dollars 2017 2016 2015 Other Noncash Investing and Financing Activities Dividend of loan receivable to Phillips 66 by Predecessor $ 51 — — Certain liabilities of acquired assets retained by Phillips 66 (1) — 50 — Contributions of net assets into joint ventures — — 43 Cash Payments Interest and debt expense $ 96 40 18 (1) Certain liabilities of acquisitions were retained by Phillips 66, pursuant to the terms of various agreements under which we acquired assets from Phillips 66 since our initial public offering. See Note 13—Contingencies for additional information on these excluded liabilities associated with acquisitions.</t>
  </si>
  <si>
    <t>Restricted Cash</t>
  </si>
  <si>
    <t>Cash and Cash Equivalents [Abstract]</t>
  </si>
  <si>
    <t>Restricted Cash At December 31, 2017 , the Partnership did not have any restricted cash. The restrictions on the cash received in February 2017, as a result of the retrospective adjustment for the Bakken Pipeline/MSLP Acquisition, were fully removed in the second quarter of 2017 when MSLP’s outstanding debt that contained lender restrictions on the use of cash was paid in full. See Note 4— Acquisitions for additional information.</t>
  </si>
  <si>
    <t>Other Financial Information</t>
  </si>
  <si>
    <t>Other Income and Expenses [Abstract]</t>
  </si>
  <si>
    <t>Other Financial Information Millions of Dollars 2017 2016 2015 Interest and Debt Expense Incurred Debt $ 100 56 65 Other 2 1 1 102 57 66 Capitalized (1 ) (5 ) (32 ) Expensed $ 101 52 34 Other Income Co-venturer contractual make-whole payments $ 7 — 5 Interest income 3 — — Other 2 1 1 Total other income $ 12 1 6</t>
  </si>
  <si>
    <t>Related Party Transactions</t>
  </si>
  <si>
    <t>Related Party Transactions [Abstract]</t>
  </si>
  <si>
    <t>Related Party Transactions Commercial Agreements We have entered into multiple commercial agreements with Phillips 66, including transportation services agreements, terminal services agreements, storage services agreements, stevedoring services agreements, a fractionation service agreement, a tolling services agreement, and rail terminal services agreements. Under these long-term, fee-based agreements, we provide transportation, terminaling, storage, stevedoring, fractionation, processing, and rail terminal services to Phillips 66, and Phillips 66 commits to provide us with minimum quarterly throughput volumes of crude oil, NGL, feedstock, and refined petroleum products or minimum monthly service fees. Under our transportation, processing, and terminaling services agreements, if Phillips 66 fails to transport, throughput or store its minimum throughput volume during any quarter, then Phillips 66 will pay us a deficiency payment based on the calculation described in the agreement. Amended and Restated Operational Services Agreement Under our amended and restated operational services agreement, we reimburse Phillips 66 for providing certain operational services to us in support of our pipelines and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perating and maintenance expenses, general and administrative expenses and interest and debt expense were: Millions of Dollars 2017 2016 2015 Operating and maintenance expenses $ 189 104 95 General and administrative expenses 64 56 58 Interest and debt expense — 3 2 Total $ 253 163 155 We pay Phillips 66 a monthly operational and administrative support fee under the terms of our amended omnibus agreement in the amount of $8 million . In prior periods, the monthly fee paid to Phillips 66 was $1 million from July 26, 2013 through February 28, 2014, $2 million from March 1, 2014, to March 1, 2015, $3 million from March 2, 2015, to October 13, 2016, and $7 million from October 14, 2016 to October 6, 2017 reflecting the growth in our operation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to us in support of our pipeline, rail rack, fractionator, processing, terminaling, and storage facilities. Additionally, we pay Phillips 66 for insurance services provided to us. Operating and maintenance expenses also include volumetric gains and losses associated with volumes transported by Phillips 66. Other related party balances in our consolidated balance sheet at December 31 consisted of the following, all of which were related to Phillips 66: Millions of Dollars 2017 2016 Deferred rentals and other assets $ 5 5 Deferred revenues 33 14 Deferred revenues and other liabilities 61 19</t>
  </si>
  <si>
    <t>New Accounting Standards</t>
  </si>
  <si>
    <t>New Accounting Standards [Abstract]</t>
  </si>
  <si>
    <t>New Accounting Standards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is not considered an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its provisions to leasing arrangements existing at or entered into after the earliest comparative period presented in the financial statements. We are currently evaluating the provisions of ASU No. 2016-02 and assessing its impact on our financial statements. As part of our assessment work-to-date, we have formed an implementation team, commenced identification of our lease population and selected a lease software package.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affects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is ASU and other related updates issued are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Our assessment work included the formation of an implementation work team, training on the new ASU’s revenue recognition model, contract review and documentation, and the monitoring of industry interpretative issues. We adopted the standard on January 1, 2018, using the modified retrospective application. Our evaluation of the ASU is near completion, which includes understanding the impact of adoption on earnings from equity method investments and revenue within lease arrangements. Based on our analysis to-date, we expect to record a noncash cumulative effect increase to total equity ranging from $20 million to $25 million , primarily related to accelerated revenue recognition on contracts with minimum volume commitments. We also expect increased disclosures on revenue recognition.</t>
  </si>
  <si>
    <t>Selected Quarterly Financial Data (Unaudited)</t>
  </si>
  <si>
    <t>Selected Quarterly Financial Information [Abstract]</t>
  </si>
  <si>
    <t>Selected Quarterly Financial Data (Unaudited) Millions of Dollars Per Common Unit Total Revenues and Other Income Income Before Income Taxes Net Income Net Income Attributable to the Partnership Limited Partners’ Interest in Net Income Attributable to the Partnership Net Income Attributable to the Partnership Basic Diluted 2017 First* $ 262 110 110 97 65 0.60 0.60 Second* 277 120 119 103 66 0.61 0.61 Third* 299 132 131 99 56 0.51 0.51 Fourth 331 166 164 162 105 0.86 0.83 2016 First $ 204 94 94 52 36 0.44 0.44 Second 219 101 100 68 47 0.51 0.51 Third 222 112 112 83 57 0.57 0.57 Fourth 228 103 102 98 69 0.65 0.65 *Financial information has been retrospectively adjusted for acquisitions of businesses under common control.</t>
  </si>
  <si>
    <t>Summary of Significant Accounting Policies (Policies)</t>
  </si>
  <si>
    <t>Basis of Presentation</t>
  </si>
  <si>
    <t>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relative carrying values of properties, plants and equipment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Consolidation Principles and Investments</t>
  </si>
  <si>
    <t>Consolidation Principles and Investments Our consolidated financial statements include the accounts of majority-owned subsidiaries. All intercompany transactions and accounts were eliminated. The equity method is used to account for investments in affiliates in which we have the ability to exert significant influence over the affiliates’ operating and financial policies. Undivided interests in pipelines are consolidated on a proportionate basis.</t>
  </si>
  <si>
    <t>Net Investment-Predecessor</t>
  </si>
  <si>
    <t xml:space="preserve">Net Investment—Predecessors “Net Investment—Predecessors” represents Phillips 66’s historical investment in the contributed businesses, our accumulated net earnings after taxes, and the net effect of transactions with, and allocations from, Phillips 66 prior to the acquisition of the businesses from Phillips 66. </t>
  </si>
  <si>
    <t>Use of Estimates</t>
  </si>
  <si>
    <t xml:space="preserve">Use of Estimates The preparation of financial statements in conformity with generally accepted accounting principles (GAAP) in the United States requires management to make estimates and assumptions that affect the reported amounts of assets, liabilities, revenue and expenses, and disclosures of contingent assets and liabilities. Actual results could differ from these estimates. </t>
  </si>
  <si>
    <t>Common Control Transactions</t>
  </si>
  <si>
    <t>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period financial information to be retrospectively adjusted to furnish comparative information, historical net equity amounts prior to the transaction date are reflected in “Net Investment—Predecessors.”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Revenue Recognition Revenue is recognized for NGL, crude oil and refined petroleum product pipeline transportation based on the delivery of actual volumes transported at contractual tariff rates. Revenue is recognized for NGL, crude oil and refined petroleum product terminaling, storage, processing and fractionation services as performed based on contractual rates related to throughput volumes or capacity arrangements. A significant portion of our revenue is derived from Phillips 66. Transportation contracts that are operating leases and include rentals with fixed escalation are generally recognized on a straight-line basis over the lease term. Any difference between the transportation fee recognized under the straight-line method and the transportation fee received in cash is deferred to the consolidated balance sheet as “Deferred rentals and other assets.” If the underlying transportation contract is amended to eliminate fixed escalation, the balance of deferred rentals is amortized over the remaining life of the contract. Certain transportation services agreements, terminal services agreements, and processing and fractionation service agreements with Phillips 66 are considered operating leases under GAAP. Revenue from these agreements are recorded within “Operating revenues—related parties” on our consolidated statement of income. See Note 14—Leases for additional information on these operating leases and Note 21—Related Party Transactions for additional information on our agreements with Phillips 66. Billings to Phillips 66 for shortfall volumes under its quarterly minimum volume commitments are recorded as “Deferred revenues” in our consolidated balance sheet, as Phillips 66 generally has the right to make up the shortfall volumes in the following four quarters. The deferred revenue will be recognized at the earlier of when shortfall volumes are made up, when the make-up rights contractually expire or when we determine the system will not have the necessary capacity to enable a customer to make up the shortfall volumes. Billings for tolling services relating to maintenance turnaround activities are billed in advance of such activities. These billings are initially recorded as “Deferred revenue”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At the time the Clemens Caverns commenced operations, the caverns had not reached total planned working capacity contracted under the storage agreement. During the build-out of the remaining capacity, a portion of the monthly storage fees was deferred. The deferred revenue is being recognized over the remaining term of the agreement as additional storage capacity was placed into servic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Imbalances</t>
  </si>
  <si>
    <t>Imbalances We do not purchase or produce NGL, crude oil or refined petroleum product inventories. We experience imbalances as a result of variances in meter readings and in other measurement methods, and volume fluctuations within our NGL, crude oil and refined products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t>
  </si>
  <si>
    <t>Fair Value Measurements</t>
  </si>
  <si>
    <t xml:space="preserve">Fair Value Measurement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Fair value measurements are applied with respect to our nonfinancial assets and liabilities measured on a nonrecurring basis, which primarily consist of asset retirement obligations. Nonrecurring fair value measurements are also applied, when applicable, to determine the fair value of our long-lived assets. </t>
  </si>
  <si>
    <t>Properties, Plants and Equipment (PP&amp;E)</t>
  </si>
  <si>
    <t>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t>
  </si>
  <si>
    <t>Capitalized Interest</t>
  </si>
  <si>
    <t>Capitalized Interest Interest from external borrowings is capitalized on major projects with an expected construction period of six months or longer. Capitalized interest is added to the cost of the underlying asset’s PP&amp;E and is amortized over the useful life of the asset.</t>
  </si>
  <si>
    <t>Major Maintenance Activities</t>
  </si>
  <si>
    <t>Major Maintenance Activities Costs for planned integrity management projects are expensed in the period incurred. These types of costs include inspection services, contractor repair services, materials and supplies, equipment rentals and labor costs.</t>
  </si>
  <si>
    <t>Impairment of PP&amp;E</t>
  </si>
  <si>
    <t xml:space="preserve">Impairment of PP&amp;E PP&amp;E used in operations are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n the carrying value is written down to estimated fair value and reported as impairments in the period in which the determination of the impairment is made. Individual assets are grouped for impairment purposes at the lowest level for which identifiable cash flows are largely independent of the cash flows of other groups of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t>
  </si>
  <si>
    <t>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goodwill impairment testing.</t>
  </si>
  <si>
    <t>Asset Retirement Obligations and Environmental Costs</t>
  </si>
  <si>
    <t xml:space="preserve">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si>
  <si>
    <t>New Accounting Pronouncement</t>
  </si>
  <si>
    <t>Effective January 1, 2017, we early adopted Financial Accounting Standards Board (FASB) Accounting Standards Update (ASU) No. 2017-04, “Intangibles—Goodwill and Other (Topic 350): Simplifying the Test for Goodwill Impairment,” which eliminates the second step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is ASU is applied prospectively to goodwill impairment tests performed on or after January 1, 2017. Effective January 1, 2017, we early adopted ASU No. 2016-18, “Statement of Cash Flows (Topic 230): Restricted Cash.” The new update changes the classification and presentation of restricted cash in the statement of cash flows. The amendment requires that a statement of cash flows explain the change during the period in the total of cash, cash equivalents, and amounts generally described as restricted cash and restricted cash equivalents. Adoption of this ASU on a retrospective basis did not impact our financial statements. As a result of the combination of businesses under common control as described in Note 4— Acquisitions , our consolidated statement of cash flows reflects the receipt of restricted cash as part of the combination. See Note 19— Restricted Cash for additional information. Effective January 1, 2017, we early adopted ASU No. 2016-15, “Statement of Cash Flows (Topic 230): Classification of Certain Cash Receipts and Cash Payments.” The new update clarifies how certain cash receipts and cash payments should be presented and classified in the statement of cash flows. In addition, the new update clarifies that when cash receipts and cash payments have aspects of more than one class of cash flows and cannot be separated, classification will depend on the predominant source or use. Adoption of this ASU on a retrospective basis did not impact our financial statements. In June 2014, the FASB issued ASU No. 2014-10, “Development Stage Entities (Topic 915): Elimination of Certain Financial Reporting Requirements, Including an Amendment to Variable Interest Entities (VIE) Guidance in Topic 810, Consolidation.” The new standard removed the definition of a development stage entity from the Master Glossary of the Accounting Standard Codification (ASC)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No. 2014-10 was effective for annual and quarterly reporting periods of public entities beginning after December 15, 2014. For the financial reporting requirements related to VIEs in ASC Topic 810, “Consolidation,”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 New Accounting Standards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is not considered an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February 2016, the FASB issued ASU No. 2016-02, “Leases (Topic 842).” The new standard establishes a right-of-use (ROU) model that requires a lessee to record a ROU asset and a lease liability on the balance sheet for all leases with terms longer than 12 months. Leases will continue to be classified as either finance or operating, with classification affecting the pattern of expense recognition in the income statement.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Public business entities should apply the guidance in ASU No. 2016-02 for annual periods beginning after December 15, 2018, including interim periods within those annual periods, early adoption is permitted. Entities are required to adopt the ASU using a modified retrospective approach, subject to certain optional practical expedients, and apply its provisions to leasing arrangements existing at or entered into after the earliest comparative period presented in the financial statements. We are currently evaluating the provisions of ASU No. 2016-02 and assessing its impact on our financial statements. As part of our assessment work-to-date, we have formed an implementation team, commenced identification of our lease population and selected a lease software package.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affects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is ASU and other related updates issued are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Our assessment work included the formation of an implementation work team, training on the new ASU’s revenue recognition model, contract review and documentation, and the monitoring of industry interpretative issues. We adopted the standard on January 1, 2018, using the modified retrospective application. Our evaluation of the ASU is near completion, which includes understanding the impact of adoption on earnings from equity method investments and revenue within lease arrangements. Based on our analysis to-date, we expect to record a noncash cumulative effect increase to total equity ranging from $20 million to $25 million , primarily related to accelerated revenue recognition on contracts with minimum volume commitments. We also expect increased disclosures on revenue recognition.</t>
  </si>
  <si>
    <t>Net income per limited partner unit applicable to common and subordinated units (for the period subordinated units were outstanding) is computed by dividing these limited partners’ respective interests in net income attributable to the Partnership by the weighted-average number of common units and subordinated units, respectively, outstanding for the period. Because we have more than one class of participating securities, we use the two-class method to calculate the net income per unit applicable to the limited partners. As of December 31, 2017 , the classes of participating securities included common units, general partner units and incentive distribution rights (IDRs). For the years ended December 31, 2016 and 2015, basic and diluted net income per unit are the same for all periods presented because we did not have potentially dilutive common or subordinated units outstanding. For the year ended December 31, 2017, the preferred units are potentially dilutive securities and were dilutive to net income per limited partner unit. See Note 12— Equity for additional information related to our preferred units. Net income earned by the Partnership is allocated between the limited partners and the General Partner (including the General Partner’s IDRs) in accordance with our partnership agreement, after giving effect to priority income allocations to the holders of the preferred units. First, earnings are allocated based on actual cash distributions declared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For the diluted net income per limited partner unit calculation, the preferred units are assumed to be converted at the later of issuance date or beginning of period into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t>
  </si>
  <si>
    <t>Acquisitions (Tables)</t>
  </si>
  <si>
    <t>Business Acquisition, Information</t>
  </si>
  <si>
    <t>The following tables present our results of operations and cash flows giving effect to the Bakken Pipeline/MSLP Acquisition. In the consolidated statements of income and cash flows tables, the first column includes the consolidated results of the acquired assets from the effective date of the acquisition. The second column in all tables presents the retrospective adjustments made to our historical financial information for the related acquired assets prior to the effective date of the acquisition. The third column in all tables presents our consolidated financial information as retrospectively adjusted. Millions of Dollars Year Ended December 31, 2017 Consolidated Statement of Income Phillips 66 Acquired Bakken Pipeline/MSLP Predecessor Consolidated Revenues and Other Income Operating revenues—related parties $ 807 87 894 Operating revenues—third parties 40 — 40 Equity in earnings of affiliates 185 38 223 Other income 8 4 12 Total revenues and other income 1,040 129 1,169 Costs and Expenses Operating and maintenance expenses 269 52 321 Depreciation 110 6 116 General and administrative expenses 65 4 69 Taxes other than income taxes 31 2 33 Interest and debt expense 100 1 101 Other expenses 1 — 1 Total costs and expenses 576 65 641 Income before income taxes 464 64 528 Income tax expense 3 1 4 Net income 461 63 524 Less: Net income attributable to Predecessors — 63 63 Net income attributable to the Partnership 461 — 461 Less: Preferred unitholders’ interest in net income attributable to the Partnership 9 — 9 Less: General partner’s interest in net income attributable to the Partnership 160 — 160 Limited partners’ interest in net income attributable to the Partnership $ 292 — 292 Millions of Dollars Year Ended December 31, 2017 Consolidated Statement of Cash Flows Phillips 66 Acquired Bakken Pipeline/MSLP Predecessor Consolidated Cash Flows From Operating Activities Net income $ 461 63 524 Adjustments to reconcile net income to net cash provided by operating activities Depreciation 110 6 116 Undistributed equity earnings 3 (4 ) (1 ) Deferred revenues and other liabilities 43 — 43 Other 11 1 12 Working capital adjustments Decrease (increase) in accounts receivable (4 ) — (4 ) Decrease (increase) in materials and supplies (1 ) — (1 ) Decrease (increase) in prepaid expenses and other current assets (6 ) 1 (5 ) Increase (decrease) in accounts payable 14 — 14 Increase (decrease) in accrued interest 8 (1 ) 7 Increase (decrease) in deferred revenues 21 — 21 Increase (decrease) in other accruals (2 ) — (2 ) Net Cash Provided by Operating Activities 658 66 724 Cash Flows From Investing Activities Bakken Pipeline/MSLP acquisition (729 ) — (729 ) Restricted cash received from combination of business — 318 318 Collection of loan receivable — 8 8 Cash capital expenditures and investments (349 ) (82 ) (431 ) Return of investment from equity affiliates 48 4 52 Net Cash Provided by (Used in) Investing Activities (1,030 ) 248 (782 ) Cash Flows From Financing Activities Net contributions to Phillips 66 from Predecessors — (179 ) (179 ) Issuance of debt 2,008 — 2,008 Repayment of debt (2,017 ) (135 ) (2,152 ) Issuance of common units 468 — 468 Issuance of preferred units 737 — 737 Debt issuance costs (6 ) — (6 ) Distributions to General Partner associated with acquisitions (234 ) — (234 ) Quarterly distributions to common unitholders—public (112 ) — (112 ) Quarterly distributions to common unitholder—Phillips 66 (157 ) — (157 ) Quarterly distributions to General Partner—Phillips 66 (139 ) — (139 ) Other net cash contributions from Phillips 66 7 — 7 Net Cash Provided by (Used in) Financing Activities 555 (314 ) 241 Net Change in Cash, Cash Equivalents and Restricted Cash 183 — 183 Cash, cash equivalents and restricted cash at beginning of period 2 — 2 Cash, Cash Equivalents and Restricted Cash at End of Period $ 185 — 185</t>
  </si>
  <si>
    <t>Equity Investments (Tables)</t>
  </si>
  <si>
    <t>Schedule of Equity Investments</t>
  </si>
  <si>
    <t>The following table summarizes our equity investments at December 31: Millions of Dollars Percentage Ownership Carrying Value 2017 2016 Bakken Pipeline 25.00 % $ 621 — Bayou Bridge Pipeline, LLC (Bayou Bridge) 40.00 173 115 DCP Sand Hills Pipeline, LLC (Sand Hills) 33.34 515 445 DCP Southern Hills Pipeline, LLC (Southern Hills) 33.34 209 212 Explorer Pipeline Company (Explorer) 21.94 118 126 Paradigm Pipeline LLC (Paradigm) 50.00 131 117 Phillips 66 Partners Terminal LLC (Phillips 66 Partners Terminal) 70.00 53 72 STACK Pipeline LLC (STACK) 50.00 112 55 Total equity investments $ 1,932 1,142</t>
  </si>
  <si>
    <t>Schedule Of Earnings From Equity Investments</t>
  </si>
  <si>
    <t>Earnings (losses) from our equity investments for the years ended December 31, 2017 and 2016 , were as follows: Millions of Dollars 2017 2016 Bakken Pipeline $ 69 — Bayou Bridge 12 3 Explorer 21 23 Paradigm (1 ) (2 ) Phillips 66 Partners Terminal 8 — Sand Hills 81 62 Southern Hills 27 26 STACK 6 2 Total equity in earnings of affiliates $ 223 114</t>
  </si>
  <si>
    <t>Summary of Financial Information</t>
  </si>
  <si>
    <t>Summarized 100 percent financial information for all equity investments is presented on a combined basis below: Millions of Dollars 2017 2016 2015 Revenues $ 1,406 840 596 Income before income taxes 853 494 322 Net income 778 408 321 Current assets 525 243 269 Noncurrent assets 7,020 3,437 3,106 Current liabilities 302 396 180 Noncurrent liabilities 2,997 231 446</t>
  </si>
  <si>
    <t>Properties, Plants and Equipment (Tables)</t>
  </si>
  <si>
    <t>Summary of Property, Plant and Equipment</t>
  </si>
  <si>
    <t>Our investment in PP&amp;E, with the associated accumulated depreciation, at December 31 was: Estimated Useful Lives Millions of Dollars 2017 2016 Land $ 19 19 Buildings and improvements 3 to 30 years 88 88 Pipelines and related assets † 10 to 45 years 1,372 1,335 Terminals and related assets † 25 to 45 years 671 610 Rail racks and related assets † 33 years 137 137 Processing and related assets † 25 years 837 615 Caverns and related assets † 25 to 45 years 583 569 Construction-in-progress 47 27 Gross PP&amp;E 3,754 3,400 Less: Accumulated depreciation 836 725 Net PP&amp;E $ 2,918 2,675 † Assets for which we are the lessor. See Note 14—Leases .</t>
  </si>
  <si>
    <t>Goodwill (Tables)</t>
  </si>
  <si>
    <t>Schedule of Goodwill</t>
  </si>
  <si>
    <t xml:space="preserve">The carrying amount of goodwill was as follows: Millions of Dollars 2017 2016 Beginning balance January 1 $ 185 182 Goodwill assigned to acquisitions — 3 Ending balance December 31 $ 185 185 </t>
  </si>
  <si>
    <t>Assets Retirement Obligations and Accrued Environmental Costs (Tables)</t>
  </si>
  <si>
    <t>Schedule of Asset Retirement Obligations and Accrual for Environmental Costs</t>
  </si>
  <si>
    <t>Asset retirement obligations and accrued environmental costs at December 31 were: Millions of Dollars 2017 2016 Asset retirement obligations $ 10 9 Accrued environmental costs 1 2 Total asset retirement obligations and accrued environmental costs 11 11 Less: Asset retirement obligations and accrued environmental costs due within one year — — Long-term asset retirement obligations and accrued environmental costs $ 11 11</t>
  </si>
  <si>
    <t>Schedule of Change in Asset Retirement Obligation</t>
  </si>
  <si>
    <t>During 2017 and 2016 , our asset retirement obligations changed as follows: Millions of Dollars 2017 2016 Balance at January 1 $ 9 11 Accretion of discount 1 — New obligations — — Changes in estimates of existing obligations — (2 ) Balance at December 31 $ 10 9</t>
  </si>
  <si>
    <t>Net Income Per Limited Partner Unit (Tables)</t>
  </si>
  <si>
    <t>Schedule of Distributions Declared, Partners Interest in Partnership Net Income and Net Income per Unit by Class</t>
  </si>
  <si>
    <t xml:space="preserve"> Millions of Dollars 2017 2016 2015 Net income attributable to the Partnership $ 461 301 194 Less: General partner’s distributions declared (including IDRs)* 158 91 39 Limited partners’ distributions declared on preferred units* 9 — — Limited partners’ distributions declared on common units* 291 205 123 Limited partner’s distributions declared on subordinated units* — — 13 Distributions less than net income attributable to the Partnership $ 3 5 19 *Distributions declared are attributable to the indicated periods. 2017 Limited Partners’ Common Units General Partner (including IDRs) Limited Partners’ Preferred Units Total Net income attributable to the Partnership (millions): Distributions declared $ 291 158 9 458 Distributions less than net income attributable to the Partnership 1 2 — 3 Net income attributable to the Partnership (basic) 292 160 9 461 Dilutive effect of preferred units (1) 7 Net income attributable to the Partnership (diluted) $ 299 Weighted-average units outstanding—basic 112,044,824 Dilutive effect of preferred units (1) 3,294,032 Weighted-average units outstanding—diluted 115,338,856 Net income attributable to the Partnership per limited partner unit—basic (dollars) $ 2.60 Net income attributable to the Partnership per limited partner unit—diluted (dollars) 2.59 (1) The dilutive effect of the preferred units assumes the reallocation of net income to the limited and general partners, including a reallocation associated with IDRs, pursuant to the available cash formula in the partnership agreement. 2016 Limited Partners’ Common Units General Partner (including IDRs) Total Net income attributable to the Partnership (millions): Distributions declared 205 91 296 Distributions less than net income attributable to the Partnership 4 1 5 Net income attributable to the Partnership 209 92 301 Weighted-average units outstanding—basic and diluted 95,239,901 Net income attributable to the Partnership per limited partner unit—basic and diluted (dollars) $ 2.20 2015 Limited Partners’ Common Units Limited Partner’s Subordinated Units General Partner (including IDRs) Total Net income attributable to the Partnership (millions): Distributions declared 123 13 39 175 Distributions less than net income attributable to the Partnership 14 3 2 19 Net income attributable to the Partnership 137 16 41 194 Weighted-average units outstanding—basic and diluted 68,173,891 12,736,051 Net income attributable to the Partnership per limited partner unit—basic and diluted (dollars) $ 2.02 1.24 </t>
  </si>
  <si>
    <t>Debt (Tables)</t>
  </si>
  <si>
    <t>Schedule of Debt</t>
  </si>
  <si>
    <t>Debt at December 31 was: Millions of Dollars 2017 2016 2.646% Senior Notes due 2020 $ 300 300 3.605% Senior Notes due 2025 500 500 3.550% Senior Notes due 2026 500 500 3.750% Senior Notes due 2028 500 — 4.680% Senior Notes due 2045 450 300 4.900% Senior Notes due 2046 625 625 Tax-exempt bonds 100 — Revolving credit facility at 1.98% at December 31, 2016 — 210 Total 2,975 2,435 Net unamortized discounts and debt issuance costs (30 ) (24 ) Debt at face value 2,945 2,411 Less: Short-term debt 25 15 Long-term debt $ 2,920 2,396</t>
  </si>
  <si>
    <t>Leases (Tables)</t>
  </si>
  <si>
    <t>Schedule of Estimated Future Minimum Rental Income</t>
  </si>
  <si>
    <t>As of December 31, 2017 , future minimum payments to be received related to these agreements were estimated to be: Millions of Dollars 2018 $ 562 2019 530 2020 527 2021 516 2022 505 Thereafter 1,584 Total $ 4,224</t>
  </si>
  <si>
    <t>Schedule of Future Minimum Payments for Operating Leases</t>
  </si>
  <si>
    <t>For the year ended December 31, 2017, total operating lease rental expense was $3 million . As of December 31, 2017 , the future minimum lease payments for our operating lease obligations were: Millions of Dollars 2018 $ 3 2019 3 2020 3 2021 3 2022 3 Thereafter 93 Total minimum lease payments $ 108</t>
  </si>
  <si>
    <t>Cash Flow Information (Tables)</t>
  </si>
  <si>
    <t>Summary of Capital Expenditures, Noncash Investing and Financing Activities and Cash Payments</t>
  </si>
  <si>
    <t>Our capital expenditures and investments consisted of: Millions of Dollars 2017 2016 2015 Capital Expenditures and Investments Capital expenditures attributable to Predecessors $ 82 96 690 Capital expenditures and investments attributable to the Partnership 352 461 205 Total capital expenditures and investments $ 434 557 895 Millions of Dollars 2017 2016 2015 Capital Expenditures and Investments Cash capital expenditures and investments $ 431 584 948 Change in capital expenditure accruals 3 (27 ) (53 ) Total capital expenditures and investments $ 434 557 895 Millions of Dollars 2017 2016 2015 Other Noncash Investing and Financing Activities Dividend of loan receivable to Phillips 66 by Predecessor $ 51 — — Certain liabilities of acquired assets retained by Phillips 66 (1) — 50 — Contributions of net assets into joint ventures — — 43 Cash Payments Interest and debt expense $ 96 40 18 (1) Certain liabilities of acquisitions were retained by Phillips 66, pursuant to the terms of various agreements under which we acquired assets from Phillips 66 since our initial public offering. See Note 13—Contingencies for additional information on these excluded liabilities associated with acquisitions.</t>
  </si>
  <si>
    <t>Other Financial Information (Tables)</t>
  </si>
  <si>
    <t xml:space="preserve"> Millions of Dollars 2017 2016 2015 Interest and Debt Expense Incurred Debt $ 100 56 65 Other 2 1 1 102 57 66 Capitalized (1 ) (5 ) (32 ) Expensed $ 101 52 34 Other Income Co-venturer contractual make-whole payments $ 7 — 5 Interest income 3 — — Other 2 1 1 Total other income $ 12 1 6</t>
  </si>
  <si>
    <t>Related Party Transactions (Tables)</t>
  </si>
  <si>
    <t>Summary of Related Party Charges</t>
  </si>
  <si>
    <t>Significant related party transactions included in operating and maintenance expenses, general and administrative expenses and interest and debt expense were: Millions of Dollars 2017 2016 2015 Operating and maintenance expenses $ 189 104 95 General and administrative expenses 64 56 58 Interest and debt expense — 3 2 Total $ 253 163 155 Other related party balances in our consolidated balance sheet at December 31 consisted of the following, all of which were related to Phillips 66: Millions of Dollars 2017 2016 Deferred rentals and other assets $ 5 5 Deferred revenues 33 14 Deferred revenues and other liabilities 61 19</t>
  </si>
  <si>
    <t>Selected Quarterly Financial Data (Unaudited) (Tables)</t>
  </si>
  <si>
    <t xml:space="preserve"> Millions of Dollars Per Common Unit Total Revenues and Other Income Income Before Income Taxes Net Income Net Income Attributable to the Partnership Limited Partners’ Interest in Net Income Attributable to the Partnership Net Income Attributable to the Partnership Basic Diluted 2017 First* $ 262 110 110 97 65 0.60 0.60 Second* 277 120 119 103 66 0.61 0.61 Third* 299 132 131 99 56 0.51 0.51 Fourth 331 166 164 162 105 0.86 0.83 2016 First $ 204 94 94 52 36 0.44 0.44 Second 219 101 100 68 47 0.51 0.51 Third 222 112 112 83 57 0.57 0.57 Fourth 228 103 102 98 69 0.65 0.65 *Financial information has been retrospectively adjusted for acquisitions of businesses under common control.</t>
  </si>
  <si>
    <t>Business and Basis of Presentation (Details) - refinery</t>
  </si>
  <si>
    <t>Oct. 06, 2017</t>
  </si>
  <si>
    <t>Aug. 01, 2015</t>
  </si>
  <si>
    <t>Variable Interest Entity [Line Items]</t>
  </si>
  <si>
    <t>Entities under common control, ownership percentage transferred, wholly owned</t>
  </si>
  <si>
    <t>100.00%</t>
  </si>
  <si>
    <t>Number of refineries most of our assets are connected to</t>
  </si>
  <si>
    <t>Dakota Access, LLC | Phillips 66 | Common Control Transaction</t>
  </si>
  <si>
    <t>Percentage Ownership</t>
  </si>
  <si>
    <t>25.00%</t>
  </si>
  <si>
    <t>Energy Transfer Crude Oil Company, LLC | Phillips 66 | Common Control Transaction</t>
  </si>
  <si>
    <t>Merey Sweeny | Phillips 66 | Common Control Transaction</t>
  </si>
  <si>
    <t>Percentage Of Ownership In Subsidiary</t>
  </si>
  <si>
    <t>Summary of Significant Accounting Policies (Details)</t>
  </si>
  <si>
    <t>Dec. 31, 2017reporting_unit</t>
  </si>
  <si>
    <t>Number of reporting units</t>
  </si>
  <si>
    <t>Acquisitions (Narrative) (Details) $ in Millions</t>
  </si>
  <si>
    <t>Oct. 06, 2017USD ($)shares</t>
  </si>
  <si>
    <t>Aug. 09, 2016</t>
  </si>
  <si>
    <t>Dec. 01, 2015</t>
  </si>
  <si>
    <t>Oct. 31, 2016USD ($)refineryshares</t>
  </si>
  <si>
    <t>Aug. 31, 2016</t>
  </si>
  <si>
    <t>May 31, 2016USD ($)shares</t>
  </si>
  <si>
    <t>Mar. 31, 2016USD ($)shares</t>
  </si>
  <si>
    <t>Mar. 31, 2015USD ($)</t>
  </si>
  <si>
    <t>May 31, 2016USD ($)</t>
  </si>
  <si>
    <t>Dec. 31, 2017USD ($)</t>
  </si>
  <si>
    <t>Dec. 31, 2016USD ($)</t>
  </si>
  <si>
    <t>Nov. 30, 2016USD ($)</t>
  </si>
  <si>
    <t>Dec. 31, 2015USD ($)</t>
  </si>
  <si>
    <t>Feb. 28, 2015</t>
  </si>
  <si>
    <t>Business Acquisition [Line Items]</t>
  </si>
  <si>
    <t>Bakken Pipeline and MSLP Acquisition | Phillips 66 | Phillips 66</t>
  </si>
  <si>
    <t>Historical carrying value of assets transferred</t>
  </si>
  <si>
    <t>River Parish Acquisition | Phillips 66</t>
  </si>
  <si>
    <t>Business combination, plant, property and equipment</t>
  </si>
  <si>
    <t>Sweeny Fractionator Acquisition | Phillips 66 | Phillips 66</t>
  </si>
  <si>
    <t>Entities under common control, percentage of voting interests received</t>
  </si>
  <si>
    <t>Sweeny Frac Remaining Seventy Five Percent And Standish Pipeline Acquisition | Phillips 66 | Phillips 66 | Standish Pipeline</t>
  </si>
  <si>
    <t>Sweeny Frac Remaining Seventy Five Percent And Standish Pipeline Acquisition | Phillips 66 Sweeny Frac LLC | Phillips 66 | Phillips 66</t>
  </si>
  <si>
    <t>75.00%</t>
  </si>
  <si>
    <t>Eagle Acquisition | Phillips 66 | Phillips 66</t>
  </si>
  <si>
    <t>Number of refineries most of our assets are connected to | refinery</t>
  </si>
  <si>
    <t>Bakken Pipeline</t>
  </si>
  <si>
    <t>STACK Pipeline LLC (STACK)</t>
  </si>
  <si>
    <t>50.00%</t>
  </si>
  <si>
    <t>STACK Pipeline LLC (STACK) | Plains All American Pipeline, L.P.</t>
  </si>
  <si>
    <t>Explorer Pipeline Company (Explorer)</t>
  </si>
  <si>
    <t>21.94%</t>
  </si>
  <si>
    <t>Equity method investment ownership percentage acquired</t>
  </si>
  <si>
    <t>2.48%</t>
  </si>
  <si>
    <t>Explorer Pipeline Company (Explorer) | Phillips 66 | Phillips 66</t>
  </si>
  <si>
    <t>19.46%</t>
  </si>
  <si>
    <t>Common Control Transaction | Phillips 66</t>
  </si>
  <si>
    <t>General partner interest, percent</t>
  </si>
  <si>
    <t>2.00%</t>
  </si>
  <si>
    <t>Common Control Transaction | Merey Sweeny | Phillips 66 | Phillips 66</t>
  </si>
  <si>
    <t>Common Control Transaction | Bakken Pipeline and MSLP Acquisition | Phillips 66 | Common Units</t>
  </si>
  <si>
    <t>Equity interest issued (in units) | shares</t>
  </si>
  <si>
    <t>Common Control Transaction | Bakken Pipeline and MSLP Acquisition | Phillips 66 | General Partner Units</t>
  </si>
  <si>
    <t>Common Control Transaction | Bakken Pipeline and MSLP Acquisition | Phillips 66 | Phillips 66</t>
  </si>
  <si>
    <t>Consideration transferred</t>
  </si>
  <si>
    <t>Cash consideration</t>
  </si>
  <si>
    <t>Common Control Transaction | Sweeny Fractionator Acquisition | Phillips 66 | General Partner Units</t>
  </si>
  <si>
    <t>Common Control Transaction | Sweeny Fractionator Acquisition | Phillips 66 | Phillips 66</t>
  </si>
  <si>
    <t>Business Combination, Recognized Identifiable Assets Acquired and Liabilities Assumed, Noncurrent Liabilities, Long-term Debt</t>
  </si>
  <si>
    <t>Common Control Transaction | Sweeny Fractionator Acquisition | Phillips 66 | Phillips 66 | Common Units</t>
  </si>
  <si>
    <t>Common Control Transaction | Sweeny Frac Remaining Seventy Five Percent And Standish Pipeline Acquisition | Phillips 66 | General Partner Units</t>
  </si>
  <si>
    <t>Common Control Transaction | Sweeny Frac Remaining Seventy Five Percent And Standish Pipeline Acquisition | Phillips 66 | Phillips 66</t>
  </si>
  <si>
    <t>Common Control Transaction | Sweeny Frac Remaining Seventy Five Percent And Standish Pipeline Acquisition | Phillips 66 | Phillips 66 | Common Units</t>
  </si>
  <si>
    <t>Common Control Transaction | Eagle Acquisition | Phillips 66 | Common Units</t>
  </si>
  <si>
    <t>Common Control Transaction | Eagle Acquisition | Phillips 66 | General Partner Units</t>
  </si>
  <si>
    <t>Common Control Transaction | Eagle Acquisition | Phillips 66 | Phillips 66</t>
  </si>
  <si>
    <t>Notes Payable | Common Control Transaction | Bakken Pipeline and MSLP Acquisition | Phillips 66 | Phillips 66</t>
  </si>
  <si>
    <t>Consideration transferred, liabilities incurred</t>
  </si>
  <si>
    <t>Loans Payable | Common Control Transaction | Bakken Pipeline and MSLP Acquisition | Phillips 66 | Phillips 66</t>
  </si>
  <si>
    <t>Acquisitions (Statement of Income) (Details) - USD ($) $ in Millions</t>
  </si>
  <si>
    <t>3 Months Ended</t>
  </si>
  <si>
    <t>Sep. 30, 2017</t>
  </si>
  <si>
    <t>Mar. 31, 2017</t>
  </si>
  <si>
    <t>Sep. 30, 2016</t>
  </si>
  <si>
    <t>Jun. 30, 2016</t>
  </si>
  <si>
    <t>Mar. 31, 2016</t>
  </si>
  <si>
    <t>General and Administrative Expenses</t>
  </si>
  <si>
    <t>Scenario, Previously Reported</t>
  </si>
  <si>
    <t>Phillips 66 | Phillips 66 | Scenario, Adjustment | Bakken Pipeline and MSLP Acquisition</t>
  </si>
  <si>
    <t>Financial information has been retrospectively adjusted for acquisitions of businesses under common control.</t>
  </si>
  <si>
    <t>Acquisitions (Cash Flow) (Details) - USD ($) $ in Millions</t>
  </si>
  <si>
    <t>[2]</t>
  </si>
  <si>
    <t>Bakken Pipeline/MSLP acquisition</t>
  </si>
  <si>
    <t>Scenario, Previously Reported | Common Units | Public</t>
  </si>
  <si>
    <t>Scenario, Previously Reported | Common Units | Non-public</t>
  </si>
  <si>
    <t>Scenario, Previously Reported | General Partner</t>
  </si>
  <si>
    <t>Scenario, Adjustment | Bakken Pipeline and MSLP Acquisition | Phillips 66 | Phillips 66</t>
  </si>
  <si>
    <t>Scenario, Adjustment | Bakken Pipeline and MSLP Acquisition | Common Units | Non-public | Phillips 66 | Phillips 66</t>
  </si>
  <si>
    <t>Scenario, Adjustment | Bakken Pipeline and MSLP Acquisition | General Partner | Phillips 66 | Phillips 66</t>
  </si>
  <si>
    <t>Equity Investments (Narrative) (Details) $ in Millions</t>
  </si>
  <si>
    <t>Dec. 01, 2015USD ($)shares</t>
  </si>
  <si>
    <t>Oct. 31, 2016</t>
  </si>
  <si>
    <t>Aug. 31, 2016USD ($)</t>
  </si>
  <si>
    <t>May 31, 2016</t>
  </si>
  <si>
    <t>Mar. 31, 2015USD ($)shares</t>
  </si>
  <si>
    <t>Jan. 31, 2015USD ($)joint_venture</t>
  </si>
  <si>
    <t>Schedule of Equity Method Investments [Line Items]</t>
  </si>
  <si>
    <t>Distributions received from affiliates</t>
  </si>
  <si>
    <t>Ownership interest, percentage</t>
  </si>
  <si>
    <t>Basis difference</t>
  </si>
  <si>
    <t>Payments to acquire interest in joint venture</t>
  </si>
  <si>
    <t>Amortization period of basis difference, in years</t>
  </si>
  <si>
    <t>44 years</t>
  </si>
  <si>
    <t>Phillips 66 Partners Terminal LLC (Phillips 66 Partners Terminal)</t>
  </si>
  <si>
    <t>70.00%</t>
  </si>
  <si>
    <t>Paradigm Pipeline LLC (Paradigm)</t>
  </si>
  <si>
    <t>Cash paid for equity method investment interest acquired</t>
  </si>
  <si>
    <t>DCP Sand Hills Pipeline, LLC (Sand Hills)</t>
  </si>
  <si>
    <t>33.34%</t>
  </si>
  <si>
    <t>DCP Southern Hills Pipeline, LLC (Southern Hills)</t>
  </si>
  <si>
    <t>Bayou Bridge Pipeline, LLC (Bayou Bridge)</t>
  </si>
  <si>
    <t>40.00%</t>
  </si>
  <si>
    <t>Paradigm Energy Partners, LLC</t>
  </si>
  <si>
    <t>Number of joint ventures formed to develop midstream logistics infrastructure in North Dakota | joint_venture</t>
  </si>
  <si>
    <t>Phillips 66 | Phillips 66 | Explorer Pipeline Company (Explorer)</t>
  </si>
  <si>
    <t>Phillips 66 | Phillips 66 | Bayou Bridge Pipeline, LLC (Bayou Bridge)</t>
  </si>
  <si>
    <t>Plains All American Pipeline, L.P. | STACK Pipeline LLC (STACK)</t>
  </si>
  <si>
    <t>Energy Transfer Partners | Bayou Bridge Pipeline, LLC (Bayou Bridge)</t>
  </si>
  <si>
    <t>60.00%</t>
  </si>
  <si>
    <t>Minimum | Bakken Pipeline</t>
  </si>
  <si>
    <t>20 years</t>
  </si>
  <si>
    <t>Minimum | Explorer Pipeline Company (Explorer)</t>
  </si>
  <si>
    <t>10 years</t>
  </si>
  <si>
    <t>Maximum | Bakken Pipeline</t>
  </si>
  <si>
    <t>45 years</t>
  </si>
  <si>
    <t>Maximum | Explorer Pipeline Company (Explorer)</t>
  </si>
  <si>
    <t>18 years</t>
  </si>
  <si>
    <t>General partner interest maintained, percent</t>
  </si>
  <si>
    <t>Common Control Transaction | Phillips 66 | Phillips 66 | Sand Hills/Southern Hills/ Explorer</t>
  </si>
  <si>
    <t>Common Control Transaction | Phillips 66 | Phillips 66 | Bayou Bridge Pipeline, LLC (Bayou Bridge)</t>
  </si>
  <si>
    <t>Percentage of ownership in equity method investment acquired</t>
  </si>
  <si>
    <t>Common Control Transaction | Common Units | Phillips 66 | Phillips 66 | Sand Hills/Southern Hills/ Explorer</t>
  </si>
  <si>
    <t>Common Control Transaction | Common Units | Phillips 66 | Phillips 66 | Bayou Bridge Pipeline, LLC (Bayou Bridge)</t>
  </si>
  <si>
    <t>Common Control Transaction | General Partner | Phillips 66 | Sand Hills/Southern Hills/ Explorer</t>
  </si>
  <si>
    <t>Common Control Transaction | General Partner | Phillips 66 | Bayou Bridge Pipeline, LLC (Bayou Bridge)</t>
  </si>
  <si>
    <t>Equity Investments (Schedule of Equity Investments) (Details) - USD ($) $ in Millions</t>
  </si>
  <si>
    <t>Jan. 31, 2015</t>
  </si>
  <si>
    <t>Carrying Value</t>
  </si>
  <si>
    <t>Equity Investments (Schedule Of Earnings From Equity Investments) (Details) - USD ($) $ in Millions</t>
  </si>
  <si>
    <t>Equity Investments (Summarized Financial Information) (Details) - USD ($) $ in Millions</t>
  </si>
  <si>
    <t>Revenues</t>
  </si>
  <si>
    <t>Current assets</t>
  </si>
  <si>
    <t>Noncurrent assets</t>
  </si>
  <si>
    <t>Current liabilities</t>
  </si>
  <si>
    <t>Noncurrent liabilities</t>
  </si>
  <si>
    <t>Major Customer and Concentration of Credit Risk (Details)</t>
  </si>
  <si>
    <t>Phillips 66 | Customer Concentration Risk | Sales Revenue, Services, Net [Member]</t>
  </si>
  <si>
    <t>Concentration Risk [Line Items]</t>
  </si>
  <si>
    <t>Percentage of total transportation and terminaling services revenues</t>
  </si>
  <si>
    <t>95.00%</t>
  </si>
  <si>
    <t>94.00%</t>
  </si>
  <si>
    <t>Properties, Plants and Equipment (Details) - USD ($) $ in Millions</t>
  </si>
  <si>
    <t>Property, Plant and Equipment [Line Items]</t>
  </si>
  <si>
    <t>Gross PP&amp;E</t>
  </si>
  <si>
    <t>Less: Accumulated depreciation</t>
  </si>
  <si>
    <t>Net PP&amp;E</t>
  </si>
  <si>
    <t>Land</t>
  </si>
  <si>
    <t>Buildings and improvements</t>
  </si>
  <si>
    <t>Buildings and improvements | Minimum</t>
  </si>
  <si>
    <t>Estimated Useful Lives</t>
  </si>
  <si>
    <t>3 years</t>
  </si>
  <si>
    <t>Buildings and improvements | Maximum</t>
  </si>
  <si>
    <t>30 years</t>
  </si>
  <si>
    <t>Pipelines and related assets</t>
  </si>
  <si>
    <t>Pipelines and related assets | Minimum</t>
  </si>
  <si>
    <t>Pipelines and related assets | Maximum</t>
  </si>
  <si>
    <t>Terminals and related assets</t>
  </si>
  <si>
    <t>Terminals and related assets | Minimum</t>
  </si>
  <si>
    <t>25 years</t>
  </si>
  <si>
    <t>Terminals and related assets | Maximum</t>
  </si>
  <si>
    <t>Rail racks and related assets</t>
  </si>
  <si>
    <t>33 years</t>
  </si>
  <si>
    <t>Processing and related assets</t>
  </si>
  <si>
    <t>Caverns and related assets</t>
  </si>
  <si>
    <t>Caverns and related assets | Minimum</t>
  </si>
  <si>
    <t>Caverns and related assets | Maximum</t>
  </si>
  <si>
    <t>Construction-in-progress</t>
  </si>
  <si>
    <t>Assets for which we are the lessor. See Note 14—Leases.</t>
  </si>
  <si>
    <t>Goodwill (Details) - USD ($) $ in Millions</t>
  </si>
  <si>
    <t>Goodwill [Roll Forward]</t>
  </si>
  <si>
    <t>Beginning balance January 1</t>
  </si>
  <si>
    <t>Goodwill assigned to acquisitions</t>
  </si>
  <si>
    <t>Ending balance December 31</t>
  </si>
  <si>
    <t>Assets Retirement Obligations and Accrued Environmental Costs (Summary of Asset Retirement Obligations and Accrued Environmental Costs) (Details) - USD ($) $ in Millions</t>
  </si>
  <si>
    <t>Asset Retirement Obligations and Accrued Environmental Costs [Abstract]</t>
  </si>
  <si>
    <t>Asset retirement obligations</t>
  </si>
  <si>
    <t>Accrued environmental costs</t>
  </si>
  <si>
    <t>Total asset retirement obligations and accrued environmental costs</t>
  </si>
  <si>
    <t>Less: Asset retirement obligations and accrued environmental costs due within one year</t>
  </si>
  <si>
    <t>Long-term asset retirement obligations and accrued environmental costs</t>
  </si>
  <si>
    <t>Assets Retirement Obligations and Accrued Environmental Costs (Schedule of Change in Asset Retirement Obligation) (Details) - USD ($) $ in Millions</t>
  </si>
  <si>
    <t>Asset Retirement Obligation, Roll Forward Analysis [Roll Forward]</t>
  </si>
  <si>
    <t>Balance at January 1</t>
  </si>
  <si>
    <t>Accretion of discount</t>
  </si>
  <si>
    <t>New obligations</t>
  </si>
  <si>
    <t>Changes in estimates of existing obligations</t>
  </si>
  <si>
    <t>Balance at December 31</t>
  </si>
  <si>
    <t>Assets Retirement Obligations and Accrued Environmental Costs (Narrative) (Details) $ in Millions</t>
  </si>
  <si>
    <t>1 Months Ended</t>
  </si>
  <si>
    <t>Apr. 30, 2015bbl</t>
  </si>
  <si>
    <t>Loss from Catastrophes</t>
  </si>
  <si>
    <t>Loss Contingencies [Line Items]</t>
  </si>
  <si>
    <t>Self-insured retention</t>
  </si>
  <si>
    <t>Uninsured Risk</t>
  </si>
  <si>
    <t>Pipeline Hartford Terminal To A Dock On The Mississippi River</t>
  </si>
  <si>
    <t>Diesel fuel release, in barrels | bbl</t>
  </si>
  <si>
    <t>Pipeline Hartford Terminal To A Dock On The Mississippi River | Diesel Fuel Release</t>
  </si>
  <si>
    <t>Costs associated with cleanup and remediation</t>
  </si>
  <si>
    <t>Net Income Per Limited Partner Unit Net Income Per Limited Partner Unit (Schedule of Net Income By Class of Participating Securities Distributions ) (Details) - USD ($) $ in Millions</t>
  </si>
  <si>
    <t>Limited Partners' Capital Account [Line Items]</t>
  </si>
  <si>
    <t>Distributions declared</t>
  </si>
  <si>
    <t>Distributions less than net income attributable to the Partnership</t>
  </si>
  <si>
    <t>Preferred Unitholders Public | Limited Partner</t>
  </si>
  <si>
    <t>Common Units | Limited Partner</t>
  </si>
  <si>
    <t>Subordinated Units | Limited Partner</t>
  </si>
  <si>
    <t>Distributions declared are attributable to the indicated periods.</t>
  </si>
  <si>
    <t>Net Income Per Limited Partner Unit (Schedule of Net Income By Class of Participating Securities) (Details) - USD ($) $ / shares in Units, $ in Millions</t>
  </si>
  <si>
    <t>Partners' Capital [Abstract]</t>
  </si>
  <si>
    <t>Net income attributable to the Partnership per limited partner unit—basic (in usd per share)</t>
  </si>
  <si>
    <t>Net income attributable to the Partnership per limited partner unit—diluted (in usd per share)</t>
  </si>
  <si>
    <t>Weighted-average units outstanding—basic and diluted (in shares)</t>
  </si>
  <si>
    <t>Weighted-average units outstanding—basic (in shares)</t>
  </si>
  <si>
    <t>Dilutive effect of preferred units (in shares)</t>
  </si>
  <si>
    <t>Weighted-average units outstanding—diluted (in shares)</t>
  </si>
  <si>
    <t>Net income attributable to the Partnership per limited partner unit—basic and diluted (in usd per share)</t>
  </si>
  <si>
    <t>[3]</t>
  </si>
  <si>
    <t>Limited Partner | Preferred Unitholders Public</t>
  </si>
  <si>
    <t>Limited Partner | Common Units</t>
  </si>
  <si>
    <t>Dilutive effect of preferred units</t>
  </si>
  <si>
    <t>Net income attributable to the Partnership (diluted)</t>
  </si>
  <si>
    <t>Limited Partner | Subordinated Units</t>
  </si>
  <si>
    <t>The dilutive effect of the preferred units assumes the reallocation of net income to the limited and general partners, including a reallocation associated with IDRs, pursuant to the available cash formula in the partnership agreement.</t>
  </si>
  <si>
    <t>Net Income Per Limited Partner Unit (Narrative) (Details) - $ / shares</t>
  </si>
  <si>
    <t>Jan. 17, 2018</t>
  </si>
  <si>
    <t>Jun. 30, 2015</t>
  </si>
  <si>
    <t>Cash Distribution [Member] | Subsequent Event</t>
  </si>
  <si>
    <t>Net Income per Limited Partner Unit [Line Items]</t>
  </si>
  <si>
    <t>Quarterly cash distribution declared, per limited partner unit (in usd per share)</t>
  </si>
  <si>
    <t>Subordinated units converted (in shares)</t>
  </si>
  <si>
    <t>Debt (Summary of Long-Term Debt) (Details) - USD ($) $ in Millions</t>
  </si>
  <si>
    <t>Oct. 31, 2017</t>
  </si>
  <si>
    <t>Debt Instrument [Line Items]</t>
  </si>
  <si>
    <t>Long-term debt, gross</t>
  </si>
  <si>
    <t>Unamortized discounts and debt issuance costs</t>
  </si>
  <si>
    <t>Debt at face value</t>
  </si>
  <si>
    <t>Revolving credit facility at 1.98% at December 31, 2016</t>
  </si>
  <si>
    <t>Interest rate, effective percentage</t>
  </si>
  <si>
    <t>1.98%</t>
  </si>
  <si>
    <t>Tax-exempt bonds</t>
  </si>
  <si>
    <t>Senior Notes | 2.646% Senior Notes due 2020</t>
  </si>
  <si>
    <t>Interest rate, stated percentage</t>
  </si>
  <si>
    <t>2.646%</t>
  </si>
  <si>
    <t>Senior Notes | 3.605% Senior Notes due 2025</t>
  </si>
  <si>
    <t>3.605%</t>
  </si>
  <si>
    <t>Senior Notes | 3.550% Senior Notes due 2026</t>
  </si>
  <si>
    <t>3.55%</t>
  </si>
  <si>
    <t>Senior Notes | 3.750% Senior Notes due 2028</t>
  </si>
  <si>
    <t>3.75%</t>
  </si>
  <si>
    <t>Senior Notes | 4.680% Senior Notes due 2045</t>
  </si>
  <si>
    <t>4.68%</t>
  </si>
  <si>
    <t>Senior Notes | 4.900% Senior Notes due 2046</t>
  </si>
  <si>
    <t>4.90%</t>
  </si>
  <si>
    <t>Debt (Narrative) (Details)</t>
  </si>
  <si>
    <t>Oct. 31, 2017USD ($)</t>
  </si>
  <si>
    <t>May 31, 2017USD ($)</t>
  </si>
  <si>
    <t>Oct. 31, 2016USD ($)</t>
  </si>
  <si>
    <t>May 31, 2016USD ($)agreementnote_payable</t>
  </si>
  <si>
    <t>Mar. 31, 2016USD ($)</t>
  </si>
  <si>
    <t>Dec. 31, 2017USD ($)agreement</t>
  </si>
  <si>
    <t>Repayments of principal, 2018</t>
  </si>
  <si>
    <t>Repayments of principal, 2020</t>
  </si>
  <si>
    <t>Repayments of principal, 2021</t>
  </si>
  <si>
    <t>Credit Agreement</t>
  </si>
  <si>
    <t>Revolving credit agreement borrowing capacity</t>
  </si>
  <si>
    <t>Amount drawn under credit agreement facility</t>
  </si>
  <si>
    <t>Maximum borrowing capacity under option</t>
  </si>
  <si>
    <t>Number or renewals available to extend the term of the credit agreement | agreement</t>
  </si>
  <si>
    <t>Note payable term, in years</t>
  </si>
  <si>
    <t>1 year</t>
  </si>
  <si>
    <t>Debt to EBITDA, ratio</t>
  </si>
  <si>
    <t>Debt to EBITDA, acquisitions, ratio</t>
  </si>
  <si>
    <t>Level 2 | Tax-Exempt Bonds [Member]</t>
  </si>
  <si>
    <t>Debt instrument, fair value</t>
  </si>
  <si>
    <t>Level 2 | Revolving credit facility at 1.98% at December 31, 2016</t>
  </si>
  <si>
    <t>Phillips 66 | Phillips 66</t>
  </si>
  <si>
    <t>Notes Payable, Noncurrent</t>
  </si>
  <si>
    <t>Number of agreements | agreement</t>
  </si>
  <si>
    <t>Phillips 66 | Sweeny Fractionator Acquisition | Phillips 66</t>
  </si>
  <si>
    <t>Change in capital expenditure accruals</t>
  </si>
  <si>
    <t>Phillips 66 | Sweeny Frac Remaining Seventy Five Percent And Standish Pipeline Acquisition | Phillips 66</t>
  </si>
  <si>
    <t>Note payable to subsidiary of Phillips 66</t>
  </si>
  <si>
    <t>Number of notes payable | note_payable</t>
  </si>
  <si>
    <t>Weighted average interest rate</t>
  </si>
  <si>
    <t>1.94%</t>
  </si>
  <si>
    <t>Senior Notes</t>
  </si>
  <si>
    <t>Senior notes</t>
  </si>
  <si>
    <t>Proceeds from debt, net of issuance costs</t>
  </si>
  <si>
    <t>Senior Notes | Level 2</t>
  </si>
  <si>
    <t>Notes Payable</t>
  </si>
  <si>
    <t>Maximum | Revolving credit facility at 1.98% at December 31, 2016</t>
  </si>
  <si>
    <t>Amount by which the revolving credit agreement borrowing capacity may be increased</t>
  </si>
  <si>
    <t>2018 | Tax-exempt bonds</t>
  </si>
  <si>
    <t>2019 | Tax-exempt bonds</t>
  </si>
  <si>
    <t>2020 | Tax-exempt bonds</t>
  </si>
  <si>
    <t>2021 | Tax-exempt bonds</t>
  </si>
  <si>
    <t>Equity (Details)</t>
  </si>
  <si>
    <t>Jan. 23, 2018USD ($)</t>
  </si>
  <si>
    <t>Oct. 31, 2017USD ($)d$ / sharesshares</t>
  </si>
  <si>
    <t>Aug. 31, 2016USD ($)shares</t>
  </si>
  <si>
    <t>May 31, 2016USD ($)$ / sharesshares</t>
  </si>
  <si>
    <t>Feb. 28, 2015USD ($)$ / sharesshares</t>
  </si>
  <si>
    <t>Dec. 31, 2017$ / shares</t>
  </si>
  <si>
    <t>Dec. 31, 2017USD ($)shares</t>
  </si>
  <si>
    <t>Dec. 31, 2016USD ($)shares</t>
  </si>
  <si>
    <t>Dec. 31, 2015USD ($)shares</t>
  </si>
  <si>
    <t>Aug. 31, 2017$ / shares</t>
  </si>
  <si>
    <t>Number of common units issued in public offering (in shares) | shares</t>
  </si>
  <si>
    <t>Units issued in preferred offering (in shares) | shares</t>
  </si>
  <si>
    <t>Price per common limited partner unit (in usd per share) | $ / shares</t>
  </si>
  <si>
    <t>Partners' capital account, private sale of units net of offering costs</t>
  </si>
  <si>
    <t>Cumulative distribution, quarterly for three years (in usd per share) | $ / shares</t>
  </si>
  <si>
    <t>Average of the volume-weighted trading price, threshold (in usd per share) | $ / shares</t>
  </si>
  <si>
    <t>Preferred units, convertible, threshold consecutive trading days | d</t>
  </si>
  <si>
    <t>Convertible threshold average trading volume common units (in shares) | shares</t>
  </si>
  <si>
    <t>At The Market Offering Program | Common Units</t>
  </si>
  <si>
    <t>Maximum | At The Market Offering Program | Common Units</t>
  </si>
  <si>
    <t>Equity offering program, authorized amount</t>
  </si>
  <si>
    <t>Subsequent Event | Maximum | At The Market Offering Program | Common Units</t>
  </si>
  <si>
    <t>Leases (Schedule of Future Minimum Operating Lease Income) (Details) - Phillips 66 $ in Millions</t>
  </si>
  <si>
    <t>Future Minimum Payments to be Received</t>
  </si>
  <si>
    <t>Thereafter</t>
  </si>
  <si>
    <t>Leases (Schedule of Future Minimum Payments for Operating Leases) (Details) - Phillips 66 $ in Millions</t>
  </si>
  <si>
    <t>Operating Leases, Future Minimum Payments Due, Fiscal Year Maturity [Abstract]</t>
  </si>
  <si>
    <t>Total minimum lease payments</t>
  </si>
  <si>
    <t>Leases (Narrative) (Details) $ in Millions</t>
  </si>
  <si>
    <t>Operating Leases, Rent Expense, Net [Abstract]</t>
  </si>
  <si>
    <t>Operating lease rental expense</t>
  </si>
  <si>
    <t>Unit-Based Compensation (Details)</t>
  </si>
  <si>
    <t>48 Months Ended</t>
  </si>
  <si>
    <t>Dec. 31, 2017shares</t>
  </si>
  <si>
    <t>Dec. 31, 2016shares</t>
  </si>
  <si>
    <t>Dec. 31, 2015shares</t>
  </si>
  <si>
    <t>Dec. 31, 2017director</t>
  </si>
  <si>
    <t>Sep. 30, 2013shares</t>
  </si>
  <si>
    <t>Phantom Units</t>
  </si>
  <si>
    <t>Share-based Compensation Arrangement by Share-based Payment Award [Line Items]</t>
  </si>
  <si>
    <t>Number of non-employee directors | director</t>
  </si>
  <si>
    <t>Phillips 66 Partners LP 2013 Incentive Compensation Plan | Phantom Units | Non Employee Directors</t>
  </si>
  <si>
    <t>Number of phantom units granted (in shares)</t>
  </si>
  <si>
    <t>Phillips 66 Partners LP 2013 Incentive Compensation Plan | Common Units | Maximum</t>
  </si>
  <si>
    <t>Number of common units that may be delivered under the ICP Plan (in shares)</t>
  </si>
  <si>
    <t>Income Taxes (Details) - USD ($)</t>
  </si>
  <si>
    <t>Effective tax rate, percentage (less than)</t>
  </si>
  <si>
    <t>1.00%</t>
  </si>
  <si>
    <t>Deferred tax liability</t>
  </si>
  <si>
    <t>Unrecognized tax benefits</t>
  </si>
  <si>
    <t>Income tax penalties and interest expense</t>
  </si>
  <si>
    <t>Cash Flow Information (Narrative) (Details) - USD ($)</t>
  </si>
  <si>
    <t>Mar. 31, 2015</t>
  </si>
  <si>
    <t>May 31, 2015</t>
  </si>
  <si>
    <t>Cash consideration deemed a distribution to our General Partner</t>
  </si>
  <si>
    <t>Note payable assumed attributable to historical book value</t>
  </si>
  <si>
    <t>Phillips 66 | Gold Line/Medford And Bayway/Ferndale/Cross-Channel Acquisitions</t>
  </si>
  <si>
    <t>Value assigned to common and general partner units issued to Phillips 66</t>
  </si>
  <si>
    <t>General Partner | Phillips 66 | Gold Line/Medford And Bayway/Ferndale/Cross-Channel Acquisitions</t>
  </si>
  <si>
    <t>Common Units | Limited Partner | Phillips 66 | Gold Line/Medford And Bayway/Ferndale/Cross-Channel Acquisitions</t>
  </si>
  <si>
    <t>Bayou Bridge Pipeline, LLC (Bayou Bridge) | Phillips 66 | Phillips 66</t>
  </si>
  <si>
    <t>Cash paid (an investing cash outflow)</t>
  </si>
  <si>
    <t>Common Control Transaction | Phillips 66 | Phillips 66</t>
  </si>
  <si>
    <t>Common Control Transaction | Phillips 66 | Phillips 66 | Bakken Pipeline and MSLP Acquisition</t>
  </si>
  <si>
    <t>Assets acquired</t>
  </si>
  <si>
    <t>Debt financing balance</t>
  </si>
  <si>
    <t>Common Control Transaction | Phillips 66 | Phillips 66 | Eagle Acquisition</t>
  </si>
  <si>
    <t>Common Control Transaction | Phillips 66 | Phillips 66 | Sweeny Frac Remaining Seventy Five Percent And Standish Pipeline Acquisition</t>
  </si>
  <si>
    <t>Common Control Transaction | Phillips 66 | Phillips 66 | Sweeny Fractionator Acquisition</t>
  </si>
  <si>
    <t>Common Control Transaction | Phillips 66 | General Partner | Phillips 66 | Bakken Pipeline and MSLP Acquisition</t>
  </si>
  <si>
    <t>Common Control Transaction | Phillips 66 | General Partner | Phillips 66 | Eagle Acquisition</t>
  </si>
  <si>
    <t>Common Control Transaction | Phillips 66 | Common Partner And General Partner | Phillips 66 | Sweeny Fractionator Acquisition</t>
  </si>
  <si>
    <t>Common Control Transaction | Bayou Bridge Pipeline, LLC (Bayou Bridge) | Phillips 66 | Phillips 66</t>
  </si>
  <si>
    <t>Total consideration</t>
  </si>
  <si>
    <t>Common Control Transaction | Sand Hills/Southern Hills/ Explorer | General Partner | Phillips 66</t>
  </si>
  <si>
    <t>Common Control Transaction | Sand Hills/Southern Hills/ Explorer | Phillips 66 | Phillips 66</t>
  </si>
  <si>
    <t>Cash Flow Information (Summary of Cash Flow Information) (Details) - USD ($) $ in Millions</t>
  </si>
  <si>
    <t>Capital Expenditures and Investments</t>
  </si>
  <si>
    <t>Capital expenditures attributable to Predecessors</t>
  </si>
  <si>
    <t>Capital expenditures and investments attributable to the Partnership</t>
  </si>
  <si>
    <t>Total capital expenditures and investments</t>
  </si>
  <si>
    <t>Other Noncash Investing and Financing Activities</t>
  </si>
  <si>
    <t>Dividend of loan receivable to Phillips 66 by Predecessor</t>
  </si>
  <si>
    <t>Certain liabilities of acquired assets retained by Phillips 66(1)</t>
  </si>
  <si>
    <t>Contributions of net assets into joint ventures</t>
  </si>
  <si>
    <t>Interest Paid</t>
  </si>
  <si>
    <t>Certain liabilities of acquisitions were retained by Phillips 66, pursuant to the terms of various agreements under which we acquired assets from Phillips 66 since our initial public offering. See Note 13—Contingencies for additional information on these excluded liabilities associated with acquisitions.</t>
  </si>
  <si>
    <t>Restricted Cash (Details)</t>
  </si>
  <si>
    <t>Other Financial Information (Details) - USD ($) $ in Millions</t>
  </si>
  <si>
    <t>Interest and Debt Expense</t>
  </si>
  <si>
    <t>Incurred, Debt</t>
  </si>
  <si>
    <t>Incurred, Other</t>
  </si>
  <si>
    <t>Incurred, Total</t>
  </si>
  <si>
    <t>Interest Costs Capitalized Adjustment</t>
  </si>
  <si>
    <t>Expensed</t>
  </si>
  <si>
    <t>Other Income</t>
  </si>
  <si>
    <t>Co-venturer contractual make-whole payments</t>
  </si>
  <si>
    <t>Interest income</t>
  </si>
  <si>
    <t>Total other income</t>
  </si>
  <si>
    <t>Related Party Transactions (Summary of Related Party Charges) (Details) - USD ($) $ in Millions</t>
  </si>
  <si>
    <t>Related Party Transactions (Narrative) (Details) - USD ($) $ in Millions</t>
  </si>
  <si>
    <t>7 Months Ended</t>
  </si>
  <si>
    <t>19 Months Ended</t>
  </si>
  <si>
    <t>Feb. 28, 2014</t>
  </si>
  <si>
    <t>Oct. 13, 2016</t>
  </si>
  <si>
    <t>Phillips 66 | Amended Omnibus Agreement | Phillips 66</t>
  </si>
  <si>
    <t>Related party agreements and fees</t>
  </si>
  <si>
    <t>Administrative fees expense by month</t>
  </si>
  <si>
    <t>Related Party Transactions (Other Related Party Balances) (Details) - Phillips 66 - USD ($) $ in Millions</t>
  </si>
  <si>
    <t>Related Party Transaction [Line Items]</t>
  </si>
  <si>
    <t>New Accounting Standards (Details) - Accounting Standards Update 2014-09 $ in Millions</t>
  </si>
  <si>
    <t>Minimum</t>
  </si>
  <si>
    <t>New Accounting Pronouncements or Change in Accounting Principle [Line Items]</t>
  </si>
  <si>
    <t>Effect of change on equity</t>
  </si>
  <si>
    <t>Maximum</t>
  </si>
  <si>
    <t>Selected Quarterly Financial Data (Unaudited) (Details) - USD ($) $ / shares in Units, $ in Millions</t>
  </si>
  <si>
    <t>Total Revenues and Other Income</t>
  </si>
  <si>
    <t>Income Before Income Tax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Phillips &quot;#,##0_);_(&quot;Phillips &quot;(#,##0)" numFmtId="167"/>
    <numFmt formatCode="#,##0.0_);(#,##0.0)" numFmtId="168"/>
    <numFmt formatCode="_(&quot;$ &quot;#,##0.000000_);_(&quot;$ &quot;(#,##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4</v>
      </c>
    </row>
    <row r="17" spans="1:3">
      <c r="A17" s="4" t="s">
        <v>28</v>
      </c>
      <c r="C17" s="6" t="n">
        <v>2285</v>
      </c>
    </row>
    <row r="18" spans="1:3">
      <c r="A18" s="4" t="s">
        <v>29</v>
      </c>
      <c r="B18" s="5" t="n">
        <v>121571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18</v>
      </c>
    </row>
    <row r="4" spans="1:2">
      <c r="A4" s="4" t="s">
        <v>86</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230</v>
      </c>
    </row>
    <row r="4" spans="1:2">
      <c r="A4" s="4" t="s">
        <v>103</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894</v>
      </c>
      <c r="C4" s="6" t="n">
        <v>727</v>
      </c>
      <c r="D4" s="6" t="n">
        <v>582</v>
      </c>
    </row>
    <row r="5" spans="1:4">
      <c r="A5" s="4" t="s">
        <v>35</v>
      </c>
      <c r="B5" s="5" t="n">
        <v>40</v>
      </c>
      <c r="C5" s="5" t="n">
        <v>31</v>
      </c>
      <c r="D5" s="5" t="n">
        <v>30</v>
      </c>
    </row>
    <row r="6" spans="1:4">
      <c r="A6" s="4" t="s">
        <v>36</v>
      </c>
      <c r="B6" s="5" t="n">
        <v>223</v>
      </c>
      <c r="C6" s="5" t="n">
        <v>114</v>
      </c>
      <c r="D6" s="5" t="n">
        <v>77</v>
      </c>
    </row>
    <row r="7" spans="1:4">
      <c r="A7" s="4" t="s">
        <v>37</v>
      </c>
      <c r="B7" s="5" t="n">
        <v>12</v>
      </c>
      <c r="C7" s="5" t="n">
        <v>1</v>
      </c>
      <c r="D7" s="5" t="n">
        <v>6</v>
      </c>
    </row>
    <row r="8" spans="1:4">
      <c r="A8" s="4" t="s">
        <v>38</v>
      </c>
      <c r="B8" s="5" t="n">
        <v>1169</v>
      </c>
      <c r="C8" s="5" t="n">
        <v>873</v>
      </c>
      <c r="D8" s="5" t="n">
        <v>695</v>
      </c>
    </row>
    <row r="9" spans="1:4">
      <c r="A9" s="3" t="s">
        <v>39</v>
      </c>
    </row>
    <row r="10" spans="1:4">
      <c r="A10" s="4" t="s">
        <v>40</v>
      </c>
      <c r="B10" s="5" t="n">
        <v>321</v>
      </c>
      <c r="C10" s="5" t="n">
        <v>216</v>
      </c>
      <c r="D10" s="5" t="n">
        <v>203</v>
      </c>
    </row>
    <row r="11" spans="1:4">
      <c r="A11" s="4" t="s">
        <v>41</v>
      </c>
      <c r="B11" s="5" t="n">
        <v>116</v>
      </c>
      <c r="C11" s="5" t="n">
        <v>96</v>
      </c>
      <c r="D11" s="5" t="n">
        <v>61</v>
      </c>
    </row>
    <row r="12" spans="1:4">
      <c r="A12" s="4" t="s">
        <v>42</v>
      </c>
      <c r="B12" s="5" t="n">
        <v>69</v>
      </c>
      <c r="C12" s="5" t="n">
        <v>65</v>
      </c>
      <c r="D12" s="5" t="n">
        <v>63</v>
      </c>
    </row>
    <row r="13" spans="1:4">
      <c r="A13" s="4" t="s">
        <v>43</v>
      </c>
      <c r="B13" s="5" t="n">
        <v>33</v>
      </c>
      <c r="C13" s="5" t="n">
        <v>33</v>
      </c>
      <c r="D13" s="5" t="n">
        <v>27</v>
      </c>
    </row>
    <row r="14" spans="1:4">
      <c r="A14" s="4" t="s">
        <v>44</v>
      </c>
      <c r="B14" s="5" t="n">
        <v>101</v>
      </c>
      <c r="C14" s="5" t="n">
        <v>52</v>
      </c>
      <c r="D14" s="5" t="n">
        <v>34</v>
      </c>
    </row>
    <row r="15" spans="1:4">
      <c r="A15" s="4" t="s">
        <v>45</v>
      </c>
      <c r="B15" s="5" t="n">
        <v>1</v>
      </c>
      <c r="C15" s="5" t="n">
        <v>1</v>
      </c>
      <c r="D15" s="5" t="n">
        <v>1</v>
      </c>
    </row>
    <row r="16" spans="1:4">
      <c r="A16" s="4" t="s">
        <v>46</v>
      </c>
      <c r="B16" s="5" t="n">
        <v>641</v>
      </c>
      <c r="C16" s="5" t="n">
        <v>463</v>
      </c>
      <c r="D16" s="5" t="n">
        <v>389</v>
      </c>
    </row>
    <row r="17" spans="1:4">
      <c r="A17" s="4" t="s">
        <v>47</v>
      </c>
      <c r="B17" s="5" t="n">
        <v>528</v>
      </c>
      <c r="C17" s="5" t="n">
        <v>410</v>
      </c>
      <c r="D17" s="5" t="n">
        <v>306</v>
      </c>
    </row>
    <row r="18" spans="1:4">
      <c r="A18" s="4" t="s">
        <v>48</v>
      </c>
      <c r="B18" s="5" t="n">
        <v>4</v>
      </c>
      <c r="C18" s="5" t="n">
        <v>2</v>
      </c>
      <c r="D18" s="5" t="n">
        <v>0</v>
      </c>
    </row>
    <row r="19" spans="1:4">
      <c r="A19" s="4" t="s">
        <v>49</v>
      </c>
      <c r="B19" s="5" t="n">
        <v>524</v>
      </c>
      <c r="C19" s="5" t="n">
        <v>408</v>
      </c>
      <c r="D19" s="5" t="n">
        <v>306</v>
      </c>
    </row>
    <row r="20" spans="1:4">
      <c r="A20" s="4" t="s">
        <v>50</v>
      </c>
      <c r="B20" s="5" t="n">
        <v>63</v>
      </c>
      <c r="C20" s="5" t="n">
        <v>107</v>
      </c>
      <c r="D20" s="5" t="n">
        <v>112</v>
      </c>
    </row>
    <row r="21" spans="1:4">
      <c r="A21" s="4" t="s">
        <v>51</v>
      </c>
      <c r="B21" s="5" t="n">
        <v>461</v>
      </c>
      <c r="C21" s="5" t="n">
        <v>301</v>
      </c>
      <c r="D21" s="5" t="n">
        <v>194</v>
      </c>
    </row>
    <row r="22" spans="1:4">
      <c r="A22" s="4" t="s">
        <v>52</v>
      </c>
      <c r="B22" s="5" t="n">
        <v>9</v>
      </c>
      <c r="C22" s="5" t="n">
        <v>0</v>
      </c>
      <c r="D22" s="5" t="n">
        <v>0</v>
      </c>
    </row>
    <row r="23" spans="1:4">
      <c r="A23" s="4" t="s">
        <v>53</v>
      </c>
      <c r="B23" s="5" t="n">
        <v>160</v>
      </c>
      <c r="C23" s="5" t="n">
        <v>92</v>
      </c>
      <c r="D23" s="5" t="n">
        <v>41</v>
      </c>
    </row>
    <row r="24" spans="1:4">
      <c r="A24" s="4" t="s">
        <v>54</v>
      </c>
      <c r="B24" s="6" t="n">
        <v>292</v>
      </c>
      <c r="C24" s="6" t="n">
        <v>209</v>
      </c>
      <c r="D24" s="6" t="n">
        <v>153</v>
      </c>
    </row>
    <row r="25" spans="1:4">
      <c r="A25" s="3" t="s">
        <v>55</v>
      </c>
    </row>
    <row r="26" spans="1:4">
      <c r="A26" s="4" t="s">
        <v>56</v>
      </c>
      <c r="B26" s="7" t="n">
        <v>2.405</v>
      </c>
      <c r="C26" s="7" t="n">
        <v>1.975</v>
      </c>
      <c r="D26" s="7" t="n">
        <v>1.538</v>
      </c>
    </row>
    <row r="27" spans="1:4">
      <c r="A27" s="4" t="s">
        <v>57</v>
      </c>
    </row>
    <row r="28" spans="1:4">
      <c r="A28" s="3" t="s">
        <v>55</v>
      </c>
    </row>
    <row r="29" spans="1:4">
      <c r="A29" s="4" t="s">
        <v>58</v>
      </c>
      <c r="B29" s="8" t="n">
        <v>2.6</v>
      </c>
      <c r="C29" s="8" t="n">
        <v>2.2</v>
      </c>
      <c r="D29" s="8" t="n">
        <v>2.02</v>
      </c>
    </row>
    <row r="30" spans="1:4">
      <c r="A30" s="4" t="s">
        <v>59</v>
      </c>
      <c r="B30" s="9" t="n">
        <v>2.59</v>
      </c>
      <c r="C30" s="8" t="n">
        <v>2.2</v>
      </c>
      <c r="D30" s="8" t="n">
        <v>2.02</v>
      </c>
    </row>
    <row r="31" spans="1:4">
      <c r="A31" s="4" t="s">
        <v>60</v>
      </c>
      <c r="C31" s="9" t="n">
        <v>-2.2</v>
      </c>
      <c r="D31" s="9" t="n">
        <v>-2.02</v>
      </c>
    </row>
    <row r="32" spans="1:4">
      <c r="A32" s="3" t="s">
        <v>61</v>
      </c>
    </row>
    <row r="33" spans="1:4">
      <c r="A33" s="4" t="s">
        <v>62</v>
      </c>
      <c r="B33" s="5" t="n">
        <v>112044824</v>
      </c>
      <c r="C33" s="5" t="n">
        <v>95240000</v>
      </c>
      <c r="D33" s="5" t="n">
        <v>68174000</v>
      </c>
    </row>
    <row r="34" spans="1:4">
      <c r="A34" s="4" t="s">
        <v>63</v>
      </c>
      <c r="B34" s="5" t="n">
        <v>115339000</v>
      </c>
      <c r="C34" s="5" t="n">
        <v>95240000</v>
      </c>
      <c r="D34" s="5" t="n">
        <v>68174000</v>
      </c>
    </row>
    <row r="35" spans="1:4">
      <c r="A35" s="4" t="s">
        <v>64</v>
      </c>
      <c r="C35" s="5" t="n">
        <v>-95239901</v>
      </c>
      <c r="D35" s="5" t="n">
        <v>-68173891</v>
      </c>
    </row>
    <row r="36" spans="1:4">
      <c r="A36" s="4" t="s">
        <v>65</v>
      </c>
    </row>
    <row r="37" spans="1:4">
      <c r="A37" s="3" t="s">
        <v>39</v>
      </c>
    </row>
    <row r="38" spans="1:4">
      <c r="A38" s="4" t="s">
        <v>51</v>
      </c>
      <c r="B38" s="6" t="n">
        <v>124</v>
      </c>
      <c r="C38" s="6" t="n">
        <v>79</v>
      </c>
      <c r="D38" s="6" t="n">
        <v>45</v>
      </c>
    </row>
    <row r="39" spans="1:4">
      <c r="A39" s="4" t="s">
        <v>66</v>
      </c>
    </row>
    <row r="40" spans="1:4">
      <c r="A40" s="3" t="s">
        <v>39</v>
      </c>
    </row>
    <row r="41" spans="1:4">
      <c r="A41" s="4" t="s">
        <v>51</v>
      </c>
      <c r="B41" s="6" t="n">
        <v>168</v>
      </c>
      <c r="C41" s="6" t="n">
        <v>130</v>
      </c>
      <c r="D41" s="6" t="n">
        <v>93</v>
      </c>
    </row>
    <row r="42" spans="1:4">
      <c r="A42" s="4" t="s">
        <v>67</v>
      </c>
    </row>
    <row r="43" spans="1:4">
      <c r="A43" s="3" t="s">
        <v>55</v>
      </c>
    </row>
    <row r="44" spans="1:4">
      <c r="A44" s="4" t="s">
        <v>60</v>
      </c>
      <c r="D44" s="9" t="n">
        <v>-1.24</v>
      </c>
    </row>
    <row r="45" spans="1:4">
      <c r="A45" s="3" t="s">
        <v>61</v>
      </c>
    </row>
    <row r="46" spans="1:4">
      <c r="A46" s="4" t="s">
        <v>64</v>
      </c>
      <c r="D46" s="5" t="n">
        <v>-12736051</v>
      </c>
    </row>
    <row r="47" spans="1:4">
      <c r="A47" s="4" t="s">
        <v>68</v>
      </c>
    </row>
    <row r="48" spans="1:4">
      <c r="A48" s="3" t="s">
        <v>39</v>
      </c>
    </row>
    <row r="49" spans="1:4">
      <c r="A49" s="4" t="s">
        <v>51</v>
      </c>
      <c r="D49" s="6" t="n">
        <v>15</v>
      </c>
    </row>
    <row r="50" spans="1:4">
      <c r="A50" s="3" t="s">
        <v>55</v>
      </c>
    </row>
    <row r="51" spans="1:4">
      <c r="A51" s="4" t="s">
        <v>60</v>
      </c>
      <c r="D51" s="9" t="n">
        <v>-1.24</v>
      </c>
    </row>
    <row r="52" spans="1:4">
      <c r="A52" s="3" t="s">
        <v>61</v>
      </c>
    </row>
    <row r="53" spans="1:4">
      <c r="A53" s="4" t="s">
        <v>64</v>
      </c>
      <c r="D53" s="5" t="n">
        <v>-1273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v>
      </c>
      <c r="B1" s="2" t="s">
        <v>1</v>
      </c>
    </row>
    <row r="2" spans="1:4">
      <c r="B2" s="2" t="s">
        <v>2</v>
      </c>
      <c r="C2" s="2" t="s">
        <v>31</v>
      </c>
      <c r="D2" s="2" t="s">
        <v>32</v>
      </c>
    </row>
    <row r="3" spans="1:4">
      <c r="A3" s="3" t="s">
        <v>70</v>
      </c>
    </row>
    <row r="4" spans="1:4">
      <c r="A4" s="4" t="s">
        <v>71</v>
      </c>
      <c r="B4" s="6" t="n">
        <v>524</v>
      </c>
      <c r="C4" s="6" t="n">
        <v>408</v>
      </c>
      <c r="D4" s="6" t="n">
        <v>306</v>
      </c>
    </row>
    <row r="5" spans="1:4">
      <c r="A5" s="3" t="s">
        <v>72</v>
      </c>
    </row>
    <row r="6" spans="1:4">
      <c r="A6" s="4" t="s">
        <v>73</v>
      </c>
      <c r="B6" s="5" t="n">
        <v>0</v>
      </c>
      <c r="C6" s="5" t="n">
        <v>1</v>
      </c>
      <c r="D6" s="5" t="n">
        <v>0</v>
      </c>
    </row>
    <row r="7" spans="1:4">
      <c r="A7" s="4" t="s">
        <v>74</v>
      </c>
      <c r="B7" s="5" t="n">
        <v>0</v>
      </c>
      <c r="C7" s="5" t="n">
        <v>1</v>
      </c>
      <c r="D7" s="5" t="n">
        <v>0</v>
      </c>
    </row>
    <row r="8" spans="1:4">
      <c r="A8" s="4" t="s">
        <v>75</v>
      </c>
      <c r="B8" s="6" t="n">
        <v>524</v>
      </c>
      <c r="C8" s="6" t="n">
        <v>409</v>
      </c>
      <c r="D8" s="6" t="n">
        <v>3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86</v>
      </c>
      <c r="B17" s="4" t="s">
        <v>292</v>
      </c>
    </row>
    <row r="18" spans="1:2">
      <c r="A18" s="4" t="s">
        <v>293</v>
      </c>
      <c r="B18" s="4" t="s">
        <v>294</v>
      </c>
    </row>
    <row r="19" spans="1:2">
      <c r="A19" s="4" t="s">
        <v>295</v>
      </c>
      <c r="B19" s="4" t="s">
        <v>296</v>
      </c>
    </row>
    <row r="20" spans="1:2">
      <c r="A20" s="4" t="s">
        <v>244</v>
      </c>
      <c r="B20" s="4" t="s">
        <v>297</v>
      </c>
    </row>
    <row r="21" spans="1:2">
      <c r="A21" s="4" t="s">
        <v>298</v>
      </c>
      <c r="B21" s="4" t="s">
        <v>299</v>
      </c>
    </row>
    <row r="22" spans="1:2">
      <c r="A22" s="4" t="s">
        <v>224</v>
      </c>
      <c r="B22"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3" t="s">
        <v>77</v>
      </c>
    </row>
    <row r="3" spans="1:3">
      <c r="A3" s="4" t="s">
        <v>78</v>
      </c>
      <c r="B3" s="6" t="n">
        <v>185</v>
      </c>
      <c r="C3" s="6" t="n">
        <v>2</v>
      </c>
    </row>
    <row r="4" spans="1:3">
      <c r="A4" s="4" t="s">
        <v>79</v>
      </c>
      <c r="B4" s="5" t="n">
        <v>83</v>
      </c>
      <c r="C4" s="5" t="n">
        <v>76</v>
      </c>
    </row>
    <row r="5" spans="1:3">
      <c r="A5" s="4" t="s">
        <v>80</v>
      </c>
      <c r="B5" s="5" t="n">
        <v>3</v>
      </c>
      <c r="C5" s="5" t="n">
        <v>7</v>
      </c>
    </row>
    <row r="6" spans="1:3">
      <c r="A6" s="4" t="s">
        <v>81</v>
      </c>
      <c r="B6" s="5" t="n">
        <v>12</v>
      </c>
      <c r="C6" s="5" t="n">
        <v>11</v>
      </c>
    </row>
    <row r="7" spans="1:3">
      <c r="A7" s="4" t="s">
        <v>82</v>
      </c>
      <c r="B7" s="5" t="n">
        <v>9</v>
      </c>
      <c r="C7" s="5" t="n">
        <v>4</v>
      </c>
    </row>
    <row r="8" spans="1:3">
      <c r="A8" s="4" t="s">
        <v>83</v>
      </c>
      <c r="B8" s="5" t="n">
        <v>292</v>
      </c>
      <c r="C8" s="5" t="n">
        <v>100</v>
      </c>
    </row>
    <row r="9" spans="1:3">
      <c r="A9" s="4" t="s">
        <v>84</v>
      </c>
      <c r="B9" s="5" t="n">
        <v>1932</v>
      </c>
      <c r="C9" s="5" t="n">
        <v>1142</v>
      </c>
    </row>
    <row r="10" spans="1:3">
      <c r="A10" s="4" t="s">
        <v>85</v>
      </c>
      <c r="B10" s="5" t="n">
        <v>2918</v>
      </c>
      <c r="C10" s="5" t="n">
        <v>2675</v>
      </c>
    </row>
    <row r="11" spans="1:3">
      <c r="A11" s="4" t="s">
        <v>86</v>
      </c>
      <c r="B11" s="5" t="n">
        <v>185</v>
      </c>
      <c r="C11" s="5" t="n">
        <v>185</v>
      </c>
    </row>
    <row r="12" spans="1:3">
      <c r="A12" s="4" t="s">
        <v>87</v>
      </c>
      <c r="B12" s="5" t="n">
        <v>7</v>
      </c>
      <c r="C12" s="5" t="n">
        <v>7</v>
      </c>
    </row>
    <row r="13" spans="1:3">
      <c r="A13" s="4" t="s">
        <v>88</v>
      </c>
      <c r="B13" s="5" t="n">
        <v>5334</v>
      </c>
      <c r="C13" s="5" t="n">
        <v>4109</v>
      </c>
    </row>
    <row r="14" spans="1:3">
      <c r="A14" s="3" t="s">
        <v>89</v>
      </c>
    </row>
    <row r="15" spans="1:3">
      <c r="A15" s="4" t="s">
        <v>90</v>
      </c>
      <c r="B15" s="5" t="n">
        <v>21</v>
      </c>
      <c r="C15" s="5" t="n">
        <v>12</v>
      </c>
    </row>
    <row r="16" spans="1:3">
      <c r="A16" s="4" t="s">
        <v>91</v>
      </c>
      <c r="B16" s="5" t="n">
        <v>39</v>
      </c>
      <c r="C16" s="5" t="n">
        <v>31</v>
      </c>
    </row>
    <row r="17" spans="1:3">
      <c r="A17" s="4" t="s">
        <v>92</v>
      </c>
      <c r="B17" s="5" t="n">
        <v>15</v>
      </c>
      <c r="C17" s="5" t="n">
        <v>10</v>
      </c>
    </row>
    <row r="18" spans="1:3">
      <c r="A18" s="4" t="s">
        <v>93</v>
      </c>
      <c r="B18" s="5" t="n">
        <v>34</v>
      </c>
      <c r="C18" s="5" t="n">
        <v>26</v>
      </c>
    </row>
    <row r="19" spans="1:3">
      <c r="A19" s="4" t="s">
        <v>94</v>
      </c>
      <c r="B19" s="5" t="n">
        <v>25</v>
      </c>
      <c r="C19" s="5" t="n">
        <v>15</v>
      </c>
    </row>
    <row r="20" spans="1:3">
      <c r="A20" s="4" t="s">
        <v>95</v>
      </c>
      <c r="B20" s="5" t="n">
        <v>35</v>
      </c>
      <c r="C20" s="5" t="n">
        <v>14</v>
      </c>
    </row>
    <row r="21" spans="1:3">
      <c r="A21" s="4" t="s">
        <v>96</v>
      </c>
      <c r="B21" s="5" t="n">
        <v>2</v>
      </c>
      <c r="C21" s="5" t="n">
        <v>3</v>
      </c>
    </row>
    <row r="22" spans="1:3">
      <c r="A22" s="4" t="s">
        <v>97</v>
      </c>
      <c r="B22" s="5" t="n">
        <v>171</v>
      </c>
      <c r="C22" s="5" t="n">
        <v>111</v>
      </c>
    </row>
    <row r="23" spans="1:3">
      <c r="A23" s="4" t="s">
        <v>98</v>
      </c>
      <c r="B23" s="5" t="n">
        <v>2920</v>
      </c>
      <c r="C23" s="5" t="n">
        <v>2396</v>
      </c>
    </row>
    <row r="24" spans="1:3">
      <c r="A24" s="4" t="s">
        <v>99</v>
      </c>
      <c r="B24" s="5" t="n">
        <v>11</v>
      </c>
      <c r="C24" s="5" t="n">
        <v>11</v>
      </c>
    </row>
    <row r="25" spans="1:3">
      <c r="A25" s="4" t="s">
        <v>100</v>
      </c>
      <c r="B25" s="5" t="n">
        <v>5</v>
      </c>
      <c r="C25" s="5" t="n">
        <v>2</v>
      </c>
    </row>
    <row r="26" spans="1:3">
      <c r="A26" s="4" t="s">
        <v>101</v>
      </c>
      <c r="B26" s="5" t="n">
        <v>66</v>
      </c>
      <c r="C26" s="5" t="n">
        <v>23</v>
      </c>
    </row>
    <row r="27" spans="1:3">
      <c r="A27" s="4" t="s">
        <v>102</v>
      </c>
      <c r="B27" s="5" t="n">
        <v>3173</v>
      </c>
      <c r="C27" s="5" t="n">
        <v>2543</v>
      </c>
    </row>
    <row r="28" spans="1:3">
      <c r="A28" s="3" t="s">
        <v>103</v>
      </c>
    </row>
    <row r="29" spans="1:3">
      <c r="A29" s="4" t="s">
        <v>104</v>
      </c>
      <c r="B29" s="5" t="n">
        <v>-1345</v>
      </c>
      <c r="C29" s="5" t="n">
        <v>-704</v>
      </c>
    </row>
    <row r="30" spans="1:3">
      <c r="A30" s="4" t="s">
        <v>105</v>
      </c>
      <c r="B30" s="5" t="n">
        <v>-1</v>
      </c>
      <c r="C30" s="5" t="n">
        <v>-1</v>
      </c>
    </row>
    <row r="31" spans="1:3">
      <c r="A31" s="4" t="s">
        <v>106</v>
      </c>
      <c r="B31" s="5" t="n">
        <v>2161</v>
      </c>
      <c r="C31" s="5" t="n">
        <v>1566</v>
      </c>
    </row>
    <row r="32" spans="1:3">
      <c r="A32" s="4" t="s">
        <v>107</v>
      </c>
      <c r="B32" s="5" t="n">
        <v>5334</v>
      </c>
      <c r="C32" s="5" t="n">
        <v>4109</v>
      </c>
    </row>
    <row r="33" spans="1:3">
      <c r="A33" s="4" t="s">
        <v>108</v>
      </c>
    </row>
    <row r="34" spans="1:3">
      <c r="A34" s="3" t="s">
        <v>103</v>
      </c>
    </row>
    <row r="35" spans="1:3">
      <c r="A35" s="4" t="s">
        <v>109</v>
      </c>
      <c r="B35" s="5" t="n">
        <v>2274</v>
      </c>
      <c r="C35" s="5" t="n">
        <v>1795</v>
      </c>
    </row>
    <row r="36" spans="1:3">
      <c r="A36" s="4" t="s">
        <v>106</v>
      </c>
      <c r="B36" s="5" t="n">
        <v>2274</v>
      </c>
      <c r="C36" s="5" t="n">
        <v>1795</v>
      </c>
    </row>
    <row r="37" spans="1:3">
      <c r="A37" s="4" t="s">
        <v>110</v>
      </c>
    </row>
    <row r="38" spans="1:3">
      <c r="A38" s="3" t="s">
        <v>103</v>
      </c>
    </row>
    <row r="39" spans="1:3">
      <c r="A39" s="4" t="s">
        <v>111</v>
      </c>
      <c r="B39" s="5" t="n">
        <v>746</v>
      </c>
      <c r="C39" s="5" t="n">
        <v>0</v>
      </c>
    </row>
    <row r="40" spans="1:3">
      <c r="A40" s="4" t="s">
        <v>112</v>
      </c>
    </row>
    <row r="41" spans="1:3">
      <c r="A41" s="3" t="s">
        <v>103</v>
      </c>
    </row>
    <row r="42" spans="1:3">
      <c r="A42" s="4" t="s">
        <v>109</v>
      </c>
      <c r="B42" s="5" t="n">
        <v>487</v>
      </c>
      <c r="C42" s="5" t="n">
        <v>476</v>
      </c>
    </row>
    <row r="43" spans="1:3">
      <c r="A43" s="4" t="s">
        <v>106</v>
      </c>
      <c r="B43" s="6" t="n">
        <v>487</v>
      </c>
      <c r="C43" s="6" t="n">
        <v>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54</v>
      </c>
    </row>
    <row r="4" spans="1:2">
      <c r="A4" s="4" t="s">
        <v>253</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57</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63</v>
      </c>
    </row>
    <row r="4" spans="1:2">
      <c r="A4" s="4" t="s">
        <v>262</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345</v>
      </c>
    </row>
    <row r="2" spans="1:4">
      <c r="A2" s="10" t="n">
        <v>66</v>
      </c>
    </row>
    <row r="3" spans="1:4">
      <c r="A3" s="3" t="s">
        <v>346</v>
      </c>
    </row>
    <row r="4" spans="1:4">
      <c r="A4" s="4" t="s">
        <v>347</v>
      </c>
      <c r="D4" s="4" t="s">
        <v>348</v>
      </c>
    </row>
    <row r="5" spans="1:4">
      <c r="A5" s="4" t="s">
        <v>349</v>
      </c>
      <c r="B5" s="5" t="n">
        <v>9</v>
      </c>
    </row>
    <row r="6" spans="1:4">
      <c r="A6" s="4" t="s">
        <v>350</v>
      </c>
    </row>
    <row r="7" spans="1:4">
      <c r="A7" s="3" t="s">
        <v>346</v>
      </c>
    </row>
    <row r="8" spans="1:4">
      <c r="A8" s="4" t="s">
        <v>351</v>
      </c>
      <c r="C8" s="4" t="s">
        <v>352</v>
      </c>
    </row>
    <row r="9" spans="1:4">
      <c r="A9" s="4" t="s">
        <v>353</v>
      </c>
    </row>
    <row r="10" spans="1:4">
      <c r="A10" s="3" t="s">
        <v>346</v>
      </c>
    </row>
    <row r="11" spans="1:4">
      <c r="A11" s="4" t="s">
        <v>351</v>
      </c>
      <c r="C11" s="4" t="s">
        <v>352</v>
      </c>
    </row>
    <row r="12" spans="1:4">
      <c r="A12" s="4" t="s">
        <v>354</v>
      </c>
    </row>
    <row r="13" spans="1:4">
      <c r="A13" s="3" t="s">
        <v>346</v>
      </c>
    </row>
    <row r="14" spans="1:4">
      <c r="A14" s="4" t="s">
        <v>355</v>
      </c>
      <c r="C14" s="4" t="s">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356</v>
      </c>
      <c r="B1" s="2" t="s">
        <v>1</v>
      </c>
    </row>
    <row r="2" spans="1:2">
      <c r="B2" s="2" t="s">
        <v>357</v>
      </c>
    </row>
    <row r="3" spans="1:2">
      <c r="A3" s="3" t="s">
        <v>201</v>
      </c>
    </row>
    <row r="4" spans="1:2">
      <c r="A4" s="4" t="s">
        <v>358</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35"/>
    <col customWidth="1" max="6" min="6" width="14"/>
    <col customWidth="1" max="7" min="7" width="26"/>
    <col customWidth="1" max="8" min="8" width="27"/>
    <col customWidth="1" max="9" min="9" width="21"/>
    <col customWidth="1" max="10" min="10" width="20"/>
    <col customWidth="1" max="11" min="11" width="21"/>
    <col customWidth="1" max="12" min="12" width="21"/>
    <col customWidth="1" max="13" min="13" width="21"/>
    <col customWidth="1" max="14" min="14" width="21"/>
    <col customWidth="1" max="15" min="15" width="14"/>
  </cols>
  <sheetData>
    <row r="1" spans="1:15">
      <c r="A1" s="1" t="s">
        <v>359</v>
      </c>
      <c r="B1" s="2" t="s">
        <v>360</v>
      </c>
      <c r="C1" s="2" t="s">
        <v>361</v>
      </c>
      <c r="D1" s="2" t="s">
        <v>362</v>
      </c>
      <c r="E1" s="2" t="s">
        <v>363</v>
      </c>
      <c r="F1" s="2" t="s">
        <v>364</v>
      </c>
      <c r="G1" s="2" t="s">
        <v>365</v>
      </c>
      <c r="H1" s="2" t="s">
        <v>366</v>
      </c>
      <c r="I1" s="2" t="s">
        <v>367</v>
      </c>
      <c r="J1" s="2" t="s">
        <v>368</v>
      </c>
      <c r="K1" s="2" t="s">
        <v>369</v>
      </c>
      <c r="L1" s="2" t="s">
        <v>370</v>
      </c>
      <c r="M1" s="2" t="s">
        <v>371</v>
      </c>
      <c r="N1" s="2" t="s">
        <v>372</v>
      </c>
      <c r="O1" s="2" t="s">
        <v>373</v>
      </c>
    </row>
    <row r="2" spans="1:15">
      <c r="A2" s="3" t="s">
        <v>374</v>
      </c>
    </row>
    <row r="3" spans="1:15">
      <c r="A3" s="4" t="s">
        <v>86</v>
      </c>
      <c r="K3" s="6" t="n">
        <v>185</v>
      </c>
      <c r="L3" s="6" t="n">
        <v>185</v>
      </c>
      <c r="N3" s="6" t="n">
        <v>182</v>
      </c>
    </row>
    <row r="4" spans="1:15">
      <c r="A4" s="4" t="s">
        <v>375</v>
      </c>
    </row>
    <row r="5" spans="1:15">
      <c r="A5" s="3" t="s">
        <v>374</v>
      </c>
    </row>
    <row r="6" spans="1:15">
      <c r="A6" s="4" t="s">
        <v>376</v>
      </c>
      <c r="J6" s="6" t="n">
        <v>729</v>
      </c>
    </row>
    <row r="7" spans="1:15">
      <c r="A7" s="4" t="s">
        <v>377</v>
      </c>
    </row>
    <row r="8" spans="1:15">
      <c r="A8" s="3" t="s">
        <v>374</v>
      </c>
    </row>
    <row r="9" spans="1:15">
      <c r="A9" s="4" t="s">
        <v>378</v>
      </c>
      <c r="M9" s="6" t="n">
        <v>183</v>
      </c>
    </row>
    <row r="10" spans="1:15">
      <c r="A10" s="4" t="s">
        <v>86</v>
      </c>
      <c r="M10" s="6" t="n">
        <v>3</v>
      </c>
    </row>
    <row r="11" spans="1:15">
      <c r="A11" s="4" t="s">
        <v>379</v>
      </c>
    </row>
    <row r="12" spans="1:15">
      <c r="A12" s="3" t="s">
        <v>374</v>
      </c>
    </row>
    <row r="13" spans="1:15">
      <c r="A13" s="4" t="s">
        <v>380</v>
      </c>
      <c r="H13" s="4" t="s">
        <v>352</v>
      </c>
    </row>
    <row r="14" spans="1:15">
      <c r="A14" s="4" t="s">
        <v>381</v>
      </c>
    </row>
    <row r="15" spans="1:15">
      <c r="A15" s="3" t="s">
        <v>374</v>
      </c>
    </row>
    <row r="16" spans="1:15">
      <c r="A16" s="4" t="s">
        <v>380</v>
      </c>
      <c r="G16" s="4" t="s">
        <v>348</v>
      </c>
      <c r="J16" s="4" t="s">
        <v>348</v>
      </c>
    </row>
    <row r="17" spans="1:15">
      <c r="A17" s="4" t="s">
        <v>382</v>
      </c>
    </row>
    <row r="18" spans="1:15">
      <c r="A18" s="3" t="s">
        <v>374</v>
      </c>
    </row>
    <row r="19" spans="1:15">
      <c r="A19" s="4" t="s">
        <v>380</v>
      </c>
      <c r="G19" s="4" t="s">
        <v>383</v>
      </c>
      <c r="J19" s="4" t="s">
        <v>383</v>
      </c>
    </row>
    <row r="20" spans="1:15">
      <c r="A20" s="4" t="s">
        <v>384</v>
      </c>
    </row>
    <row r="21" spans="1:15">
      <c r="A21" s="3" t="s">
        <v>374</v>
      </c>
    </row>
    <row r="22" spans="1:15">
      <c r="A22" s="4" t="s">
        <v>385</v>
      </c>
      <c r="E22" s="5" t="n">
        <v>4</v>
      </c>
    </row>
    <row r="23" spans="1:15">
      <c r="A23" s="4" t="s">
        <v>386</v>
      </c>
    </row>
    <row r="24" spans="1:15">
      <c r="A24" s="3" t="s">
        <v>374</v>
      </c>
    </row>
    <row r="25" spans="1:15">
      <c r="A25" s="4" t="s">
        <v>351</v>
      </c>
      <c r="B25" s="4" t="s">
        <v>352</v>
      </c>
      <c r="K25" s="4" t="s">
        <v>352</v>
      </c>
      <c r="L25" s="4" t="s">
        <v>352</v>
      </c>
    </row>
    <row r="26" spans="1:15">
      <c r="A26" s="4" t="s">
        <v>387</v>
      </c>
    </row>
    <row r="27" spans="1:15">
      <c r="A27" s="3" t="s">
        <v>374</v>
      </c>
    </row>
    <row r="28" spans="1:15">
      <c r="A28" s="4" t="s">
        <v>351</v>
      </c>
      <c r="F28" s="4" t="s">
        <v>388</v>
      </c>
      <c r="K28" s="4" t="s">
        <v>388</v>
      </c>
      <c r="L28" s="4" t="s">
        <v>388</v>
      </c>
    </row>
    <row r="29" spans="1:15">
      <c r="A29" s="4" t="s">
        <v>389</v>
      </c>
    </row>
    <row r="30" spans="1:15">
      <c r="A30" s="3" t="s">
        <v>374</v>
      </c>
    </row>
    <row r="31" spans="1:15">
      <c r="A31" s="4" t="s">
        <v>351</v>
      </c>
      <c r="F31" s="4" t="s">
        <v>388</v>
      </c>
      <c r="L31" s="4" t="s">
        <v>388</v>
      </c>
    </row>
    <row r="32" spans="1:15">
      <c r="A32" s="4" t="s">
        <v>390</v>
      </c>
    </row>
    <row r="33" spans="1:15">
      <c r="A33" s="3" t="s">
        <v>374</v>
      </c>
    </row>
    <row r="34" spans="1:15">
      <c r="A34" s="4" t="s">
        <v>351</v>
      </c>
      <c r="F34" s="4" t="s">
        <v>391</v>
      </c>
      <c r="K34" s="4" t="s">
        <v>391</v>
      </c>
      <c r="L34" s="4" t="s">
        <v>391</v>
      </c>
    </row>
    <row r="35" spans="1:15">
      <c r="A35" s="4" t="s">
        <v>392</v>
      </c>
      <c r="C35" s="4" t="s">
        <v>393</v>
      </c>
      <c r="F35" s="4" t="s">
        <v>393</v>
      </c>
    </row>
    <row r="36" spans="1:15">
      <c r="A36" s="4" t="s">
        <v>394</v>
      </c>
    </row>
    <row r="37" spans="1:15">
      <c r="A37" s="3" t="s">
        <v>374</v>
      </c>
    </row>
    <row r="38" spans="1:15">
      <c r="A38" s="4" t="s">
        <v>351</v>
      </c>
      <c r="O38" s="4" t="s">
        <v>395</v>
      </c>
    </row>
    <row r="39" spans="1:15">
      <c r="A39" s="4" t="s">
        <v>396</v>
      </c>
    </row>
    <row r="40" spans="1:15">
      <c r="A40" s="3" t="s">
        <v>374</v>
      </c>
    </row>
    <row r="41" spans="1:15">
      <c r="A41" s="4" t="s">
        <v>397</v>
      </c>
      <c r="B41" s="4" t="s">
        <v>398</v>
      </c>
      <c r="D41" s="4" t="s">
        <v>398</v>
      </c>
      <c r="E41" s="4" t="s">
        <v>398</v>
      </c>
      <c r="G41" s="4" t="s">
        <v>398</v>
      </c>
      <c r="H41" s="4" t="s">
        <v>398</v>
      </c>
      <c r="I41" s="4" t="s">
        <v>398</v>
      </c>
    </row>
    <row r="42" spans="1:15">
      <c r="A42" s="4" t="s">
        <v>399</v>
      </c>
    </row>
    <row r="43" spans="1:15">
      <c r="A43" s="3" t="s">
        <v>374</v>
      </c>
    </row>
    <row r="44" spans="1:15">
      <c r="A44" s="4" t="s">
        <v>380</v>
      </c>
      <c r="B44" s="4" t="s">
        <v>348</v>
      </c>
    </row>
    <row r="45" spans="1:15">
      <c r="A45" s="4" t="s">
        <v>400</v>
      </c>
    </row>
    <row r="46" spans="1:15">
      <c r="A46" s="3" t="s">
        <v>374</v>
      </c>
    </row>
    <row r="47" spans="1:15">
      <c r="A47" s="4" t="s">
        <v>401</v>
      </c>
      <c r="B47" s="5" t="n">
        <v>4713113</v>
      </c>
    </row>
    <row r="48" spans="1:15">
      <c r="A48" s="4" t="s">
        <v>402</v>
      </c>
    </row>
    <row r="49" spans="1:15">
      <c r="A49" s="3" t="s">
        <v>374</v>
      </c>
    </row>
    <row r="50" spans="1:15">
      <c r="A50" s="4" t="s">
        <v>401</v>
      </c>
      <c r="B50" s="5" t="n">
        <v>292665</v>
      </c>
    </row>
    <row r="51" spans="1:15">
      <c r="A51" s="4" t="s">
        <v>403</v>
      </c>
    </row>
    <row r="52" spans="1:15">
      <c r="A52" s="3" t="s">
        <v>374</v>
      </c>
    </row>
    <row r="53" spans="1:15">
      <c r="A53" s="4" t="s">
        <v>404</v>
      </c>
      <c r="B53" s="6" t="n">
        <v>1650</v>
      </c>
    </row>
    <row r="54" spans="1:15">
      <c r="A54" s="4" t="s">
        <v>405</v>
      </c>
      <c r="B54" s="5" t="n">
        <v>372</v>
      </c>
    </row>
    <row r="55" spans="1:15">
      <c r="A55" s="4" t="s">
        <v>101</v>
      </c>
      <c r="B55" s="5" t="n">
        <v>53</v>
      </c>
    </row>
    <row r="56" spans="1:15">
      <c r="A56" s="4" t="s">
        <v>406</v>
      </c>
    </row>
    <row r="57" spans="1:15">
      <c r="A57" s="3" t="s">
        <v>374</v>
      </c>
    </row>
    <row r="58" spans="1:15">
      <c r="A58" s="4" t="s">
        <v>401</v>
      </c>
      <c r="H58" s="5" t="n">
        <v>8425</v>
      </c>
    </row>
    <row r="59" spans="1:15">
      <c r="A59" s="4" t="s">
        <v>407</v>
      </c>
    </row>
    <row r="60" spans="1:15">
      <c r="A60" s="3" t="s">
        <v>374</v>
      </c>
    </row>
    <row r="61" spans="1:15">
      <c r="A61" s="4" t="s">
        <v>380</v>
      </c>
      <c r="H61" s="4" t="s">
        <v>352</v>
      </c>
    </row>
    <row r="62" spans="1:15">
      <c r="A62" s="4" t="s">
        <v>404</v>
      </c>
      <c r="H62" s="6" t="n">
        <v>236</v>
      </c>
    </row>
    <row r="63" spans="1:15">
      <c r="A63" s="4" t="s">
        <v>408</v>
      </c>
      <c r="I63" s="6" t="n">
        <v>212</v>
      </c>
    </row>
    <row r="64" spans="1:15">
      <c r="A64" s="4" t="s">
        <v>409</v>
      </c>
    </row>
    <row r="65" spans="1:15">
      <c r="A65" s="3" t="s">
        <v>374</v>
      </c>
    </row>
    <row r="66" spans="1:15">
      <c r="A66" s="4" t="s">
        <v>401</v>
      </c>
      <c r="H66" s="5" t="n">
        <v>412823</v>
      </c>
    </row>
    <row r="67" spans="1:15">
      <c r="A67" s="4" t="s">
        <v>410</v>
      </c>
    </row>
    <row r="68" spans="1:15">
      <c r="A68" s="3" t="s">
        <v>374</v>
      </c>
    </row>
    <row r="69" spans="1:15">
      <c r="A69" s="4" t="s">
        <v>401</v>
      </c>
      <c r="G69" s="5" t="n">
        <v>286753</v>
      </c>
    </row>
    <row r="70" spans="1:15">
      <c r="A70" s="4" t="s">
        <v>411</v>
      </c>
    </row>
    <row r="71" spans="1:15">
      <c r="A71" s="3" t="s">
        <v>374</v>
      </c>
    </row>
    <row r="72" spans="1:15">
      <c r="A72" s="4" t="s">
        <v>404</v>
      </c>
      <c r="G72" s="6" t="n">
        <v>775</v>
      </c>
    </row>
    <row r="73" spans="1:15">
      <c r="A73" s="4" t="s">
        <v>408</v>
      </c>
      <c r="G73" s="6" t="n">
        <v>675</v>
      </c>
      <c r="J73" s="6" t="n">
        <v>675</v>
      </c>
    </row>
    <row r="74" spans="1:15">
      <c r="A74" s="4" t="s">
        <v>412</v>
      </c>
    </row>
    <row r="75" spans="1:15">
      <c r="A75" s="3" t="s">
        <v>374</v>
      </c>
    </row>
    <row r="76" spans="1:15">
      <c r="A76" s="4" t="s">
        <v>401</v>
      </c>
      <c r="G76" s="5" t="n">
        <v>1400922</v>
      </c>
    </row>
    <row r="77" spans="1:15">
      <c r="A77" s="4" t="s">
        <v>413</v>
      </c>
    </row>
    <row r="78" spans="1:15">
      <c r="A78" s="3" t="s">
        <v>374</v>
      </c>
    </row>
    <row r="79" spans="1:15">
      <c r="A79" s="4" t="s">
        <v>401</v>
      </c>
      <c r="E79" s="5" t="n">
        <v>3884237</v>
      </c>
    </row>
    <row r="80" spans="1:15">
      <c r="A80" s="4" t="s">
        <v>414</v>
      </c>
    </row>
    <row r="81" spans="1:15">
      <c r="A81" s="3" t="s">
        <v>374</v>
      </c>
    </row>
    <row r="82" spans="1:15">
      <c r="A82" s="4" t="s">
        <v>401</v>
      </c>
      <c r="E82" s="5" t="n">
        <v>208783</v>
      </c>
    </row>
    <row r="83" spans="1:15">
      <c r="A83" s="4" t="s">
        <v>415</v>
      </c>
    </row>
    <row r="84" spans="1:15">
      <c r="A84" s="3" t="s">
        <v>374</v>
      </c>
    </row>
    <row r="85" spans="1:15">
      <c r="A85" s="4" t="s">
        <v>404</v>
      </c>
      <c r="E85" s="6" t="n">
        <v>1305</v>
      </c>
    </row>
    <row r="86" spans="1:15">
      <c r="A86" s="4" t="s">
        <v>405</v>
      </c>
      <c r="E86" s="6" t="n">
        <v>1109</v>
      </c>
    </row>
    <row r="87" spans="1:15">
      <c r="A87" s="4" t="s">
        <v>416</v>
      </c>
    </row>
    <row r="88" spans="1:15">
      <c r="A88" s="3" t="s">
        <v>374</v>
      </c>
    </row>
    <row r="89" spans="1:15">
      <c r="A89" s="4" t="s">
        <v>417</v>
      </c>
      <c r="B89" s="5" t="n">
        <v>588</v>
      </c>
    </row>
    <row r="90" spans="1:15">
      <c r="A90" s="4" t="s">
        <v>418</v>
      </c>
    </row>
    <row r="91" spans="1:15">
      <c r="A91" s="3" t="s">
        <v>374</v>
      </c>
    </row>
    <row r="92" spans="1:15">
      <c r="A92" s="4" t="s">
        <v>417</v>
      </c>
      <c r="B92" s="6" t="n">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19</v>
      </c>
      <c r="B1" s="2" t="s">
        <v>420</v>
      </c>
      <c r="M1" s="2" t="s">
        <v>1</v>
      </c>
    </row>
    <row r="2" spans="1:15">
      <c r="B2" s="2" t="s">
        <v>2</v>
      </c>
      <c r="C2" s="2" t="s">
        <v>421</v>
      </c>
      <c r="D2" s="2" t="s">
        <v>155</v>
      </c>
      <c r="E2" s="2" t="s">
        <v>3</v>
      </c>
      <c r="F2" s="2" t="s">
        <v>155</v>
      </c>
      <c r="G2" s="2" t="s">
        <v>422</v>
      </c>
      <c r="H2" s="2" t="s">
        <v>155</v>
      </c>
      <c r="I2" s="2" t="s">
        <v>31</v>
      </c>
      <c r="J2" s="2" t="s">
        <v>423</v>
      </c>
      <c r="K2" s="2" t="s">
        <v>424</v>
      </c>
      <c r="L2" s="2" t="s">
        <v>425</v>
      </c>
      <c r="M2" s="2" t="s">
        <v>2</v>
      </c>
      <c r="N2" s="2" t="s">
        <v>31</v>
      </c>
      <c r="O2" s="2" t="s">
        <v>32</v>
      </c>
    </row>
    <row r="3" spans="1:15">
      <c r="A3" s="3" t="s">
        <v>33</v>
      </c>
    </row>
    <row r="4" spans="1:15">
      <c r="A4" s="4" t="s">
        <v>34</v>
      </c>
      <c r="M4" s="6" t="n">
        <v>894</v>
      </c>
      <c r="N4" s="6" t="n">
        <v>727</v>
      </c>
      <c r="O4" s="6" t="n">
        <v>582</v>
      </c>
    </row>
    <row r="5" spans="1:15">
      <c r="A5" s="4" t="s">
        <v>35</v>
      </c>
      <c r="M5" s="5" t="n">
        <v>40</v>
      </c>
      <c r="N5" s="5" t="n">
        <v>31</v>
      </c>
      <c r="O5" s="5" t="n">
        <v>30</v>
      </c>
    </row>
    <row r="6" spans="1:15">
      <c r="A6" s="4" t="s">
        <v>36</v>
      </c>
      <c r="M6" s="5" t="n">
        <v>223</v>
      </c>
      <c r="N6" s="5" t="n">
        <v>114</v>
      </c>
      <c r="O6" s="5" t="n">
        <v>77</v>
      </c>
    </row>
    <row r="7" spans="1:15">
      <c r="A7" s="4" t="s">
        <v>37</v>
      </c>
      <c r="M7" s="5" t="n">
        <v>12</v>
      </c>
      <c r="N7" s="5" t="n">
        <v>1</v>
      </c>
      <c r="O7" s="5" t="n">
        <v>6</v>
      </c>
    </row>
    <row r="8" spans="1:15">
      <c r="A8" s="4" t="s">
        <v>38</v>
      </c>
      <c r="B8" s="6" t="n">
        <v>331</v>
      </c>
      <c r="C8" s="6" t="n">
        <v>299</v>
      </c>
      <c r="E8" s="6" t="n">
        <v>277</v>
      </c>
      <c r="G8" s="6" t="n">
        <v>262</v>
      </c>
      <c r="I8" s="6" t="n">
        <v>228</v>
      </c>
      <c r="J8" s="6" t="n">
        <v>222</v>
      </c>
      <c r="K8" s="6" t="n">
        <v>219</v>
      </c>
      <c r="L8" s="6" t="n">
        <v>204</v>
      </c>
      <c r="M8" s="5" t="n">
        <v>1169</v>
      </c>
      <c r="N8" s="5" t="n">
        <v>873</v>
      </c>
      <c r="O8" s="5" t="n">
        <v>695</v>
      </c>
    </row>
    <row r="9" spans="1:15">
      <c r="A9" s="3" t="s">
        <v>39</v>
      </c>
    </row>
    <row r="10" spans="1:15">
      <c r="A10" s="4" t="s">
        <v>40</v>
      </c>
      <c r="M10" s="5" t="n">
        <v>321</v>
      </c>
      <c r="N10" s="5" t="n">
        <v>216</v>
      </c>
      <c r="O10" s="5" t="n">
        <v>203</v>
      </c>
    </row>
    <row r="11" spans="1:15">
      <c r="A11" s="4" t="s">
        <v>41</v>
      </c>
      <c r="M11" s="5" t="n">
        <v>116</v>
      </c>
      <c r="N11" s="5" t="n">
        <v>96</v>
      </c>
      <c r="O11" s="5" t="n">
        <v>61</v>
      </c>
    </row>
    <row r="12" spans="1:15">
      <c r="A12" s="4" t="s">
        <v>426</v>
      </c>
      <c r="M12" s="5" t="n">
        <v>69</v>
      </c>
      <c r="N12" s="5" t="n">
        <v>65</v>
      </c>
      <c r="O12" s="5" t="n">
        <v>63</v>
      </c>
    </row>
    <row r="13" spans="1:15">
      <c r="A13" s="4" t="s">
        <v>43</v>
      </c>
      <c r="M13" s="5" t="n">
        <v>33</v>
      </c>
      <c r="N13" s="5" t="n">
        <v>33</v>
      </c>
      <c r="O13" s="5" t="n">
        <v>27</v>
      </c>
    </row>
    <row r="14" spans="1:15">
      <c r="A14" s="4" t="s">
        <v>44</v>
      </c>
      <c r="M14" s="5" t="n">
        <v>101</v>
      </c>
      <c r="N14" s="5" t="n">
        <v>52</v>
      </c>
      <c r="O14" s="5" t="n">
        <v>34</v>
      </c>
    </row>
    <row r="15" spans="1:15">
      <c r="A15" s="4" t="s">
        <v>45</v>
      </c>
      <c r="M15" s="5" t="n">
        <v>1</v>
      </c>
      <c r="N15" s="5" t="n">
        <v>1</v>
      </c>
      <c r="O15" s="5" t="n">
        <v>1</v>
      </c>
    </row>
    <row r="16" spans="1:15">
      <c r="A16" s="4" t="s">
        <v>46</v>
      </c>
      <c r="M16" s="5" t="n">
        <v>641</v>
      </c>
      <c r="N16" s="5" t="n">
        <v>463</v>
      </c>
      <c r="O16" s="5" t="n">
        <v>389</v>
      </c>
    </row>
    <row r="17" spans="1:15">
      <c r="A17" s="4" t="s">
        <v>47</v>
      </c>
      <c r="B17" s="5" t="n">
        <v>166</v>
      </c>
      <c r="C17" s="5" t="n">
        <v>132</v>
      </c>
      <c r="E17" s="5" t="n">
        <v>120</v>
      </c>
      <c r="G17" s="5" t="n">
        <v>110</v>
      </c>
      <c r="I17" s="5" t="n">
        <v>103</v>
      </c>
      <c r="J17" s="5" t="n">
        <v>112</v>
      </c>
      <c r="K17" s="5" t="n">
        <v>101</v>
      </c>
      <c r="L17" s="5" t="n">
        <v>94</v>
      </c>
      <c r="M17" s="5" t="n">
        <v>528</v>
      </c>
      <c r="N17" s="5" t="n">
        <v>410</v>
      </c>
      <c r="O17" s="5" t="n">
        <v>306</v>
      </c>
    </row>
    <row r="18" spans="1:15">
      <c r="A18" s="4" t="s">
        <v>48</v>
      </c>
      <c r="M18" s="5" t="n">
        <v>4</v>
      </c>
      <c r="N18" s="5" t="n">
        <v>2</v>
      </c>
      <c r="O18" s="5" t="n">
        <v>0</v>
      </c>
    </row>
    <row r="19" spans="1:15">
      <c r="A19" s="4" t="s">
        <v>49</v>
      </c>
      <c r="B19" s="5" t="n">
        <v>164</v>
      </c>
      <c r="C19" s="5" t="n">
        <v>131</v>
      </c>
      <c r="E19" s="5" t="n">
        <v>119</v>
      </c>
      <c r="G19" s="5" t="n">
        <v>110</v>
      </c>
      <c r="I19" s="5" t="n">
        <v>102</v>
      </c>
      <c r="J19" s="5" t="n">
        <v>112</v>
      </c>
      <c r="K19" s="5" t="n">
        <v>100</v>
      </c>
      <c r="L19" s="5" t="n">
        <v>94</v>
      </c>
      <c r="M19" s="5" t="n">
        <v>524</v>
      </c>
      <c r="N19" s="5" t="n">
        <v>408</v>
      </c>
      <c r="O19" s="5" t="n">
        <v>306</v>
      </c>
    </row>
    <row r="20" spans="1:15">
      <c r="A20" s="4" t="s">
        <v>50</v>
      </c>
      <c r="M20" s="5" t="n">
        <v>63</v>
      </c>
      <c r="N20" s="5" t="n">
        <v>107</v>
      </c>
      <c r="O20" s="5" t="n">
        <v>112</v>
      </c>
    </row>
    <row r="21" spans="1:15">
      <c r="A21" s="4" t="s">
        <v>51</v>
      </c>
      <c r="B21" s="5" t="n">
        <v>162</v>
      </c>
      <c r="C21" s="5" t="n">
        <v>99</v>
      </c>
      <c r="E21" s="5" t="n">
        <v>103</v>
      </c>
      <c r="G21" s="5" t="n">
        <v>97</v>
      </c>
      <c r="I21" s="5" t="n">
        <v>98</v>
      </c>
      <c r="J21" s="5" t="n">
        <v>83</v>
      </c>
      <c r="K21" s="5" t="n">
        <v>68</v>
      </c>
      <c r="L21" s="5" t="n">
        <v>52</v>
      </c>
      <c r="M21" s="5" t="n">
        <v>461</v>
      </c>
      <c r="N21" s="5" t="n">
        <v>301</v>
      </c>
      <c r="O21" s="5" t="n">
        <v>194</v>
      </c>
    </row>
    <row r="22" spans="1:15">
      <c r="A22" s="4" t="s">
        <v>52</v>
      </c>
      <c r="M22" s="5" t="n">
        <v>9</v>
      </c>
      <c r="N22" s="5" t="n">
        <v>0</v>
      </c>
      <c r="O22" s="5" t="n">
        <v>0</v>
      </c>
    </row>
    <row r="23" spans="1:15">
      <c r="A23" s="4" t="s">
        <v>53</v>
      </c>
      <c r="M23" s="5" t="n">
        <v>160</v>
      </c>
      <c r="N23" s="5" t="n">
        <v>92</v>
      </c>
      <c r="O23" s="5" t="n">
        <v>41</v>
      </c>
    </row>
    <row r="24" spans="1:15">
      <c r="A24" s="4" t="s">
        <v>54</v>
      </c>
      <c r="B24" s="6" t="n">
        <v>105</v>
      </c>
      <c r="C24" s="6" t="n">
        <v>56</v>
      </c>
      <c r="E24" s="6" t="n">
        <v>66</v>
      </c>
      <c r="G24" s="6" t="n">
        <v>65</v>
      </c>
      <c r="I24" s="6" t="n">
        <v>69</v>
      </c>
      <c r="J24" s="6" t="n">
        <v>57</v>
      </c>
      <c r="K24" s="6" t="n">
        <v>47</v>
      </c>
      <c r="L24" s="6" t="n">
        <v>36</v>
      </c>
      <c r="M24" s="5" t="n">
        <v>292</v>
      </c>
      <c r="N24" s="6" t="n">
        <v>209</v>
      </c>
      <c r="O24" s="6" t="n">
        <v>153</v>
      </c>
    </row>
    <row r="25" spans="1:15">
      <c r="A25" s="4" t="s">
        <v>427</v>
      </c>
    </row>
    <row r="26" spans="1:15">
      <c r="A26" s="3" t="s">
        <v>33</v>
      </c>
    </row>
    <row r="27" spans="1:15">
      <c r="A27" s="4" t="s">
        <v>34</v>
      </c>
      <c r="M27" s="5" t="n">
        <v>807</v>
      </c>
    </row>
    <row r="28" spans="1:15">
      <c r="A28" s="4" t="s">
        <v>35</v>
      </c>
      <c r="M28" s="5" t="n">
        <v>40</v>
      </c>
    </row>
    <row r="29" spans="1:15">
      <c r="A29" s="4" t="s">
        <v>36</v>
      </c>
      <c r="M29" s="5" t="n">
        <v>185</v>
      </c>
    </row>
    <row r="30" spans="1:15">
      <c r="A30" s="4" t="s">
        <v>37</v>
      </c>
      <c r="M30" s="5" t="n">
        <v>8</v>
      </c>
    </row>
    <row r="31" spans="1:15">
      <c r="A31" s="4" t="s">
        <v>38</v>
      </c>
      <c r="M31" s="5" t="n">
        <v>1040</v>
      </c>
    </row>
    <row r="32" spans="1:15">
      <c r="A32" s="3" t="s">
        <v>39</v>
      </c>
    </row>
    <row r="33" spans="1:15">
      <c r="A33" s="4" t="s">
        <v>40</v>
      </c>
      <c r="M33" s="5" t="n">
        <v>269</v>
      </c>
    </row>
    <row r="34" spans="1:15">
      <c r="A34" s="4" t="s">
        <v>41</v>
      </c>
      <c r="M34" s="5" t="n">
        <v>110</v>
      </c>
    </row>
    <row r="35" spans="1:15">
      <c r="A35" s="4" t="s">
        <v>426</v>
      </c>
      <c r="M35" s="5" t="n">
        <v>65</v>
      </c>
    </row>
    <row r="36" spans="1:15">
      <c r="A36" s="4" t="s">
        <v>43</v>
      </c>
      <c r="M36" s="5" t="n">
        <v>31</v>
      </c>
    </row>
    <row r="37" spans="1:15">
      <c r="A37" s="4" t="s">
        <v>44</v>
      </c>
      <c r="M37" s="5" t="n">
        <v>100</v>
      </c>
    </row>
    <row r="38" spans="1:15">
      <c r="A38" s="4" t="s">
        <v>45</v>
      </c>
      <c r="M38" s="5" t="n">
        <v>1</v>
      </c>
    </row>
    <row r="39" spans="1:15">
      <c r="A39" s="4" t="s">
        <v>46</v>
      </c>
      <c r="M39" s="5" t="n">
        <v>576</v>
      </c>
    </row>
    <row r="40" spans="1:15">
      <c r="A40" s="4" t="s">
        <v>47</v>
      </c>
      <c r="M40" s="5" t="n">
        <v>464</v>
      </c>
    </row>
    <row r="41" spans="1:15">
      <c r="A41" s="4" t="s">
        <v>48</v>
      </c>
      <c r="M41" s="5" t="n">
        <v>3</v>
      </c>
    </row>
    <row r="42" spans="1:15">
      <c r="A42" s="4" t="s">
        <v>49</v>
      </c>
      <c r="M42" s="5" t="n">
        <v>461</v>
      </c>
    </row>
    <row r="43" spans="1:15">
      <c r="A43" s="4" t="s">
        <v>50</v>
      </c>
      <c r="M43" s="5" t="n">
        <v>0</v>
      </c>
    </row>
    <row r="44" spans="1:15">
      <c r="A44" s="4" t="s">
        <v>51</v>
      </c>
      <c r="M44" s="5" t="n">
        <v>461</v>
      </c>
    </row>
    <row r="45" spans="1:15">
      <c r="A45" s="4" t="s">
        <v>52</v>
      </c>
      <c r="M45" s="5" t="n">
        <v>9</v>
      </c>
    </row>
    <row r="46" spans="1:15">
      <c r="A46" s="4" t="s">
        <v>53</v>
      </c>
      <c r="M46" s="5" t="n">
        <v>160</v>
      </c>
    </row>
    <row r="47" spans="1:15">
      <c r="A47" s="4" t="s">
        <v>54</v>
      </c>
      <c r="M47" s="5" t="n">
        <v>292</v>
      </c>
    </row>
    <row r="48" spans="1:15">
      <c r="A48" s="4" t="s">
        <v>428</v>
      </c>
    </row>
    <row r="49" spans="1:15">
      <c r="A49" s="3" t="s">
        <v>33</v>
      </c>
    </row>
    <row r="50" spans="1:15">
      <c r="A50" s="4" t="s">
        <v>34</v>
      </c>
      <c r="M50" s="5" t="n">
        <v>87</v>
      </c>
    </row>
    <row r="51" spans="1:15">
      <c r="A51" s="4" t="s">
        <v>35</v>
      </c>
      <c r="M51" s="5" t="n">
        <v>0</v>
      </c>
    </row>
    <row r="52" spans="1:15">
      <c r="A52" s="4" t="s">
        <v>36</v>
      </c>
      <c r="M52" s="5" t="n">
        <v>38</v>
      </c>
    </row>
    <row r="53" spans="1:15">
      <c r="A53" s="4" t="s">
        <v>37</v>
      </c>
      <c r="M53" s="5" t="n">
        <v>4</v>
      </c>
    </row>
    <row r="54" spans="1:15">
      <c r="A54" s="4" t="s">
        <v>38</v>
      </c>
      <c r="M54" s="5" t="n">
        <v>129</v>
      </c>
    </row>
    <row r="55" spans="1:15">
      <c r="A55" s="3" t="s">
        <v>39</v>
      </c>
    </row>
    <row r="56" spans="1:15">
      <c r="A56" s="4" t="s">
        <v>40</v>
      </c>
      <c r="M56" s="5" t="n">
        <v>52</v>
      </c>
    </row>
    <row r="57" spans="1:15">
      <c r="A57" s="4" t="s">
        <v>41</v>
      </c>
      <c r="M57" s="5" t="n">
        <v>6</v>
      </c>
    </row>
    <row r="58" spans="1:15">
      <c r="A58" s="4" t="s">
        <v>426</v>
      </c>
      <c r="M58" s="5" t="n">
        <v>4</v>
      </c>
    </row>
    <row r="59" spans="1:15">
      <c r="A59" s="4" t="s">
        <v>43</v>
      </c>
      <c r="M59" s="5" t="n">
        <v>2</v>
      </c>
    </row>
    <row r="60" spans="1:15">
      <c r="A60" s="4" t="s">
        <v>44</v>
      </c>
      <c r="M60" s="5" t="n">
        <v>1</v>
      </c>
    </row>
    <row r="61" spans="1:15">
      <c r="A61" s="4" t="s">
        <v>45</v>
      </c>
      <c r="M61" s="5" t="n">
        <v>0</v>
      </c>
    </row>
    <row r="62" spans="1:15">
      <c r="A62" s="4" t="s">
        <v>46</v>
      </c>
      <c r="M62" s="5" t="n">
        <v>65</v>
      </c>
    </row>
    <row r="63" spans="1:15">
      <c r="A63" s="4" t="s">
        <v>47</v>
      </c>
      <c r="M63" s="5" t="n">
        <v>64</v>
      </c>
    </row>
    <row r="64" spans="1:15">
      <c r="A64" s="4" t="s">
        <v>48</v>
      </c>
      <c r="M64" s="5" t="n">
        <v>1</v>
      </c>
    </row>
    <row r="65" spans="1:15">
      <c r="A65" s="4" t="s">
        <v>49</v>
      </c>
      <c r="M65" s="5" t="n">
        <v>63</v>
      </c>
    </row>
    <row r="66" spans="1:15">
      <c r="A66" s="4" t="s">
        <v>50</v>
      </c>
      <c r="M66" s="5" t="n">
        <v>63</v>
      </c>
    </row>
    <row r="67" spans="1:15">
      <c r="A67" s="4" t="s">
        <v>51</v>
      </c>
      <c r="M67" s="5" t="n">
        <v>0</v>
      </c>
    </row>
    <row r="68" spans="1:15">
      <c r="A68" s="4" t="s">
        <v>52</v>
      </c>
      <c r="M68" s="5" t="n">
        <v>0</v>
      </c>
    </row>
    <row r="69" spans="1:15">
      <c r="A69" s="4" t="s">
        <v>53</v>
      </c>
      <c r="M69" s="5" t="n">
        <v>0</v>
      </c>
    </row>
    <row r="70" spans="1:15">
      <c r="A70" s="4" t="s">
        <v>54</v>
      </c>
      <c r="M70" s="6" t="n">
        <v>0</v>
      </c>
    </row>
    <row r="71" spans="1:15"/>
    <row r="72" spans="1:15">
      <c r="A72" s="4" t="s">
        <v>155</v>
      </c>
      <c r="B72" s="4" t="s">
        <v>429</v>
      </c>
    </row>
  </sheetData>
  <mergeCells count="209">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C39:D39"/>
    <mergeCell ref="E39:F39"/>
    <mergeCell ref="G39:H39"/>
    <mergeCell ref="C40:D40"/>
    <mergeCell ref="E40:F40"/>
    <mergeCell ref="G40:H40"/>
    <mergeCell ref="C41:D41"/>
    <mergeCell ref="E41:F41"/>
    <mergeCell ref="G41:H41"/>
    <mergeCell ref="C42:D42"/>
    <mergeCell ref="E42:F42"/>
    <mergeCell ref="G42:H42"/>
    <mergeCell ref="C43:D43"/>
    <mergeCell ref="E43:F43"/>
    <mergeCell ref="G43:H43"/>
    <mergeCell ref="C44:D44"/>
    <mergeCell ref="E44:F44"/>
    <mergeCell ref="G44:H44"/>
    <mergeCell ref="C45:D45"/>
    <mergeCell ref="E45:F45"/>
    <mergeCell ref="G45:H45"/>
    <mergeCell ref="C46:D46"/>
    <mergeCell ref="E46:F46"/>
    <mergeCell ref="G46:H46"/>
    <mergeCell ref="C47:D47"/>
    <mergeCell ref="E47:F47"/>
    <mergeCell ref="G47:H47"/>
    <mergeCell ref="C48:D48"/>
    <mergeCell ref="E48:F48"/>
    <mergeCell ref="G48:H48"/>
    <mergeCell ref="C49:D49"/>
    <mergeCell ref="E49:F49"/>
    <mergeCell ref="G49:H49"/>
    <mergeCell ref="C50:D50"/>
    <mergeCell ref="E50:F50"/>
    <mergeCell ref="G50:H50"/>
    <mergeCell ref="C51:D51"/>
    <mergeCell ref="E51:F51"/>
    <mergeCell ref="G51:H51"/>
    <mergeCell ref="C52:D52"/>
    <mergeCell ref="E52:F52"/>
    <mergeCell ref="G52:H52"/>
    <mergeCell ref="C53:D53"/>
    <mergeCell ref="E53:F53"/>
    <mergeCell ref="G53:H53"/>
    <mergeCell ref="C54:D54"/>
    <mergeCell ref="E54:F54"/>
    <mergeCell ref="G54:H54"/>
    <mergeCell ref="C55:D55"/>
    <mergeCell ref="E55:F55"/>
    <mergeCell ref="G55:H55"/>
    <mergeCell ref="C56:D56"/>
    <mergeCell ref="E56:F56"/>
    <mergeCell ref="G56:H56"/>
    <mergeCell ref="C57:D57"/>
    <mergeCell ref="E57:F57"/>
    <mergeCell ref="G57:H57"/>
    <mergeCell ref="C58:D58"/>
    <mergeCell ref="E58:F58"/>
    <mergeCell ref="G58:H58"/>
    <mergeCell ref="C59:D59"/>
    <mergeCell ref="E59:F59"/>
    <mergeCell ref="G59:H59"/>
    <mergeCell ref="C60:D60"/>
    <mergeCell ref="E60:F60"/>
    <mergeCell ref="G60:H60"/>
    <mergeCell ref="C61:D61"/>
    <mergeCell ref="E61:F61"/>
    <mergeCell ref="G61:H61"/>
    <mergeCell ref="C62:D62"/>
    <mergeCell ref="E62:F62"/>
    <mergeCell ref="G62:H62"/>
    <mergeCell ref="C63:D63"/>
    <mergeCell ref="E63:F63"/>
    <mergeCell ref="G63:H63"/>
    <mergeCell ref="C64:D64"/>
    <mergeCell ref="E64:F64"/>
    <mergeCell ref="G64:H64"/>
    <mergeCell ref="C65:D65"/>
    <mergeCell ref="E65:F65"/>
    <mergeCell ref="G65:H65"/>
    <mergeCell ref="C66:D66"/>
    <mergeCell ref="E66:F66"/>
    <mergeCell ref="G66:H66"/>
    <mergeCell ref="C67:D67"/>
    <mergeCell ref="E67:F67"/>
    <mergeCell ref="G67:H67"/>
    <mergeCell ref="C68:D68"/>
    <mergeCell ref="E68:F68"/>
    <mergeCell ref="G68:H68"/>
    <mergeCell ref="C69:D69"/>
    <mergeCell ref="E69:F69"/>
    <mergeCell ref="G69:H69"/>
    <mergeCell ref="C70:D70"/>
    <mergeCell ref="E70:F70"/>
    <mergeCell ref="G70:H70"/>
    <mergeCell ref="A71:O71"/>
    <mergeCell ref="B72:O7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30</v>
      </c>
      <c r="C1" s="2" t="s">
        <v>420</v>
      </c>
      <c r="N1" s="2" t="s">
        <v>1</v>
      </c>
    </row>
    <row r="2" spans="1:16">
      <c r="C2" s="2" t="s">
        <v>2</v>
      </c>
      <c r="D2" s="2" t="s">
        <v>421</v>
      </c>
      <c r="E2" s="2" t="s">
        <v>155</v>
      </c>
      <c r="F2" s="2" t="s">
        <v>3</v>
      </c>
      <c r="G2" s="2" t="s">
        <v>155</v>
      </c>
      <c r="H2" s="2" t="s">
        <v>422</v>
      </c>
      <c r="J2" s="2" t="s">
        <v>31</v>
      </c>
      <c r="K2" s="2" t="s">
        <v>423</v>
      </c>
      <c r="L2" s="2" t="s">
        <v>424</v>
      </c>
      <c r="M2" s="2" t="s">
        <v>425</v>
      </c>
      <c r="N2" s="2" t="s">
        <v>2</v>
      </c>
      <c r="O2" s="2" t="s">
        <v>31</v>
      </c>
      <c r="P2" s="2" t="s">
        <v>32</v>
      </c>
    </row>
    <row r="3" spans="1:16">
      <c r="A3" s="3" t="s">
        <v>121</v>
      </c>
    </row>
    <row r="4" spans="1:16">
      <c r="A4" s="4" t="s">
        <v>49</v>
      </c>
      <c r="C4" s="6" t="n">
        <v>164</v>
      </c>
      <c r="D4" s="6" t="n">
        <v>131</v>
      </c>
      <c r="F4" s="6" t="n">
        <v>119</v>
      </c>
      <c r="H4" s="6" t="n">
        <v>110</v>
      </c>
      <c r="I4" s="4" t="s">
        <v>155</v>
      </c>
      <c r="J4" s="6" t="n">
        <v>102</v>
      </c>
      <c r="K4" s="6" t="n">
        <v>112</v>
      </c>
      <c r="L4" s="6" t="n">
        <v>100</v>
      </c>
      <c r="M4" s="6" t="n">
        <v>94</v>
      </c>
      <c r="N4" s="6" t="n">
        <v>524</v>
      </c>
      <c r="O4" s="6" t="n">
        <v>408</v>
      </c>
      <c r="P4" s="6" t="n">
        <v>306</v>
      </c>
    </row>
    <row r="5" spans="1:16">
      <c r="A5" s="3" t="s">
        <v>122</v>
      </c>
    </row>
    <row r="6" spans="1:16">
      <c r="A6" s="4" t="s">
        <v>41</v>
      </c>
      <c r="N6" s="5" t="n">
        <v>116</v>
      </c>
      <c r="O6" s="5" t="n">
        <v>96</v>
      </c>
      <c r="P6" s="5" t="n">
        <v>61</v>
      </c>
    </row>
    <row r="7" spans="1:16">
      <c r="A7" s="4" t="s">
        <v>123</v>
      </c>
      <c r="N7" s="5" t="n">
        <v>-1</v>
      </c>
      <c r="O7" s="5" t="n">
        <v>1</v>
      </c>
      <c r="P7" s="5" t="n">
        <v>0</v>
      </c>
    </row>
    <row r="8" spans="1:16">
      <c r="A8" s="4" t="s">
        <v>95</v>
      </c>
      <c r="N8" s="5" t="n">
        <v>43</v>
      </c>
      <c r="O8" s="5" t="n">
        <v>9</v>
      </c>
      <c r="P8" s="5" t="n">
        <v>11</v>
      </c>
    </row>
    <row r="9" spans="1:16">
      <c r="A9" s="4" t="s">
        <v>124</v>
      </c>
      <c r="N9" s="5" t="n">
        <v>12</v>
      </c>
      <c r="O9" s="5" t="n">
        <v>6</v>
      </c>
      <c r="P9" s="5" t="n">
        <v>2</v>
      </c>
    </row>
    <row r="10" spans="1:16">
      <c r="A10" s="3" t="s">
        <v>125</v>
      </c>
    </row>
    <row r="11" spans="1:16">
      <c r="A11" s="4" t="s">
        <v>126</v>
      </c>
      <c r="N11" s="5" t="n">
        <v>-4</v>
      </c>
      <c r="O11" s="5" t="n">
        <v>-58</v>
      </c>
      <c r="P11" s="5" t="n">
        <v>1</v>
      </c>
    </row>
    <row r="12" spans="1:16">
      <c r="A12" s="4" t="s">
        <v>127</v>
      </c>
      <c r="N12" s="5" t="n">
        <v>-1</v>
      </c>
      <c r="O12" s="5" t="n">
        <v>-2</v>
      </c>
      <c r="P12" s="5" t="n">
        <v>-2</v>
      </c>
    </row>
    <row r="13" spans="1:16">
      <c r="A13" s="4" t="s">
        <v>128</v>
      </c>
      <c r="N13" s="5" t="n">
        <v>-5</v>
      </c>
      <c r="O13" s="5" t="n">
        <v>-2</v>
      </c>
      <c r="P13" s="5" t="n">
        <v>-2</v>
      </c>
    </row>
    <row r="14" spans="1:16">
      <c r="A14" s="4" t="s">
        <v>129</v>
      </c>
      <c r="N14" s="5" t="n">
        <v>14</v>
      </c>
      <c r="O14" s="5" t="n">
        <v>19</v>
      </c>
      <c r="P14" s="5" t="n">
        <v>-9</v>
      </c>
    </row>
    <row r="15" spans="1:16">
      <c r="A15" s="4" t="s">
        <v>130</v>
      </c>
      <c r="N15" s="5" t="n">
        <v>7</v>
      </c>
      <c r="O15" s="5" t="n">
        <v>4</v>
      </c>
      <c r="P15" s="5" t="n">
        <v>13</v>
      </c>
    </row>
    <row r="16" spans="1:16">
      <c r="A16" s="4" t="s">
        <v>131</v>
      </c>
      <c r="N16" s="5" t="n">
        <v>21</v>
      </c>
      <c r="O16" s="5" t="n">
        <v>10</v>
      </c>
      <c r="P16" s="5" t="n">
        <v>4</v>
      </c>
    </row>
    <row r="17" spans="1:16">
      <c r="A17" s="4" t="s">
        <v>132</v>
      </c>
      <c r="N17" s="5" t="n">
        <v>-2</v>
      </c>
      <c r="O17" s="5" t="n">
        <v>1</v>
      </c>
      <c r="P17" s="5" t="n">
        <v>7</v>
      </c>
    </row>
    <row r="18" spans="1:16">
      <c r="A18" s="4" t="s">
        <v>133</v>
      </c>
      <c r="N18" s="5" t="n">
        <v>724</v>
      </c>
      <c r="O18" s="5" t="n">
        <v>492</v>
      </c>
      <c r="P18" s="5" t="n">
        <v>392</v>
      </c>
    </row>
    <row r="19" spans="1:16">
      <c r="A19" s="3" t="s">
        <v>134</v>
      </c>
    </row>
    <row r="20" spans="1:16">
      <c r="A20" s="4" t="s">
        <v>135</v>
      </c>
      <c r="N20" s="5" t="n">
        <v>318</v>
      </c>
      <c r="O20" s="5" t="n">
        <v>0</v>
      </c>
      <c r="P20" s="5" t="n">
        <v>0</v>
      </c>
    </row>
    <row r="21" spans="1:16">
      <c r="A21" s="4" t="s">
        <v>136</v>
      </c>
      <c r="N21" s="5" t="n">
        <v>8</v>
      </c>
      <c r="O21" s="5" t="n">
        <v>0</v>
      </c>
      <c r="P21" s="5" t="n">
        <v>0</v>
      </c>
    </row>
    <row r="22" spans="1:16">
      <c r="A22" s="4" t="s">
        <v>137</v>
      </c>
      <c r="N22" s="5" t="n">
        <v>-431</v>
      </c>
      <c r="O22" s="5" t="n">
        <v>-584</v>
      </c>
      <c r="P22" s="5" t="n">
        <v>-948</v>
      </c>
    </row>
    <row r="23" spans="1:16">
      <c r="A23" s="4" t="s">
        <v>138</v>
      </c>
      <c r="N23" s="5" t="n">
        <v>52</v>
      </c>
      <c r="O23" s="5" t="n">
        <v>16</v>
      </c>
      <c r="P23" s="5" t="n">
        <v>12</v>
      </c>
    </row>
    <row r="24" spans="1:16">
      <c r="A24" s="4" t="s">
        <v>139</v>
      </c>
      <c r="N24" s="5" t="n">
        <v>-782</v>
      </c>
      <c r="O24" s="5" t="n">
        <v>-1558</v>
      </c>
      <c r="P24" s="5" t="n">
        <v>-1670</v>
      </c>
    </row>
    <row r="25" spans="1:16">
      <c r="A25" s="3" t="s">
        <v>140</v>
      </c>
    </row>
    <row r="26" spans="1:16">
      <c r="A26" s="4" t="s">
        <v>141</v>
      </c>
      <c r="N26" s="5" t="n">
        <v>-179</v>
      </c>
      <c r="O26" s="5" t="n">
        <v>45</v>
      </c>
      <c r="P26" s="5" t="n">
        <v>-46</v>
      </c>
    </row>
    <row r="27" spans="1:16">
      <c r="A27" s="4" t="s">
        <v>143</v>
      </c>
      <c r="N27" s="5" t="n">
        <v>2008</v>
      </c>
      <c r="O27" s="5" t="n">
        <v>2118</v>
      </c>
      <c r="P27" s="5" t="n">
        <v>1781</v>
      </c>
    </row>
    <row r="28" spans="1:16">
      <c r="A28" s="4" t="s">
        <v>144</v>
      </c>
      <c r="N28" s="5" t="n">
        <v>-2152</v>
      </c>
      <c r="O28" s="5" t="n">
        <v>-1096</v>
      </c>
      <c r="P28" s="5" t="n">
        <v>-499</v>
      </c>
    </row>
    <row r="29" spans="1:16">
      <c r="A29" s="4" t="s">
        <v>145</v>
      </c>
      <c r="N29" s="5" t="n">
        <v>468</v>
      </c>
      <c r="O29" s="5" t="n">
        <v>971</v>
      </c>
      <c r="P29" s="5" t="n">
        <v>384</v>
      </c>
    </row>
    <row r="30" spans="1:16">
      <c r="A30" s="4" t="s">
        <v>146</v>
      </c>
      <c r="N30" s="5" t="n">
        <v>737</v>
      </c>
      <c r="O30" s="5" t="n">
        <v>0</v>
      </c>
      <c r="P30" s="5" t="n">
        <v>0</v>
      </c>
    </row>
    <row r="31" spans="1:16">
      <c r="A31" s="4" t="s">
        <v>147</v>
      </c>
      <c r="N31" s="5" t="n">
        <v>-6</v>
      </c>
      <c r="O31" s="5" t="n">
        <v>-10</v>
      </c>
      <c r="P31" s="5" t="n">
        <v>-10</v>
      </c>
    </row>
    <row r="32" spans="1:16">
      <c r="A32" s="4" t="s">
        <v>148</v>
      </c>
      <c r="N32" s="5" t="n">
        <v>-234</v>
      </c>
    </row>
    <row r="33" spans="1:16">
      <c r="A33" s="4" t="s">
        <v>149</v>
      </c>
      <c r="N33" s="5" t="n">
        <v>7</v>
      </c>
      <c r="O33" s="5" t="n">
        <v>24</v>
      </c>
      <c r="P33" s="5" t="n">
        <v>0</v>
      </c>
    </row>
    <row r="34" spans="1:16">
      <c r="A34" s="4" t="s">
        <v>150</v>
      </c>
      <c r="N34" s="5" t="n">
        <v>241</v>
      </c>
      <c r="O34" s="5" t="n">
        <v>1018</v>
      </c>
      <c r="P34" s="5" t="n">
        <v>1311</v>
      </c>
    </row>
    <row r="35" spans="1:16">
      <c r="A35" s="4" t="s">
        <v>151</v>
      </c>
      <c r="N35" s="5" t="n">
        <v>183</v>
      </c>
      <c r="O35" s="5" t="n">
        <v>-48</v>
      </c>
      <c r="P35" s="5" t="n">
        <v>33</v>
      </c>
    </row>
    <row r="36" spans="1:16">
      <c r="A36" s="4" t="s">
        <v>153</v>
      </c>
      <c r="H36" s="5" t="n">
        <v>2</v>
      </c>
      <c r="M36" s="6" t="n">
        <v>50</v>
      </c>
      <c r="N36" s="5" t="n">
        <v>2</v>
      </c>
      <c r="O36" s="5" t="n">
        <v>50</v>
      </c>
      <c r="P36" s="5" t="n">
        <v>17</v>
      </c>
    </row>
    <row r="37" spans="1:16">
      <c r="A37" s="4" t="s">
        <v>152</v>
      </c>
      <c r="C37" s="5" t="n">
        <v>185</v>
      </c>
      <c r="J37" s="5" t="n">
        <v>2</v>
      </c>
      <c r="N37" s="5" t="n">
        <v>185</v>
      </c>
      <c r="O37" s="5" t="n">
        <v>2</v>
      </c>
      <c r="P37" s="5" t="n">
        <v>50</v>
      </c>
    </row>
    <row r="38" spans="1:16">
      <c r="A38" s="4" t="s">
        <v>65</v>
      </c>
    </row>
    <row r="39" spans="1:16">
      <c r="A39" s="3" t="s">
        <v>140</v>
      </c>
    </row>
    <row r="40" spans="1:16">
      <c r="A40" s="4" t="s">
        <v>156</v>
      </c>
      <c r="N40" s="5" t="n">
        <v>-112</v>
      </c>
      <c r="O40" s="5" t="n">
        <v>-64</v>
      </c>
      <c r="P40" s="5" t="n">
        <v>-35</v>
      </c>
    </row>
    <row r="41" spans="1:16">
      <c r="A41" s="4" t="s">
        <v>66</v>
      </c>
    </row>
    <row r="42" spans="1:16">
      <c r="A42" s="3" t="s">
        <v>140</v>
      </c>
    </row>
    <row r="43" spans="1:16">
      <c r="A43" s="4" t="s">
        <v>156</v>
      </c>
      <c r="N43" s="5" t="n">
        <v>-157</v>
      </c>
      <c r="O43" s="5" t="n">
        <v>-119</v>
      </c>
      <c r="P43" s="5" t="n">
        <v>-63</v>
      </c>
    </row>
    <row r="44" spans="1:16">
      <c r="A44" s="4" t="s">
        <v>154</v>
      </c>
    </row>
    <row r="45" spans="1:16">
      <c r="A45" s="3" t="s">
        <v>140</v>
      </c>
    </row>
    <row r="46" spans="1:16">
      <c r="A46" s="4" t="s">
        <v>148</v>
      </c>
      <c r="B46" s="4" t="s">
        <v>431</v>
      </c>
      <c r="N46" s="5" t="n">
        <v>-234</v>
      </c>
      <c r="O46" s="5" t="n">
        <v>-119</v>
      </c>
      <c r="P46" s="5" t="n">
        <v>-146</v>
      </c>
    </row>
    <row r="47" spans="1:16">
      <c r="A47" s="4" t="s">
        <v>156</v>
      </c>
      <c r="N47" s="5" t="n">
        <v>-139</v>
      </c>
      <c r="O47" s="5" t="n">
        <v>-76</v>
      </c>
      <c r="P47" s="6" t="n">
        <v>-30</v>
      </c>
    </row>
    <row r="48" spans="1:16">
      <c r="A48" s="4" t="s">
        <v>427</v>
      </c>
    </row>
    <row r="49" spans="1:16">
      <c r="A49" s="3" t="s">
        <v>121</v>
      </c>
    </row>
    <row r="50" spans="1:16">
      <c r="A50" s="4" t="s">
        <v>49</v>
      </c>
      <c r="N50" s="5" t="n">
        <v>461</v>
      </c>
    </row>
    <row r="51" spans="1:16">
      <c r="A51" s="3" t="s">
        <v>122</v>
      </c>
    </row>
    <row r="52" spans="1:16">
      <c r="A52" s="4" t="s">
        <v>41</v>
      </c>
      <c r="N52" s="5" t="n">
        <v>110</v>
      </c>
    </row>
    <row r="53" spans="1:16">
      <c r="A53" s="4" t="s">
        <v>123</v>
      </c>
      <c r="N53" s="5" t="n">
        <v>3</v>
      </c>
    </row>
    <row r="54" spans="1:16">
      <c r="A54" s="4" t="s">
        <v>95</v>
      </c>
      <c r="N54" s="5" t="n">
        <v>43</v>
      </c>
    </row>
    <row r="55" spans="1:16">
      <c r="A55" s="4" t="s">
        <v>124</v>
      </c>
      <c r="N55" s="5" t="n">
        <v>11</v>
      </c>
    </row>
    <row r="56" spans="1:16">
      <c r="A56" s="3" t="s">
        <v>125</v>
      </c>
    </row>
    <row r="57" spans="1:16">
      <c r="A57" s="4" t="s">
        <v>126</v>
      </c>
      <c r="N57" s="5" t="n">
        <v>-4</v>
      </c>
    </row>
    <row r="58" spans="1:16">
      <c r="A58" s="4" t="s">
        <v>127</v>
      </c>
      <c r="N58" s="5" t="n">
        <v>-1</v>
      </c>
    </row>
    <row r="59" spans="1:16">
      <c r="A59" s="4" t="s">
        <v>128</v>
      </c>
      <c r="N59" s="5" t="n">
        <v>-6</v>
      </c>
    </row>
    <row r="60" spans="1:16">
      <c r="A60" s="4" t="s">
        <v>129</v>
      </c>
      <c r="N60" s="5" t="n">
        <v>14</v>
      </c>
    </row>
    <row r="61" spans="1:16">
      <c r="A61" s="4" t="s">
        <v>130</v>
      </c>
      <c r="N61" s="5" t="n">
        <v>8</v>
      </c>
    </row>
    <row r="62" spans="1:16">
      <c r="A62" s="4" t="s">
        <v>131</v>
      </c>
      <c r="N62" s="5" t="n">
        <v>21</v>
      </c>
    </row>
    <row r="63" spans="1:16">
      <c r="A63" s="4" t="s">
        <v>132</v>
      </c>
      <c r="N63" s="5" t="n">
        <v>-2</v>
      </c>
    </row>
    <row r="64" spans="1:16">
      <c r="A64" s="4" t="s">
        <v>133</v>
      </c>
      <c r="N64" s="5" t="n">
        <v>658</v>
      </c>
    </row>
    <row r="65" spans="1:16">
      <c r="A65" s="3" t="s">
        <v>134</v>
      </c>
    </row>
    <row r="66" spans="1:16">
      <c r="A66" s="4" t="s">
        <v>432</v>
      </c>
      <c r="N66" s="5" t="n">
        <v>729</v>
      </c>
    </row>
    <row r="67" spans="1:16">
      <c r="A67" s="4" t="s">
        <v>137</v>
      </c>
      <c r="N67" s="5" t="n">
        <v>-349</v>
      </c>
    </row>
    <row r="68" spans="1:16">
      <c r="A68" s="4" t="s">
        <v>138</v>
      </c>
      <c r="N68" s="5" t="n">
        <v>48</v>
      </c>
    </row>
    <row r="69" spans="1:16">
      <c r="A69" s="4" t="s">
        <v>139</v>
      </c>
      <c r="N69" s="5" t="n">
        <v>-1030</v>
      </c>
    </row>
    <row r="70" spans="1:16">
      <c r="A70" s="3" t="s">
        <v>140</v>
      </c>
    </row>
    <row r="71" spans="1:16">
      <c r="A71" s="4" t="s">
        <v>141</v>
      </c>
      <c r="N71" s="5" t="n">
        <v>0</v>
      </c>
    </row>
    <row r="72" spans="1:16">
      <c r="A72" s="4" t="s">
        <v>143</v>
      </c>
      <c r="N72" s="5" t="n">
        <v>2008</v>
      </c>
    </row>
    <row r="73" spans="1:16">
      <c r="A73" s="4" t="s">
        <v>144</v>
      </c>
      <c r="N73" s="5" t="n">
        <v>-2017</v>
      </c>
    </row>
    <row r="74" spans="1:16">
      <c r="A74" s="4" t="s">
        <v>145</v>
      </c>
      <c r="N74" s="5" t="n">
        <v>468</v>
      </c>
    </row>
    <row r="75" spans="1:16">
      <c r="A75" s="4" t="s">
        <v>146</v>
      </c>
      <c r="N75" s="5" t="n">
        <v>737</v>
      </c>
    </row>
    <row r="76" spans="1:16">
      <c r="A76" s="4" t="s">
        <v>147</v>
      </c>
      <c r="N76" s="5" t="n">
        <v>-6</v>
      </c>
    </row>
    <row r="77" spans="1:16">
      <c r="A77" s="4" t="s">
        <v>148</v>
      </c>
      <c r="N77" s="5" t="n">
        <v>-234</v>
      </c>
    </row>
    <row r="78" spans="1:16">
      <c r="A78" s="4" t="s">
        <v>149</v>
      </c>
      <c r="N78" s="5" t="n">
        <v>7</v>
      </c>
    </row>
    <row r="79" spans="1:16">
      <c r="A79" s="4" t="s">
        <v>150</v>
      </c>
      <c r="N79" s="5" t="n">
        <v>555</v>
      </c>
    </row>
    <row r="80" spans="1:16">
      <c r="A80" s="4" t="s">
        <v>151</v>
      </c>
      <c r="N80" s="5" t="n">
        <v>183</v>
      </c>
    </row>
    <row r="81" spans="1:16">
      <c r="A81" s="4" t="s">
        <v>153</v>
      </c>
      <c r="H81" s="5" t="n">
        <v>2</v>
      </c>
      <c r="N81" s="5" t="n">
        <v>2</v>
      </c>
    </row>
    <row r="82" spans="1:16">
      <c r="A82" s="4" t="s">
        <v>152</v>
      </c>
      <c r="C82" s="5" t="n">
        <v>185</v>
      </c>
      <c r="J82" s="5" t="n">
        <v>2</v>
      </c>
      <c r="N82" s="5" t="n">
        <v>185</v>
      </c>
      <c r="O82" s="5" t="n">
        <v>2</v>
      </c>
    </row>
    <row r="83" spans="1:16">
      <c r="A83" s="4" t="s">
        <v>433</v>
      </c>
    </row>
    <row r="84" spans="1:16">
      <c r="A84" s="3" t="s">
        <v>140</v>
      </c>
    </row>
    <row r="85" spans="1:16">
      <c r="A85" s="4" t="s">
        <v>156</v>
      </c>
      <c r="N85" s="5" t="n">
        <v>-112</v>
      </c>
    </row>
    <row r="86" spans="1:16">
      <c r="A86" s="4" t="s">
        <v>434</v>
      </c>
    </row>
    <row r="87" spans="1:16">
      <c r="A87" s="3" t="s">
        <v>140</v>
      </c>
    </row>
    <row r="88" spans="1:16">
      <c r="A88" s="4" t="s">
        <v>156</v>
      </c>
      <c r="N88" s="5" t="n">
        <v>-157</v>
      </c>
    </row>
    <row r="89" spans="1:16">
      <c r="A89" s="4" t="s">
        <v>435</v>
      </c>
    </row>
    <row r="90" spans="1:16">
      <c r="A90" s="3" t="s">
        <v>140</v>
      </c>
    </row>
    <row r="91" spans="1:16">
      <c r="A91" s="4" t="s">
        <v>156</v>
      </c>
      <c r="N91" s="5" t="n">
        <v>-139</v>
      </c>
    </row>
    <row r="92" spans="1:16">
      <c r="A92" s="4" t="s">
        <v>436</v>
      </c>
    </row>
    <row r="93" spans="1:16">
      <c r="A93" s="3" t="s">
        <v>121</v>
      </c>
    </row>
    <row r="94" spans="1:16">
      <c r="A94" s="4" t="s">
        <v>49</v>
      </c>
      <c r="N94" s="5" t="n">
        <v>63</v>
      </c>
    </row>
    <row r="95" spans="1:16">
      <c r="A95" s="3" t="s">
        <v>122</v>
      </c>
    </row>
    <row r="96" spans="1:16">
      <c r="A96" s="4" t="s">
        <v>41</v>
      </c>
      <c r="N96" s="5" t="n">
        <v>6</v>
      </c>
    </row>
    <row r="97" spans="1:16">
      <c r="A97" s="4" t="s">
        <v>123</v>
      </c>
      <c r="N97" s="5" t="n">
        <v>-4</v>
      </c>
    </row>
    <row r="98" spans="1:16">
      <c r="A98" s="4" t="s">
        <v>95</v>
      </c>
      <c r="N98" s="5" t="n">
        <v>0</v>
      </c>
    </row>
    <row r="99" spans="1:16">
      <c r="A99" s="4" t="s">
        <v>124</v>
      </c>
      <c r="N99" s="5" t="n">
        <v>1</v>
      </c>
    </row>
    <row r="100" spans="1:16">
      <c r="A100" s="3" t="s">
        <v>125</v>
      </c>
    </row>
    <row r="101" spans="1:16">
      <c r="A101" s="4" t="s">
        <v>126</v>
      </c>
      <c r="N101" s="5" t="n">
        <v>0</v>
      </c>
    </row>
    <row r="102" spans="1:16">
      <c r="A102" s="4" t="s">
        <v>127</v>
      </c>
      <c r="N102" s="5" t="n">
        <v>0</v>
      </c>
    </row>
    <row r="103" spans="1:16">
      <c r="A103" s="4" t="s">
        <v>128</v>
      </c>
      <c r="N103" s="5" t="n">
        <v>1</v>
      </c>
    </row>
    <row r="104" spans="1:16">
      <c r="A104" s="4" t="s">
        <v>130</v>
      </c>
      <c r="N104" s="5" t="n">
        <v>-1</v>
      </c>
    </row>
    <row r="105" spans="1:16">
      <c r="A105" s="4" t="s">
        <v>131</v>
      </c>
      <c r="N105" s="5" t="n">
        <v>0</v>
      </c>
    </row>
    <row r="106" spans="1:16">
      <c r="A106" s="4" t="s">
        <v>132</v>
      </c>
      <c r="N106" s="5" t="n">
        <v>0</v>
      </c>
    </row>
    <row r="107" spans="1:16">
      <c r="A107" s="4" t="s">
        <v>133</v>
      </c>
      <c r="N107" s="5" t="n">
        <v>66</v>
      </c>
    </row>
    <row r="108" spans="1:16">
      <c r="A108" s="3" t="s">
        <v>134</v>
      </c>
    </row>
    <row r="109" spans="1:16">
      <c r="A109" s="4" t="s">
        <v>135</v>
      </c>
      <c r="N109" s="5" t="n">
        <v>318</v>
      </c>
    </row>
    <row r="110" spans="1:16">
      <c r="A110" s="4" t="s">
        <v>136</v>
      </c>
      <c r="N110" s="5" t="n">
        <v>8</v>
      </c>
    </row>
    <row r="111" spans="1:16">
      <c r="A111" s="4" t="s">
        <v>137</v>
      </c>
      <c r="N111" s="5" t="n">
        <v>-82</v>
      </c>
    </row>
    <row r="112" spans="1:16">
      <c r="A112" s="4" t="s">
        <v>138</v>
      </c>
      <c r="N112" s="5" t="n">
        <v>4</v>
      </c>
    </row>
    <row r="113" spans="1:16">
      <c r="A113" s="4" t="s">
        <v>139</v>
      </c>
      <c r="N113" s="5" t="n">
        <v>248</v>
      </c>
    </row>
    <row r="114" spans="1:16">
      <c r="A114" s="3" t="s">
        <v>140</v>
      </c>
    </row>
    <row r="115" spans="1:16">
      <c r="A115" s="4" t="s">
        <v>141</v>
      </c>
      <c r="N115" s="5" t="n">
        <v>-179</v>
      </c>
    </row>
    <row r="116" spans="1:16">
      <c r="A116" s="4" t="s">
        <v>144</v>
      </c>
      <c r="N116" s="5" t="n">
        <v>-135</v>
      </c>
    </row>
    <row r="117" spans="1:16">
      <c r="A117" s="4" t="s">
        <v>145</v>
      </c>
      <c r="N117" s="5" t="n">
        <v>0</v>
      </c>
    </row>
    <row r="118" spans="1:16">
      <c r="A118" s="4" t="s">
        <v>146</v>
      </c>
      <c r="N118" s="5" t="n">
        <v>0</v>
      </c>
    </row>
    <row r="119" spans="1:16">
      <c r="A119" s="4" t="s">
        <v>147</v>
      </c>
      <c r="N119" s="5" t="n">
        <v>0</v>
      </c>
    </row>
    <row r="120" spans="1:16">
      <c r="A120" s="4" t="s">
        <v>148</v>
      </c>
      <c r="N120" s="5" t="n">
        <v>0</v>
      </c>
    </row>
    <row r="121" spans="1:16">
      <c r="A121" s="4" t="s">
        <v>156</v>
      </c>
      <c r="N121" s="5" t="n">
        <v>0</v>
      </c>
    </row>
    <row r="122" spans="1:16">
      <c r="A122" s="4" t="s">
        <v>149</v>
      </c>
      <c r="N122" s="5" t="n">
        <v>0</v>
      </c>
    </row>
    <row r="123" spans="1:16">
      <c r="A123" s="4" t="s">
        <v>150</v>
      </c>
      <c r="N123" s="5" t="n">
        <v>-314</v>
      </c>
    </row>
    <row r="124" spans="1:16">
      <c r="A124" s="4" t="s">
        <v>151</v>
      </c>
      <c r="N124" s="5" t="n">
        <v>0</v>
      </c>
    </row>
    <row r="125" spans="1:16">
      <c r="A125" s="4" t="s">
        <v>153</v>
      </c>
      <c r="H125" s="6" t="n">
        <v>0</v>
      </c>
      <c r="N125" s="5" t="n">
        <v>0</v>
      </c>
    </row>
    <row r="126" spans="1:16">
      <c r="A126" s="4" t="s">
        <v>152</v>
      </c>
      <c r="C126" s="6" t="n">
        <v>0</v>
      </c>
      <c r="J126" s="6" t="n">
        <v>0</v>
      </c>
      <c r="N126" s="5" t="n">
        <v>0</v>
      </c>
      <c r="O126" s="6" t="n">
        <v>0</v>
      </c>
    </row>
    <row r="127" spans="1:16">
      <c r="A127" s="4" t="s">
        <v>437</v>
      </c>
    </row>
    <row r="128" spans="1:16">
      <c r="A128" s="3" t="s">
        <v>140</v>
      </c>
    </row>
    <row r="129" spans="1:16">
      <c r="A129" s="4" t="s">
        <v>156</v>
      </c>
      <c r="N129" s="5" t="n">
        <v>0</v>
      </c>
    </row>
    <row r="130" spans="1:16">
      <c r="A130" s="4" t="s">
        <v>438</v>
      </c>
    </row>
    <row r="131" spans="1:16">
      <c r="A131" s="3" t="s">
        <v>140</v>
      </c>
    </row>
    <row r="132" spans="1:16">
      <c r="A132" s="4" t="s">
        <v>156</v>
      </c>
      <c r="N132" s="6" t="n">
        <v>0</v>
      </c>
    </row>
    <row r="133" spans="1:16"/>
    <row r="134" spans="1:16">
      <c r="A134" s="4" t="s">
        <v>155</v>
      </c>
      <c r="B134" s="4" t="s">
        <v>429</v>
      </c>
    </row>
    <row r="135" spans="1:16">
      <c r="A135" s="4" t="s">
        <v>431</v>
      </c>
      <c r="B135" s="4" t="s">
        <v>164</v>
      </c>
    </row>
  </sheetData>
  <mergeCells count="267">
    <mergeCell ref="A1:B2"/>
    <mergeCell ref="C1:M1"/>
    <mergeCell ref="N1:P1"/>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D118:E118"/>
    <mergeCell ref="F118:G118"/>
    <mergeCell ref="D119:E119"/>
    <mergeCell ref="F119:G119"/>
    <mergeCell ref="D120:E120"/>
    <mergeCell ref="F120:G120"/>
    <mergeCell ref="D121:E121"/>
    <mergeCell ref="F121:G121"/>
    <mergeCell ref="D122:E122"/>
    <mergeCell ref="F122:G122"/>
    <mergeCell ref="D123:E123"/>
    <mergeCell ref="F123:G123"/>
    <mergeCell ref="D124:E124"/>
    <mergeCell ref="F124:G124"/>
    <mergeCell ref="D125:E125"/>
    <mergeCell ref="F125:G125"/>
    <mergeCell ref="D126:E126"/>
    <mergeCell ref="F126:G126"/>
    <mergeCell ref="D127:E127"/>
    <mergeCell ref="F127:G127"/>
    <mergeCell ref="D128:E128"/>
    <mergeCell ref="F128:G128"/>
    <mergeCell ref="D129:E129"/>
    <mergeCell ref="F129:G129"/>
    <mergeCell ref="D130:E130"/>
    <mergeCell ref="F130:G130"/>
    <mergeCell ref="D131:E131"/>
    <mergeCell ref="F131:G131"/>
    <mergeCell ref="D132:E132"/>
    <mergeCell ref="F132:G132"/>
    <mergeCell ref="A133:O133"/>
    <mergeCell ref="B134:O134"/>
    <mergeCell ref="B135:O1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14"/>
    <col customWidth="1" max="6" min="6" width="21"/>
    <col customWidth="1" max="7" min="7" width="13"/>
    <col customWidth="1" max="8" min="8" width="14"/>
    <col customWidth="1" max="9" min="9" width="27"/>
    <col customWidth="1" max="10" min="10" width="34"/>
    <col customWidth="1" max="11" min="11" width="21"/>
    <col customWidth="1" max="12" min="12" width="21"/>
    <col customWidth="1" max="13" min="13" width="14"/>
  </cols>
  <sheetData>
    <row r="1" spans="1:13">
      <c r="A1" s="1" t="s">
        <v>439</v>
      </c>
      <c r="B1" s="2" t="s">
        <v>344</v>
      </c>
      <c r="C1" s="2" t="s">
        <v>361</v>
      </c>
      <c r="D1" s="2" t="s">
        <v>440</v>
      </c>
      <c r="E1" s="2" t="s">
        <v>441</v>
      </c>
      <c r="F1" s="2" t="s">
        <v>442</v>
      </c>
      <c r="G1" s="2" t="s">
        <v>443</v>
      </c>
      <c r="H1" s="2" t="s">
        <v>425</v>
      </c>
      <c r="I1" s="2" t="s">
        <v>444</v>
      </c>
      <c r="J1" s="2" t="s">
        <v>445</v>
      </c>
      <c r="K1" s="2" t="s">
        <v>369</v>
      </c>
      <c r="L1" s="2" t="s">
        <v>370</v>
      </c>
      <c r="M1" s="2" t="s">
        <v>373</v>
      </c>
    </row>
    <row r="2" spans="1:13">
      <c r="A2" s="3" t="s">
        <v>446</v>
      </c>
    </row>
    <row r="3" spans="1:13">
      <c r="A3" s="4" t="s">
        <v>447</v>
      </c>
      <c r="K3" s="6" t="n">
        <v>274</v>
      </c>
      <c r="L3" s="6" t="n">
        <v>131</v>
      </c>
    </row>
    <row r="4" spans="1:13">
      <c r="A4" s="4" t="s">
        <v>386</v>
      </c>
    </row>
    <row r="5" spans="1:13">
      <c r="A5" s="3" t="s">
        <v>446</v>
      </c>
    </row>
    <row r="6" spans="1:13">
      <c r="A6" s="4" t="s">
        <v>448</v>
      </c>
      <c r="B6" s="4" t="s">
        <v>352</v>
      </c>
      <c r="K6" s="4" t="s">
        <v>352</v>
      </c>
      <c r="L6" s="4" t="s">
        <v>352</v>
      </c>
    </row>
    <row r="7" spans="1:13">
      <c r="A7" s="4" t="s">
        <v>449</v>
      </c>
      <c r="K7" s="6" t="n">
        <v>53</v>
      </c>
    </row>
    <row r="8" spans="1:13">
      <c r="A8" s="4" t="s">
        <v>387</v>
      </c>
    </row>
    <row r="9" spans="1:13">
      <c r="A9" s="3" t="s">
        <v>446</v>
      </c>
    </row>
    <row r="10" spans="1:13">
      <c r="A10" s="4" t="s">
        <v>448</v>
      </c>
      <c r="F10" s="4" t="s">
        <v>388</v>
      </c>
      <c r="K10" s="4" t="s">
        <v>388</v>
      </c>
      <c r="L10" s="4" t="s">
        <v>388</v>
      </c>
    </row>
    <row r="11" spans="1:13">
      <c r="A11" s="4" t="s">
        <v>450</v>
      </c>
      <c r="F11" s="6" t="n">
        <v>50</v>
      </c>
    </row>
    <row r="12" spans="1:13">
      <c r="A12" s="4" t="s">
        <v>449</v>
      </c>
      <c r="K12" s="6" t="n">
        <v>41</v>
      </c>
    </row>
    <row r="13" spans="1:13">
      <c r="A13" s="4" t="s">
        <v>451</v>
      </c>
      <c r="K13" s="4" t="s">
        <v>452</v>
      </c>
    </row>
    <row r="14" spans="1:13">
      <c r="A14" s="4" t="s">
        <v>453</v>
      </c>
    </row>
    <row r="15" spans="1:13">
      <c r="A15" s="3" t="s">
        <v>446</v>
      </c>
    </row>
    <row r="16" spans="1:13">
      <c r="A16" s="4" t="s">
        <v>448</v>
      </c>
      <c r="J16" s="4" t="s">
        <v>454</v>
      </c>
      <c r="K16" s="4" t="s">
        <v>454</v>
      </c>
      <c r="L16" s="4" t="s">
        <v>454</v>
      </c>
    </row>
    <row r="17" spans="1:13">
      <c r="A17" s="4" t="s">
        <v>455</v>
      </c>
    </row>
    <row r="18" spans="1:13">
      <c r="A18" s="3" t="s">
        <v>446</v>
      </c>
    </row>
    <row r="19" spans="1:13">
      <c r="A19" s="4" t="s">
        <v>448</v>
      </c>
      <c r="J19" s="4" t="s">
        <v>388</v>
      </c>
      <c r="K19" s="4" t="s">
        <v>388</v>
      </c>
      <c r="L19" s="4" t="s">
        <v>388</v>
      </c>
    </row>
    <row r="20" spans="1:13">
      <c r="A20" s="4" t="s">
        <v>456</v>
      </c>
      <c r="J20" s="6" t="n">
        <v>5</v>
      </c>
    </row>
    <row r="21" spans="1:13">
      <c r="A21" s="4" t="s">
        <v>457</v>
      </c>
    </row>
    <row r="22" spans="1:13">
      <c r="A22" s="3" t="s">
        <v>446</v>
      </c>
    </row>
    <row r="23" spans="1:13">
      <c r="A23" s="4" t="s">
        <v>448</v>
      </c>
      <c r="K23" s="4" t="s">
        <v>458</v>
      </c>
      <c r="L23" s="4" t="s">
        <v>458</v>
      </c>
    </row>
    <row r="24" spans="1:13">
      <c r="A24" s="4" t="s">
        <v>459</v>
      </c>
    </row>
    <row r="25" spans="1:13">
      <c r="A25" s="3" t="s">
        <v>446</v>
      </c>
    </row>
    <row r="26" spans="1:13">
      <c r="A26" s="4" t="s">
        <v>448</v>
      </c>
      <c r="K26" s="4" t="s">
        <v>458</v>
      </c>
      <c r="L26" s="4" t="s">
        <v>458</v>
      </c>
    </row>
    <row r="27" spans="1:13">
      <c r="A27" s="4" t="s">
        <v>449</v>
      </c>
      <c r="K27" s="6" t="n">
        <v>-94</v>
      </c>
    </row>
    <row r="28" spans="1:13">
      <c r="A28" s="4" t="s">
        <v>451</v>
      </c>
      <c r="K28" s="4" t="s">
        <v>452</v>
      </c>
    </row>
    <row r="29" spans="1:13">
      <c r="A29" s="4" t="s">
        <v>390</v>
      </c>
    </row>
    <row r="30" spans="1:13">
      <c r="A30" s="3" t="s">
        <v>446</v>
      </c>
    </row>
    <row r="31" spans="1:13">
      <c r="A31" s="4" t="s">
        <v>448</v>
      </c>
      <c r="F31" s="4" t="s">
        <v>391</v>
      </c>
      <c r="K31" s="4" t="s">
        <v>391</v>
      </c>
      <c r="L31" s="4" t="s">
        <v>391</v>
      </c>
    </row>
    <row r="32" spans="1:13">
      <c r="A32" s="4" t="s">
        <v>392</v>
      </c>
      <c r="C32" s="4" t="s">
        <v>393</v>
      </c>
      <c r="F32" s="4" t="s">
        <v>393</v>
      </c>
    </row>
    <row r="33" spans="1:13">
      <c r="A33" s="4" t="s">
        <v>449</v>
      </c>
      <c r="K33" s="6" t="n">
        <v>91</v>
      </c>
    </row>
    <row r="34" spans="1:13">
      <c r="A34" s="4" t="s">
        <v>460</v>
      </c>
    </row>
    <row r="35" spans="1:13">
      <c r="A35" s="3" t="s">
        <v>446</v>
      </c>
    </row>
    <row r="36" spans="1:13">
      <c r="A36" s="4" t="s">
        <v>448</v>
      </c>
      <c r="K36" s="4" t="s">
        <v>461</v>
      </c>
      <c r="L36" s="4" t="s">
        <v>461</v>
      </c>
    </row>
    <row r="37" spans="1:13">
      <c r="A37" s="4" t="s">
        <v>462</v>
      </c>
    </row>
    <row r="38" spans="1:13">
      <c r="A38" s="3" t="s">
        <v>446</v>
      </c>
    </row>
    <row r="39" spans="1:13">
      <c r="A39" s="4" t="s">
        <v>463</v>
      </c>
      <c r="J39" s="5" t="n">
        <v>2</v>
      </c>
    </row>
    <row r="40" spans="1:13">
      <c r="A40" s="4" t="s">
        <v>464</v>
      </c>
    </row>
    <row r="41" spans="1:13">
      <c r="A41" s="3" t="s">
        <v>446</v>
      </c>
    </row>
    <row r="42" spans="1:13">
      <c r="A42" s="4" t="s">
        <v>448</v>
      </c>
      <c r="M42" s="4" t="s">
        <v>395</v>
      </c>
    </row>
    <row r="43" spans="1:13">
      <c r="A43" s="4" t="s">
        <v>465</v>
      </c>
    </row>
    <row r="44" spans="1:13">
      <c r="A44" s="3" t="s">
        <v>446</v>
      </c>
    </row>
    <row r="45" spans="1:13">
      <c r="A45" s="4" t="s">
        <v>405</v>
      </c>
      <c r="D45" s="6" t="n">
        <v>35</v>
      </c>
    </row>
    <row r="46" spans="1:13">
      <c r="A46" s="4" t="s">
        <v>466</v>
      </c>
    </row>
    <row r="47" spans="1:13">
      <c r="A47" s="3" t="s">
        <v>446</v>
      </c>
    </row>
    <row r="48" spans="1:13">
      <c r="A48" s="4" t="s">
        <v>448</v>
      </c>
      <c r="F48" s="4" t="s">
        <v>388</v>
      </c>
      <c r="L48" s="4" t="s">
        <v>388</v>
      </c>
    </row>
    <row r="49" spans="1:13">
      <c r="A49" s="4" t="s">
        <v>467</v>
      </c>
    </row>
    <row r="50" spans="1:13">
      <c r="A50" s="3" t="s">
        <v>446</v>
      </c>
    </row>
    <row r="51" spans="1:13">
      <c r="A51" s="4" t="s">
        <v>448</v>
      </c>
      <c r="D51" s="4" t="s">
        <v>468</v>
      </c>
    </row>
    <row r="52" spans="1:13">
      <c r="A52" s="4" t="s">
        <v>469</v>
      </c>
    </row>
    <row r="53" spans="1:13">
      <c r="A53" s="3" t="s">
        <v>446</v>
      </c>
    </row>
    <row r="54" spans="1:13">
      <c r="A54" s="4" t="s">
        <v>451</v>
      </c>
      <c r="K54" s="4" t="s">
        <v>470</v>
      </c>
    </row>
    <row r="55" spans="1:13">
      <c r="A55" s="4" t="s">
        <v>471</v>
      </c>
    </row>
    <row r="56" spans="1:13">
      <c r="A56" s="3" t="s">
        <v>446</v>
      </c>
    </row>
    <row r="57" spans="1:13">
      <c r="A57" s="4" t="s">
        <v>451</v>
      </c>
      <c r="K57" s="4" t="s">
        <v>472</v>
      </c>
    </row>
    <row r="58" spans="1:13">
      <c r="A58" s="4" t="s">
        <v>473</v>
      </c>
    </row>
    <row r="59" spans="1:13">
      <c r="A59" s="3" t="s">
        <v>446</v>
      </c>
    </row>
    <row r="60" spans="1:13">
      <c r="A60" s="4" t="s">
        <v>451</v>
      </c>
      <c r="K60" s="4" t="s">
        <v>474</v>
      </c>
    </row>
    <row r="61" spans="1:13">
      <c r="A61" s="4" t="s">
        <v>475</v>
      </c>
    </row>
    <row r="62" spans="1:13">
      <c r="A62" s="3" t="s">
        <v>446</v>
      </c>
    </row>
    <row r="63" spans="1:13">
      <c r="A63" s="4" t="s">
        <v>451</v>
      </c>
      <c r="K63" s="4" t="s">
        <v>476</v>
      </c>
    </row>
    <row r="64" spans="1:13">
      <c r="A64" s="4" t="s">
        <v>396</v>
      </c>
    </row>
    <row r="65" spans="1:13">
      <c r="A65" s="3" t="s">
        <v>446</v>
      </c>
    </row>
    <row r="66" spans="1:13">
      <c r="A66" s="4" t="s">
        <v>477</v>
      </c>
      <c r="B66" s="4" t="s">
        <v>398</v>
      </c>
      <c r="D66" s="4" t="s">
        <v>398</v>
      </c>
      <c r="E66" s="4" t="s">
        <v>398</v>
      </c>
      <c r="G66" s="4" t="s">
        <v>398</v>
      </c>
      <c r="H66" s="4" t="s">
        <v>398</v>
      </c>
      <c r="I66" s="4" t="s">
        <v>398</v>
      </c>
    </row>
    <row r="67" spans="1:13">
      <c r="A67" s="4" t="s">
        <v>478</v>
      </c>
    </row>
    <row r="68" spans="1:13">
      <c r="A68" s="3" t="s">
        <v>446</v>
      </c>
    </row>
    <row r="69" spans="1:13">
      <c r="A69" s="4" t="s">
        <v>404</v>
      </c>
      <c r="I69" s="6" t="n">
        <v>1010</v>
      </c>
    </row>
    <row r="70" spans="1:13">
      <c r="A70" s="4" t="s">
        <v>405</v>
      </c>
      <c r="I70" s="6" t="n">
        <v>880</v>
      </c>
    </row>
    <row r="71" spans="1:13">
      <c r="A71" s="4" t="s">
        <v>479</v>
      </c>
    </row>
    <row r="72" spans="1:13">
      <c r="A72" s="3" t="s">
        <v>446</v>
      </c>
    </row>
    <row r="73" spans="1:13">
      <c r="A73" s="4" t="s">
        <v>404</v>
      </c>
      <c r="D73" s="6" t="n">
        <v>70</v>
      </c>
    </row>
    <row r="74" spans="1:13">
      <c r="A74" s="4" t="s">
        <v>480</v>
      </c>
      <c r="D74" s="4" t="s">
        <v>461</v>
      </c>
    </row>
    <row r="75" spans="1:13">
      <c r="A75" s="4" t="s">
        <v>405</v>
      </c>
      <c r="D75" s="6" t="n">
        <v>35</v>
      </c>
    </row>
    <row r="76" spans="1:13">
      <c r="A76" s="4" t="s">
        <v>481</v>
      </c>
    </row>
    <row r="77" spans="1:13">
      <c r="A77" s="3" t="s">
        <v>446</v>
      </c>
    </row>
    <row r="78" spans="1:13">
      <c r="A78" s="4" t="s">
        <v>401</v>
      </c>
      <c r="I78" s="5" t="n">
        <v>1587376</v>
      </c>
    </row>
    <row r="79" spans="1:13">
      <c r="A79" s="4" t="s">
        <v>482</v>
      </c>
    </row>
    <row r="80" spans="1:13">
      <c r="A80" s="3" t="s">
        <v>446</v>
      </c>
    </row>
    <row r="81" spans="1:13">
      <c r="A81" s="4" t="s">
        <v>401</v>
      </c>
      <c r="D81" s="5" t="n">
        <v>606056</v>
      </c>
    </row>
    <row r="82" spans="1:13">
      <c r="A82" s="4" t="s">
        <v>483</v>
      </c>
    </row>
    <row r="83" spans="1:13">
      <c r="A83" s="3" t="s">
        <v>446</v>
      </c>
    </row>
    <row r="84" spans="1:13">
      <c r="A84" s="4" t="s">
        <v>401</v>
      </c>
      <c r="I84" s="5" t="n">
        <v>139538</v>
      </c>
    </row>
    <row r="85" spans="1:13">
      <c r="A85" s="4" t="s">
        <v>484</v>
      </c>
    </row>
    <row r="86" spans="1:13">
      <c r="A86" s="3" t="s">
        <v>446</v>
      </c>
    </row>
    <row r="87" spans="1:13">
      <c r="A87" s="4" t="s">
        <v>401</v>
      </c>
      <c r="D87" s="5" t="n">
        <v>12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3</v>
      </c>
      <c r="B1" s="2" t="s">
        <v>2</v>
      </c>
      <c r="C1" s="2" t="s">
        <v>31</v>
      </c>
    </row>
    <row r="2" spans="1:3">
      <c r="A2" s="4" t="s">
        <v>114</v>
      </c>
      <c r="B2" s="5" t="n">
        <v>2480051</v>
      </c>
      <c r="C2" s="5" t="n">
        <v>2187386</v>
      </c>
    </row>
    <row r="3" spans="1:3">
      <c r="A3" s="4" t="s">
        <v>115</v>
      </c>
      <c r="B3" s="5" t="n">
        <v>2480051</v>
      </c>
      <c r="C3" s="5" t="n">
        <v>2187386</v>
      </c>
    </row>
    <row r="4" spans="1:3">
      <c r="A4" s="4" t="s">
        <v>110</v>
      </c>
    </row>
    <row r="5" spans="1:3">
      <c r="A5" s="4" t="s">
        <v>116</v>
      </c>
      <c r="B5" s="5" t="n">
        <v>13819791</v>
      </c>
      <c r="C5" s="5" t="n">
        <v>0</v>
      </c>
    </row>
    <row r="6" spans="1:3">
      <c r="A6" s="4" t="s">
        <v>117</v>
      </c>
      <c r="B6" s="5" t="n">
        <v>13819791</v>
      </c>
      <c r="C6" s="5" t="n">
        <v>0</v>
      </c>
    </row>
    <row r="7" spans="1:3">
      <c r="A7" s="4" t="s">
        <v>65</v>
      </c>
    </row>
    <row r="8" spans="1:3">
      <c r="A8" s="4" t="s">
        <v>118</v>
      </c>
      <c r="B8" s="5" t="n">
        <v>52811822</v>
      </c>
      <c r="C8" s="5" t="n">
        <v>43134902</v>
      </c>
    </row>
    <row r="9" spans="1:3">
      <c r="A9" s="4" t="s">
        <v>119</v>
      </c>
      <c r="B9" s="5" t="n">
        <v>52811822</v>
      </c>
      <c r="C9" s="5" t="n">
        <v>43134902</v>
      </c>
    </row>
    <row r="10" spans="1:3">
      <c r="A10" s="4" t="s">
        <v>66</v>
      </c>
    </row>
    <row r="11" spans="1:3">
      <c r="A11" s="4" t="s">
        <v>118</v>
      </c>
      <c r="B11" s="5" t="n">
        <v>68760137</v>
      </c>
      <c r="C11" s="5" t="n">
        <v>64047024</v>
      </c>
    </row>
    <row r="12" spans="1:3">
      <c r="A12" s="4" t="s">
        <v>119</v>
      </c>
      <c r="B12" s="5" t="n">
        <v>68760137</v>
      </c>
      <c r="C12" s="5" t="n">
        <v>640470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2</v>
      </c>
      <c r="C1" s="2" t="s">
        <v>344</v>
      </c>
      <c r="D1" s="2" t="s">
        <v>31</v>
      </c>
      <c r="E1" s="2" t="s">
        <v>364</v>
      </c>
      <c r="F1" s="2" t="s">
        <v>486</v>
      </c>
    </row>
    <row r="2" spans="1:6">
      <c r="A2" s="3" t="s">
        <v>446</v>
      </c>
    </row>
    <row r="3" spans="1:6">
      <c r="A3" s="4" t="s">
        <v>487</v>
      </c>
      <c r="B3" s="6" t="n">
        <v>1932</v>
      </c>
      <c r="D3" s="6" t="n">
        <v>1142</v>
      </c>
    </row>
    <row r="4" spans="1:6">
      <c r="A4" s="4" t="s">
        <v>386</v>
      </c>
    </row>
    <row r="5" spans="1:6">
      <c r="A5" s="3" t="s">
        <v>446</v>
      </c>
    </row>
    <row r="6" spans="1:6">
      <c r="A6" s="4" t="s">
        <v>351</v>
      </c>
      <c r="B6" s="4" t="s">
        <v>352</v>
      </c>
      <c r="C6" s="4" t="s">
        <v>352</v>
      </c>
      <c r="D6" s="4" t="s">
        <v>352</v>
      </c>
    </row>
    <row r="7" spans="1:6">
      <c r="A7" s="4" t="s">
        <v>487</v>
      </c>
      <c r="B7" s="6" t="n">
        <v>621</v>
      </c>
      <c r="D7" s="6" t="n">
        <v>0</v>
      </c>
    </row>
    <row r="8" spans="1:6">
      <c r="A8" s="4" t="s">
        <v>460</v>
      </c>
    </row>
    <row r="9" spans="1:6">
      <c r="A9" s="3" t="s">
        <v>446</v>
      </c>
    </row>
    <row r="10" spans="1:6">
      <c r="A10" s="4" t="s">
        <v>351</v>
      </c>
      <c r="B10" s="4" t="s">
        <v>461</v>
      </c>
      <c r="D10" s="4" t="s">
        <v>461</v>
      </c>
    </row>
    <row r="11" spans="1:6">
      <c r="A11" s="4" t="s">
        <v>487</v>
      </c>
      <c r="B11" s="6" t="n">
        <v>173</v>
      </c>
      <c r="D11" s="6" t="n">
        <v>115</v>
      </c>
    </row>
    <row r="12" spans="1:6">
      <c r="A12" s="4" t="s">
        <v>457</v>
      </c>
    </row>
    <row r="13" spans="1:6">
      <c r="A13" s="3" t="s">
        <v>446</v>
      </c>
    </row>
    <row r="14" spans="1:6">
      <c r="A14" s="4" t="s">
        <v>351</v>
      </c>
      <c r="B14" s="4" t="s">
        <v>458</v>
      </c>
      <c r="D14" s="4" t="s">
        <v>458</v>
      </c>
    </row>
    <row r="15" spans="1:6">
      <c r="A15" s="4" t="s">
        <v>487</v>
      </c>
      <c r="B15" s="6" t="n">
        <v>515</v>
      </c>
      <c r="D15" s="6" t="n">
        <v>445</v>
      </c>
    </row>
    <row r="16" spans="1:6">
      <c r="A16" s="4" t="s">
        <v>459</v>
      </c>
    </row>
    <row r="17" spans="1:6">
      <c r="A17" s="3" t="s">
        <v>446</v>
      </c>
    </row>
    <row r="18" spans="1:6">
      <c r="A18" s="4" t="s">
        <v>351</v>
      </c>
      <c r="B18" s="4" t="s">
        <v>458</v>
      </c>
      <c r="D18" s="4" t="s">
        <v>458</v>
      </c>
    </row>
    <row r="19" spans="1:6">
      <c r="A19" s="4" t="s">
        <v>487</v>
      </c>
      <c r="B19" s="6" t="n">
        <v>209</v>
      </c>
      <c r="D19" s="6" t="n">
        <v>212</v>
      </c>
    </row>
    <row r="20" spans="1:6">
      <c r="A20" s="4" t="s">
        <v>390</v>
      </c>
    </row>
    <row r="21" spans="1:6">
      <c r="A21" s="3" t="s">
        <v>446</v>
      </c>
    </row>
    <row r="22" spans="1:6">
      <c r="A22" s="4" t="s">
        <v>351</v>
      </c>
      <c r="B22" s="4" t="s">
        <v>391</v>
      </c>
      <c r="D22" s="4" t="s">
        <v>391</v>
      </c>
      <c r="E22" s="4" t="s">
        <v>391</v>
      </c>
    </row>
    <row r="23" spans="1:6">
      <c r="A23" s="4" t="s">
        <v>487</v>
      </c>
      <c r="B23" s="6" t="n">
        <v>118</v>
      </c>
      <c r="D23" s="6" t="n">
        <v>126</v>
      </c>
    </row>
    <row r="24" spans="1:6">
      <c r="A24" s="4" t="s">
        <v>455</v>
      </c>
    </row>
    <row r="25" spans="1:6">
      <c r="A25" s="3" t="s">
        <v>446</v>
      </c>
    </row>
    <row r="26" spans="1:6">
      <c r="A26" s="4" t="s">
        <v>351</v>
      </c>
      <c r="B26" s="4" t="s">
        <v>388</v>
      </c>
      <c r="D26" s="4" t="s">
        <v>388</v>
      </c>
      <c r="F26" s="4" t="s">
        <v>388</v>
      </c>
    </row>
    <row r="27" spans="1:6">
      <c r="A27" s="4" t="s">
        <v>487</v>
      </c>
      <c r="B27" s="6" t="n">
        <v>131</v>
      </c>
      <c r="D27" s="6" t="n">
        <v>117</v>
      </c>
    </row>
    <row r="28" spans="1:6">
      <c r="A28" s="4" t="s">
        <v>453</v>
      </c>
    </row>
    <row r="29" spans="1:6">
      <c r="A29" s="3" t="s">
        <v>446</v>
      </c>
    </row>
    <row r="30" spans="1:6">
      <c r="A30" s="4" t="s">
        <v>351</v>
      </c>
      <c r="B30" s="4" t="s">
        <v>454</v>
      </c>
      <c r="D30" s="4" t="s">
        <v>454</v>
      </c>
      <c r="F30" s="4" t="s">
        <v>454</v>
      </c>
    </row>
    <row r="31" spans="1:6">
      <c r="A31" s="4" t="s">
        <v>487</v>
      </c>
      <c r="B31" s="6" t="n">
        <v>53</v>
      </c>
      <c r="D31" s="6" t="n">
        <v>72</v>
      </c>
    </row>
    <row r="32" spans="1:6">
      <c r="A32" s="4" t="s">
        <v>387</v>
      </c>
    </row>
    <row r="33" spans="1:6">
      <c r="A33" s="3" t="s">
        <v>446</v>
      </c>
    </row>
    <row r="34" spans="1:6">
      <c r="A34" s="4" t="s">
        <v>351</v>
      </c>
      <c r="B34" s="4" t="s">
        <v>388</v>
      </c>
      <c r="D34" s="4" t="s">
        <v>388</v>
      </c>
      <c r="E34" s="4" t="s">
        <v>388</v>
      </c>
    </row>
    <row r="35" spans="1:6">
      <c r="A35" s="4" t="s">
        <v>487</v>
      </c>
      <c r="B35" s="6" t="n">
        <v>112</v>
      </c>
      <c r="D35"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1</v>
      </c>
      <c r="D2" s="2" t="s">
        <v>32</v>
      </c>
    </row>
    <row r="3" spans="1:4">
      <c r="A3" s="3" t="s">
        <v>446</v>
      </c>
    </row>
    <row r="4" spans="1:4">
      <c r="A4" s="4" t="s">
        <v>36</v>
      </c>
      <c r="B4" s="6" t="n">
        <v>223</v>
      </c>
      <c r="C4" s="6" t="n">
        <v>114</v>
      </c>
      <c r="D4" s="6" t="n">
        <v>77</v>
      </c>
    </row>
    <row r="5" spans="1:4">
      <c r="A5" s="4" t="s">
        <v>386</v>
      </c>
    </row>
    <row r="6" spans="1:4">
      <c r="A6" s="3" t="s">
        <v>446</v>
      </c>
    </row>
    <row r="7" spans="1:4">
      <c r="A7" s="4" t="s">
        <v>36</v>
      </c>
      <c r="B7" s="5" t="n">
        <v>69</v>
      </c>
      <c r="C7" s="5" t="n">
        <v>0</v>
      </c>
    </row>
    <row r="8" spans="1:4">
      <c r="A8" s="4" t="s">
        <v>460</v>
      </c>
    </row>
    <row r="9" spans="1:4">
      <c r="A9" s="3" t="s">
        <v>446</v>
      </c>
    </row>
    <row r="10" spans="1:4">
      <c r="A10" s="4" t="s">
        <v>36</v>
      </c>
      <c r="B10" s="5" t="n">
        <v>12</v>
      </c>
      <c r="C10" s="5" t="n">
        <v>3</v>
      </c>
    </row>
    <row r="11" spans="1:4">
      <c r="A11" s="4" t="s">
        <v>390</v>
      </c>
    </row>
    <row r="12" spans="1:4">
      <c r="A12" s="3" t="s">
        <v>446</v>
      </c>
    </row>
    <row r="13" spans="1:4">
      <c r="A13" s="4" t="s">
        <v>36</v>
      </c>
      <c r="B13" s="5" t="n">
        <v>21</v>
      </c>
      <c r="C13" s="5" t="n">
        <v>23</v>
      </c>
    </row>
    <row r="14" spans="1:4">
      <c r="A14" s="4" t="s">
        <v>455</v>
      </c>
    </row>
    <row r="15" spans="1:4">
      <c r="A15" s="3" t="s">
        <v>446</v>
      </c>
    </row>
    <row r="16" spans="1:4">
      <c r="A16" s="4" t="s">
        <v>36</v>
      </c>
      <c r="B16" s="5" t="n">
        <v>-1</v>
      </c>
      <c r="C16" s="5" t="n">
        <v>-2</v>
      </c>
    </row>
    <row r="17" spans="1:4">
      <c r="A17" s="4" t="s">
        <v>453</v>
      </c>
    </row>
    <row r="18" spans="1:4">
      <c r="A18" s="3" t="s">
        <v>446</v>
      </c>
    </row>
    <row r="19" spans="1:4">
      <c r="A19" s="4" t="s">
        <v>36</v>
      </c>
      <c r="B19" s="5" t="n">
        <v>8</v>
      </c>
      <c r="C19" s="5" t="n">
        <v>0</v>
      </c>
    </row>
    <row r="20" spans="1:4">
      <c r="A20" s="4" t="s">
        <v>457</v>
      </c>
    </row>
    <row r="21" spans="1:4">
      <c r="A21" s="3" t="s">
        <v>446</v>
      </c>
    </row>
    <row r="22" spans="1:4">
      <c r="A22" s="4" t="s">
        <v>36</v>
      </c>
      <c r="B22" s="5" t="n">
        <v>81</v>
      </c>
      <c r="C22" s="5" t="n">
        <v>62</v>
      </c>
    </row>
    <row r="23" spans="1:4">
      <c r="A23" s="4" t="s">
        <v>459</v>
      </c>
    </row>
    <row r="24" spans="1:4">
      <c r="A24" s="3" t="s">
        <v>446</v>
      </c>
    </row>
    <row r="25" spans="1:4">
      <c r="A25" s="4" t="s">
        <v>36</v>
      </c>
      <c r="B25" s="5" t="n">
        <v>27</v>
      </c>
      <c r="C25" s="5" t="n">
        <v>26</v>
      </c>
    </row>
    <row r="26" spans="1:4">
      <c r="A26" s="4" t="s">
        <v>387</v>
      </c>
    </row>
    <row r="27" spans="1:4">
      <c r="A27" s="3" t="s">
        <v>446</v>
      </c>
    </row>
    <row r="28" spans="1:4">
      <c r="A28" s="4" t="s">
        <v>36</v>
      </c>
      <c r="B28" s="6" t="n">
        <v>6</v>
      </c>
      <c r="C28" s="6"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1</v>
      </c>
      <c r="D2" s="2" t="s">
        <v>32</v>
      </c>
    </row>
    <row r="3" spans="1:4">
      <c r="A3" s="3" t="s">
        <v>210</v>
      </c>
    </row>
    <row r="4" spans="1:4">
      <c r="A4" s="4" t="s">
        <v>490</v>
      </c>
      <c r="B4" s="6" t="n">
        <v>1406</v>
      </c>
      <c r="C4" s="6" t="n">
        <v>840</v>
      </c>
      <c r="D4" s="6" t="n">
        <v>596</v>
      </c>
    </row>
    <row r="5" spans="1:4">
      <c r="A5" s="4" t="s">
        <v>47</v>
      </c>
      <c r="B5" s="5" t="n">
        <v>853</v>
      </c>
      <c r="C5" s="5" t="n">
        <v>494</v>
      </c>
      <c r="D5" s="5" t="n">
        <v>322</v>
      </c>
    </row>
    <row r="6" spans="1:4">
      <c r="A6" s="4" t="s">
        <v>49</v>
      </c>
      <c r="B6" s="5" t="n">
        <v>778</v>
      </c>
      <c r="C6" s="5" t="n">
        <v>408</v>
      </c>
      <c r="D6" s="5" t="n">
        <v>321</v>
      </c>
    </row>
    <row r="7" spans="1:4">
      <c r="A7" s="4" t="s">
        <v>491</v>
      </c>
      <c r="B7" s="5" t="n">
        <v>525</v>
      </c>
      <c r="C7" s="5" t="n">
        <v>243</v>
      </c>
      <c r="D7" s="5" t="n">
        <v>269</v>
      </c>
    </row>
    <row r="8" spans="1:4">
      <c r="A8" s="4" t="s">
        <v>492</v>
      </c>
      <c r="B8" s="5" t="n">
        <v>7020</v>
      </c>
      <c r="C8" s="5" t="n">
        <v>3437</v>
      </c>
      <c r="D8" s="5" t="n">
        <v>3106</v>
      </c>
    </row>
    <row r="9" spans="1:4">
      <c r="A9" s="4" t="s">
        <v>493</v>
      </c>
      <c r="B9" s="5" t="n">
        <v>302</v>
      </c>
      <c r="C9" s="5" t="n">
        <v>396</v>
      </c>
      <c r="D9" s="5" t="n">
        <v>180</v>
      </c>
    </row>
    <row r="10" spans="1:4">
      <c r="A10" s="4" t="s">
        <v>494</v>
      </c>
      <c r="B10" s="6" t="n">
        <v>2997</v>
      </c>
      <c r="C10" s="6" t="n">
        <v>231</v>
      </c>
      <c r="D10" s="6" t="n">
        <v>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1</v>
      </c>
      <c r="D2" s="2" t="s">
        <v>32</v>
      </c>
    </row>
    <row r="3" spans="1:4">
      <c r="A3" s="4" t="s">
        <v>496</v>
      </c>
    </row>
    <row r="4" spans="1:4">
      <c r="A4" s="3" t="s">
        <v>497</v>
      </c>
    </row>
    <row r="5" spans="1:4">
      <c r="A5" s="4" t="s">
        <v>498</v>
      </c>
      <c r="B5" s="4" t="s">
        <v>499</v>
      </c>
      <c r="C5" s="4" t="s">
        <v>499</v>
      </c>
      <c r="D5" s="4" t="s">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7"/>
    <col customWidth="1" max="2" min="2" width="56"/>
    <col customWidth="1" max="3" min="3" width="16"/>
    <col customWidth="1" max="4" min="4" width="14"/>
  </cols>
  <sheetData>
    <row r="1" spans="1:4">
      <c r="A1" s="1" t="s">
        <v>501</v>
      </c>
      <c r="C1" s="2" t="s">
        <v>1</v>
      </c>
    </row>
    <row r="2" spans="1:4">
      <c r="C2" s="2" t="s">
        <v>2</v>
      </c>
      <c r="D2" s="2" t="s">
        <v>31</v>
      </c>
    </row>
    <row r="3" spans="1:4">
      <c r="A3" s="3" t="s">
        <v>502</v>
      </c>
    </row>
    <row r="4" spans="1:4">
      <c r="A4" s="4" t="s">
        <v>503</v>
      </c>
      <c r="C4" s="6" t="n">
        <v>3754</v>
      </c>
      <c r="D4" s="6" t="n">
        <v>3400</v>
      </c>
    </row>
    <row r="5" spans="1:4">
      <c r="A5" s="4" t="s">
        <v>504</v>
      </c>
      <c r="C5" s="5" t="n">
        <v>836</v>
      </c>
      <c r="D5" s="5" t="n">
        <v>725</v>
      </c>
    </row>
    <row r="6" spans="1:4">
      <c r="A6" s="4" t="s">
        <v>505</v>
      </c>
      <c r="C6" s="5" t="n">
        <v>2918</v>
      </c>
      <c r="D6" s="5" t="n">
        <v>2675</v>
      </c>
    </row>
    <row r="7" spans="1:4">
      <c r="A7" s="4" t="s">
        <v>506</v>
      </c>
    </row>
    <row r="8" spans="1:4">
      <c r="A8" s="3" t="s">
        <v>502</v>
      </c>
    </row>
    <row r="9" spans="1:4">
      <c r="A9" s="4" t="s">
        <v>503</v>
      </c>
      <c r="C9" s="5" t="n">
        <v>19</v>
      </c>
      <c r="D9" s="5" t="n">
        <v>19</v>
      </c>
    </row>
    <row r="10" spans="1:4">
      <c r="A10" s="4" t="s">
        <v>507</v>
      </c>
    </row>
    <row r="11" spans="1:4">
      <c r="A11" s="3" t="s">
        <v>502</v>
      </c>
    </row>
    <row r="12" spans="1:4">
      <c r="A12" s="4" t="s">
        <v>503</v>
      </c>
      <c r="C12" s="6" t="n">
        <v>88</v>
      </c>
      <c r="D12" s="5" t="n">
        <v>88</v>
      </c>
    </row>
    <row r="13" spans="1:4">
      <c r="A13" s="4" t="s">
        <v>508</v>
      </c>
    </row>
    <row r="14" spans="1:4">
      <c r="A14" s="3" t="s">
        <v>502</v>
      </c>
    </row>
    <row r="15" spans="1:4">
      <c r="A15" s="4" t="s">
        <v>509</v>
      </c>
      <c r="C15" s="4" t="s">
        <v>510</v>
      </c>
    </row>
    <row r="16" spans="1:4">
      <c r="A16" s="4" t="s">
        <v>511</v>
      </c>
    </row>
    <row r="17" spans="1:4">
      <c r="A17" s="3" t="s">
        <v>502</v>
      </c>
    </row>
    <row r="18" spans="1:4">
      <c r="A18" s="4" t="s">
        <v>509</v>
      </c>
      <c r="C18" s="4" t="s">
        <v>512</v>
      </c>
    </row>
    <row r="19" spans="1:4">
      <c r="A19" s="4" t="s">
        <v>513</v>
      </c>
    </row>
    <row r="20" spans="1:4">
      <c r="A20" s="3" t="s">
        <v>502</v>
      </c>
    </row>
    <row r="21" spans="1:4">
      <c r="A21" s="4" t="s">
        <v>503</v>
      </c>
      <c r="B21" s="4" t="s">
        <v>155</v>
      </c>
      <c r="C21" s="6" t="n">
        <v>1372</v>
      </c>
      <c r="D21" s="5" t="n">
        <v>1335</v>
      </c>
    </row>
    <row r="22" spans="1:4">
      <c r="A22" s="4" t="s">
        <v>514</v>
      </c>
    </row>
    <row r="23" spans="1:4">
      <c r="A23" s="3" t="s">
        <v>502</v>
      </c>
    </row>
    <row r="24" spans="1:4">
      <c r="A24" s="4" t="s">
        <v>509</v>
      </c>
      <c r="C24" s="4" t="s">
        <v>472</v>
      </c>
    </row>
    <row r="25" spans="1:4">
      <c r="A25" s="4" t="s">
        <v>515</v>
      </c>
    </row>
    <row r="26" spans="1:4">
      <c r="A26" s="3" t="s">
        <v>502</v>
      </c>
    </row>
    <row r="27" spans="1:4">
      <c r="A27" s="4" t="s">
        <v>509</v>
      </c>
      <c r="C27" s="4" t="s">
        <v>474</v>
      </c>
    </row>
    <row r="28" spans="1:4">
      <c r="A28" s="4" t="s">
        <v>516</v>
      </c>
    </row>
    <row r="29" spans="1:4">
      <c r="A29" s="3" t="s">
        <v>502</v>
      </c>
    </row>
    <row r="30" spans="1:4">
      <c r="A30" s="4" t="s">
        <v>503</v>
      </c>
      <c r="B30" s="4" t="s">
        <v>155</v>
      </c>
      <c r="C30" s="6" t="n">
        <v>671</v>
      </c>
      <c r="D30" s="5" t="n">
        <v>610</v>
      </c>
    </row>
    <row r="31" spans="1:4">
      <c r="A31" s="4" t="s">
        <v>517</v>
      </c>
    </row>
    <row r="32" spans="1:4">
      <c r="A32" s="3" t="s">
        <v>502</v>
      </c>
    </row>
    <row r="33" spans="1:4">
      <c r="A33" s="4" t="s">
        <v>509</v>
      </c>
      <c r="C33" s="4" t="s">
        <v>518</v>
      </c>
    </row>
    <row r="34" spans="1:4">
      <c r="A34" s="4" t="s">
        <v>519</v>
      </c>
    </row>
    <row r="35" spans="1:4">
      <c r="A35" s="3" t="s">
        <v>502</v>
      </c>
    </row>
    <row r="36" spans="1:4">
      <c r="A36" s="4" t="s">
        <v>509</v>
      </c>
      <c r="C36" s="4" t="s">
        <v>474</v>
      </c>
    </row>
    <row r="37" spans="1:4">
      <c r="A37" s="4" t="s">
        <v>520</v>
      </c>
    </row>
    <row r="38" spans="1:4">
      <c r="A38" s="3" t="s">
        <v>502</v>
      </c>
    </row>
    <row r="39" spans="1:4">
      <c r="A39" s="4" t="s">
        <v>509</v>
      </c>
      <c r="C39" s="4" t="s">
        <v>521</v>
      </c>
    </row>
    <row r="40" spans="1:4">
      <c r="A40" s="4" t="s">
        <v>503</v>
      </c>
      <c r="B40" s="4" t="s">
        <v>155</v>
      </c>
      <c r="C40" s="6" t="n">
        <v>137</v>
      </c>
      <c r="D40" s="5" t="n">
        <v>137</v>
      </c>
    </row>
    <row r="41" spans="1:4">
      <c r="A41" s="4" t="s">
        <v>522</v>
      </c>
    </row>
    <row r="42" spans="1:4">
      <c r="A42" s="3" t="s">
        <v>502</v>
      </c>
    </row>
    <row r="43" spans="1:4">
      <c r="A43" s="4" t="s">
        <v>509</v>
      </c>
      <c r="C43" s="4" t="s">
        <v>518</v>
      </c>
    </row>
    <row r="44" spans="1:4">
      <c r="A44" s="4" t="s">
        <v>503</v>
      </c>
      <c r="B44" s="4" t="s">
        <v>155</v>
      </c>
      <c r="C44" s="6" t="n">
        <v>837</v>
      </c>
      <c r="D44" s="5" t="n">
        <v>615</v>
      </c>
    </row>
    <row r="45" spans="1:4">
      <c r="A45" s="4" t="s">
        <v>523</v>
      </c>
    </row>
    <row r="46" spans="1:4">
      <c r="A46" s="3" t="s">
        <v>502</v>
      </c>
    </row>
    <row r="47" spans="1:4">
      <c r="A47" s="4" t="s">
        <v>503</v>
      </c>
      <c r="B47" s="4" t="s">
        <v>155</v>
      </c>
      <c r="C47" s="6" t="n">
        <v>583</v>
      </c>
      <c r="D47" s="5" t="n">
        <v>569</v>
      </c>
    </row>
    <row r="48" spans="1:4">
      <c r="A48" s="4" t="s">
        <v>524</v>
      </c>
    </row>
    <row r="49" spans="1:4">
      <c r="A49" s="3" t="s">
        <v>502</v>
      </c>
    </row>
    <row r="50" spans="1:4">
      <c r="A50" s="4" t="s">
        <v>509</v>
      </c>
      <c r="C50" s="4" t="s">
        <v>518</v>
      </c>
    </row>
    <row r="51" spans="1:4">
      <c r="A51" s="4" t="s">
        <v>525</v>
      </c>
    </row>
    <row r="52" spans="1:4">
      <c r="A52" s="3" t="s">
        <v>502</v>
      </c>
    </row>
    <row r="53" spans="1:4">
      <c r="A53" s="4" t="s">
        <v>509</v>
      </c>
      <c r="C53" s="4" t="s">
        <v>474</v>
      </c>
    </row>
    <row r="54" spans="1:4">
      <c r="A54" s="4" t="s">
        <v>526</v>
      </c>
    </row>
    <row r="55" spans="1:4">
      <c r="A55" s="3" t="s">
        <v>502</v>
      </c>
    </row>
    <row r="56" spans="1:4">
      <c r="A56" s="4" t="s">
        <v>503</v>
      </c>
      <c r="C56" s="6" t="n">
        <v>47</v>
      </c>
      <c r="D56" s="6" t="n">
        <v>27</v>
      </c>
    </row>
    <row r="57" spans="1:4"/>
    <row r="58" spans="1:4">
      <c r="A58" s="4" t="s">
        <v>155</v>
      </c>
      <c r="B58" s="4" t="s">
        <v>527</v>
      </c>
    </row>
  </sheetData>
  <mergeCells count="3">
    <mergeCell ref="A1:B2"/>
    <mergeCell ref="A57:C57"/>
    <mergeCell ref="B58:C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28</v>
      </c>
      <c r="B1" s="2" t="s">
        <v>1</v>
      </c>
    </row>
    <row r="2" spans="1:3">
      <c r="B2" s="2" t="s">
        <v>2</v>
      </c>
      <c r="C2" s="2" t="s">
        <v>31</v>
      </c>
    </row>
    <row r="3" spans="1:3">
      <c r="A3" s="3" t="s">
        <v>529</v>
      </c>
    </row>
    <row r="4" spans="1:3">
      <c r="A4" s="4" t="s">
        <v>530</v>
      </c>
      <c r="B4" s="6" t="n">
        <v>185</v>
      </c>
      <c r="C4" s="6" t="n">
        <v>182</v>
      </c>
    </row>
    <row r="5" spans="1:3">
      <c r="A5" s="4" t="s">
        <v>531</v>
      </c>
      <c r="B5" s="5" t="n">
        <v>0</v>
      </c>
      <c r="C5" s="5" t="n">
        <v>3</v>
      </c>
    </row>
    <row r="6" spans="1:3">
      <c r="A6" s="4" t="s">
        <v>532</v>
      </c>
      <c r="B6" s="6" t="n">
        <v>185</v>
      </c>
      <c r="C6" s="6" t="n">
        <v>1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1</v>
      </c>
      <c r="D1" s="2" t="s">
        <v>32</v>
      </c>
    </row>
    <row r="2" spans="1:4">
      <c r="A2" s="3" t="s">
        <v>534</v>
      </c>
    </row>
    <row r="3" spans="1:4">
      <c r="A3" s="4" t="s">
        <v>535</v>
      </c>
      <c r="B3" s="6" t="n">
        <v>10</v>
      </c>
      <c r="C3" s="6" t="n">
        <v>9</v>
      </c>
      <c r="D3" s="6" t="n">
        <v>11</v>
      </c>
    </row>
    <row r="4" spans="1:4">
      <c r="A4" s="4" t="s">
        <v>536</v>
      </c>
      <c r="B4" s="5" t="n">
        <v>1</v>
      </c>
      <c r="C4" s="5" t="n">
        <v>2</v>
      </c>
    </row>
    <row r="5" spans="1:4">
      <c r="A5" s="4" t="s">
        <v>537</v>
      </c>
      <c r="B5" s="5" t="n">
        <v>11</v>
      </c>
      <c r="C5" s="5" t="n">
        <v>11</v>
      </c>
    </row>
    <row r="6" spans="1:4">
      <c r="A6" s="4" t="s">
        <v>538</v>
      </c>
      <c r="B6" s="5" t="n">
        <v>0</v>
      </c>
      <c r="C6" s="5" t="n">
        <v>0</v>
      </c>
    </row>
    <row r="7" spans="1:4">
      <c r="A7" s="4" t="s">
        <v>539</v>
      </c>
      <c r="B7" s="6" t="n">
        <v>11</v>
      </c>
      <c r="C7" s="6" t="n">
        <v>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1</v>
      </c>
    </row>
    <row r="3" spans="1:3">
      <c r="A3" s="3" t="s">
        <v>541</v>
      </c>
    </row>
    <row r="4" spans="1:3">
      <c r="A4" s="4" t="s">
        <v>542</v>
      </c>
      <c r="B4" s="6" t="n">
        <v>9</v>
      </c>
      <c r="C4" s="6" t="n">
        <v>11</v>
      </c>
    </row>
    <row r="5" spans="1:3">
      <c r="A5" s="4" t="s">
        <v>543</v>
      </c>
      <c r="B5" s="5" t="n">
        <v>1</v>
      </c>
      <c r="C5" s="5" t="n">
        <v>0</v>
      </c>
    </row>
    <row r="6" spans="1:3">
      <c r="A6" s="4" t="s">
        <v>544</v>
      </c>
      <c r="B6" s="5" t="n">
        <v>0</v>
      </c>
      <c r="C6" s="5" t="n">
        <v>0</v>
      </c>
    </row>
    <row r="7" spans="1:3">
      <c r="A7" s="4" t="s">
        <v>545</v>
      </c>
      <c r="B7" s="5" t="n">
        <v>0</v>
      </c>
      <c r="C7" s="5" t="n">
        <v>-2</v>
      </c>
    </row>
    <row r="8" spans="1:3">
      <c r="A8" s="4" t="s">
        <v>546</v>
      </c>
      <c r="B8" s="6" t="n">
        <v>10</v>
      </c>
      <c r="C8" s="6"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547</v>
      </c>
      <c r="B1" s="2" t="s">
        <v>548</v>
      </c>
      <c r="C1" s="2" t="s">
        <v>1</v>
      </c>
    </row>
    <row r="2" spans="1:4">
      <c r="B2" s="2" t="s">
        <v>549</v>
      </c>
      <c r="C2" s="2" t="s">
        <v>372</v>
      </c>
      <c r="D2" s="2" t="s">
        <v>369</v>
      </c>
    </row>
    <row r="3" spans="1:4">
      <c r="A3" s="4" t="s">
        <v>550</v>
      </c>
    </row>
    <row r="4" spans="1:4">
      <c r="A4" s="3" t="s">
        <v>551</v>
      </c>
    </row>
    <row r="5" spans="1:4">
      <c r="A5" s="4" t="s">
        <v>552</v>
      </c>
      <c r="D5" s="6" t="n">
        <v>5</v>
      </c>
    </row>
    <row r="6" spans="1:4">
      <c r="A6" s="4" t="s">
        <v>553</v>
      </c>
    </row>
    <row r="7" spans="1:4">
      <c r="A7" s="3" t="s">
        <v>551</v>
      </c>
    </row>
    <row r="8" spans="1:4">
      <c r="A8" s="4" t="s">
        <v>552</v>
      </c>
      <c r="D8" s="6" t="n">
        <v>5</v>
      </c>
    </row>
    <row r="9" spans="1:4">
      <c r="A9" s="4" t="s">
        <v>554</v>
      </c>
    </row>
    <row r="10" spans="1:4">
      <c r="A10" s="3" t="s">
        <v>551</v>
      </c>
    </row>
    <row r="11" spans="1:4">
      <c r="A11" s="4" t="s">
        <v>555</v>
      </c>
      <c r="B11" s="5" t="n">
        <v>800</v>
      </c>
    </row>
    <row r="12" spans="1:4">
      <c r="A12" s="4" t="s">
        <v>556</v>
      </c>
    </row>
    <row r="13" spans="1:4">
      <c r="A13" s="3" t="s">
        <v>551</v>
      </c>
    </row>
    <row r="14" spans="1:4">
      <c r="A14" s="4" t="s">
        <v>557</v>
      </c>
      <c r="C14" s="6"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8</v>
      </c>
      <c r="C1" s="2" t="s">
        <v>420</v>
      </c>
      <c r="N1" s="2" t="s">
        <v>1</v>
      </c>
    </row>
    <row r="2" spans="1:16">
      <c r="C2" s="2" t="s">
        <v>2</v>
      </c>
      <c r="D2" s="2" t="s">
        <v>421</v>
      </c>
      <c r="E2" s="2" t="s">
        <v>155</v>
      </c>
      <c r="F2" s="2" t="s">
        <v>3</v>
      </c>
      <c r="G2" s="2" t="s">
        <v>155</v>
      </c>
      <c r="H2" s="2" t="s">
        <v>422</v>
      </c>
      <c r="I2" s="2" t="s">
        <v>155</v>
      </c>
      <c r="J2" s="2" t="s">
        <v>31</v>
      </c>
      <c r="K2" s="2" t="s">
        <v>423</v>
      </c>
      <c r="L2" s="2" t="s">
        <v>424</v>
      </c>
      <c r="M2" s="2" t="s">
        <v>425</v>
      </c>
      <c r="N2" s="2" t="s">
        <v>2</v>
      </c>
      <c r="O2" s="2" t="s">
        <v>31</v>
      </c>
      <c r="P2" s="2" t="s">
        <v>32</v>
      </c>
    </row>
    <row r="3" spans="1:16">
      <c r="A3" s="3" t="s">
        <v>559</v>
      </c>
    </row>
    <row r="4" spans="1:16">
      <c r="A4" s="4" t="s">
        <v>51</v>
      </c>
      <c r="C4" s="6" t="n">
        <v>162</v>
      </c>
      <c r="D4" s="6" t="n">
        <v>99</v>
      </c>
      <c r="F4" s="6" t="n">
        <v>103</v>
      </c>
      <c r="H4" s="6" t="n">
        <v>97</v>
      </c>
      <c r="J4" s="6" t="n">
        <v>98</v>
      </c>
      <c r="K4" s="6" t="n">
        <v>83</v>
      </c>
      <c r="L4" s="6" t="n">
        <v>68</v>
      </c>
      <c r="M4" s="6" t="n">
        <v>52</v>
      </c>
      <c r="N4" s="6" t="n">
        <v>461</v>
      </c>
      <c r="O4" s="6" t="n">
        <v>301</v>
      </c>
      <c r="P4" s="6" t="n">
        <v>194</v>
      </c>
    </row>
    <row r="5" spans="1:16">
      <c r="A5" s="4" t="s">
        <v>560</v>
      </c>
      <c r="N5" s="5" t="n">
        <v>458</v>
      </c>
      <c r="O5" s="5" t="n">
        <v>296</v>
      </c>
      <c r="P5" s="5" t="n">
        <v>175</v>
      </c>
    </row>
    <row r="6" spans="1:16">
      <c r="A6" s="4" t="s">
        <v>561</v>
      </c>
      <c r="N6" s="5" t="n">
        <v>3</v>
      </c>
      <c r="O6" s="5" t="n">
        <v>5</v>
      </c>
      <c r="P6" s="5" t="n">
        <v>19</v>
      </c>
    </row>
    <row r="7" spans="1:16">
      <c r="A7" s="4" t="s">
        <v>154</v>
      </c>
    </row>
    <row r="8" spans="1:16">
      <c r="A8" s="3" t="s">
        <v>559</v>
      </c>
    </row>
    <row r="9" spans="1:16">
      <c r="A9" s="4" t="s">
        <v>51</v>
      </c>
      <c r="N9" s="5" t="n">
        <v>160</v>
      </c>
      <c r="O9" s="5" t="n">
        <v>92</v>
      </c>
      <c r="P9" s="5" t="n">
        <v>41</v>
      </c>
    </row>
    <row r="10" spans="1:16">
      <c r="A10" s="4" t="s">
        <v>560</v>
      </c>
      <c r="B10" s="4" t="s">
        <v>431</v>
      </c>
      <c r="N10" s="5" t="n">
        <v>158</v>
      </c>
      <c r="O10" s="5" t="n">
        <v>91</v>
      </c>
      <c r="P10" s="5" t="n">
        <v>39</v>
      </c>
    </row>
    <row r="11" spans="1:16">
      <c r="A11" s="4" t="s">
        <v>561</v>
      </c>
      <c r="N11" s="5" t="n">
        <v>2</v>
      </c>
      <c r="O11" s="5" t="n">
        <v>1</v>
      </c>
      <c r="P11" s="5" t="n">
        <v>2</v>
      </c>
    </row>
    <row r="12" spans="1:16">
      <c r="A12" s="4" t="s">
        <v>169</v>
      </c>
    </row>
    <row r="13" spans="1:16">
      <c r="A13" s="3" t="s">
        <v>559</v>
      </c>
    </row>
    <row r="14" spans="1:16">
      <c r="A14" s="4" t="s">
        <v>51</v>
      </c>
      <c r="N14" s="5" t="n">
        <v>9</v>
      </c>
    </row>
    <row r="15" spans="1:16">
      <c r="A15" s="4" t="s">
        <v>562</v>
      </c>
    </row>
    <row r="16" spans="1:16">
      <c r="A16" s="3" t="s">
        <v>559</v>
      </c>
    </row>
    <row r="17" spans="1:16">
      <c r="A17" s="4" t="s">
        <v>51</v>
      </c>
      <c r="N17" s="5" t="n">
        <v>9</v>
      </c>
    </row>
    <row r="18" spans="1:16">
      <c r="A18" s="4" t="s">
        <v>560</v>
      </c>
      <c r="B18" s="4" t="s">
        <v>431</v>
      </c>
      <c r="N18" s="5" t="n">
        <v>9</v>
      </c>
      <c r="O18" s="5" t="n">
        <v>0</v>
      </c>
      <c r="P18" s="5" t="n">
        <v>0</v>
      </c>
    </row>
    <row r="19" spans="1:16">
      <c r="A19" s="4" t="s">
        <v>561</v>
      </c>
      <c r="N19" s="5" t="n">
        <v>0</v>
      </c>
    </row>
    <row r="20" spans="1:16">
      <c r="A20" s="4" t="s">
        <v>563</v>
      </c>
    </row>
    <row r="21" spans="1:16">
      <c r="A21" s="3" t="s">
        <v>559</v>
      </c>
    </row>
    <row r="22" spans="1:16">
      <c r="A22" s="4" t="s">
        <v>51</v>
      </c>
      <c r="N22" s="5" t="n">
        <v>292</v>
      </c>
      <c r="O22" s="5" t="n">
        <v>209</v>
      </c>
      <c r="P22" s="5" t="n">
        <v>137</v>
      </c>
    </row>
    <row r="23" spans="1:16">
      <c r="A23" s="4" t="s">
        <v>560</v>
      </c>
      <c r="B23" s="4" t="s">
        <v>431</v>
      </c>
      <c r="N23" s="5" t="n">
        <v>291</v>
      </c>
      <c r="O23" s="5" t="n">
        <v>205</v>
      </c>
      <c r="P23" s="5" t="n">
        <v>123</v>
      </c>
    </row>
    <row r="24" spans="1:16">
      <c r="A24" s="4" t="s">
        <v>561</v>
      </c>
      <c r="N24" s="5" t="n">
        <v>1</v>
      </c>
      <c r="O24" s="5" t="n">
        <v>4</v>
      </c>
      <c r="P24" s="5" t="n">
        <v>14</v>
      </c>
    </row>
    <row r="25" spans="1:16">
      <c r="A25" s="4" t="s">
        <v>564</v>
      </c>
    </row>
    <row r="26" spans="1:16">
      <c r="A26" s="3" t="s">
        <v>559</v>
      </c>
    </row>
    <row r="27" spans="1:16">
      <c r="A27" s="4" t="s">
        <v>51</v>
      </c>
      <c r="P27" s="5" t="n">
        <v>16</v>
      </c>
    </row>
    <row r="28" spans="1:16">
      <c r="A28" s="4" t="s">
        <v>560</v>
      </c>
      <c r="B28" s="4" t="s">
        <v>431</v>
      </c>
      <c r="N28" s="6" t="n">
        <v>0</v>
      </c>
      <c r="O28" s="6" t="n">
        <v>0</v>
      </c>
      <c r="P28" s="5" t="n">
        <v>13</v>
      </c>
    </row>
    <row r="29" spans="1:16">
      <c r="A29" s="4" t="s">
        <v>561</v>
      </c>
      <c r="P29" s="6" t="n">
        <v>3</v>
      </c>
    </row>
    <row r="30" spans="1:16"/>
    <row r="31" spans="1:16">
      <c r="A31" s="4" t="s">
        <v>155</v>
      </c>
      <c r="B31" s="4" t="s">
        <v>429</v>
      </c>
    </row>
    <row r="32" spans="1:16">
      <c r="A32" s="4" t="s">
        <v>431</v>
      </c>
      <c r="B32" s="4" t="s">
        <v>565</v>
      </c>
    </row>
  </sheetData>
  <mergeCells count="87">
    <mergeCell ref="A1:B2"/>
    <mergeCell ref="C1:M1"/>
    <mergeCell ref="N1:P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A30:O30"/>
    <mergeCell ref="B31:O31"/>
    <mergeCell ref="B32:O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120</v>
      </c>
      <c r="C1" s="2" t="s">
        <v>1</v>
      </c>
    </row>
    <row r="2" spans="1:5">
      <c r="C2" s="2" t="s">
        <v>2</v>
      </c>
      <c r="D2" s="2" t="s">
        <v>31</v>
      </c>
      <c r="E2" s="2" t="s">
        <v>32</v>
      </c>
    </row>
    <row r="3" spans="1:5">
      <c r="A3" s="3" t="s">
        <v>121</v>
      </c>
    </row>
    <row r="4" spans="1:5">
      <c r="A4" s="4" t="s">
        <v>49</v>
      </c>
      <c r="C4" s="6" t="n">
        <v>524</v>
      </c>
      <c r="D4" s="6" t="n">
        <v>408</v>
      </c>
      <c r="E4" s="6" t="n">
        <v>306</v>
      </c>
    </row>
    <row r="5" spans="1:5">
      <c r="A5" s="3" t="s">
        <v>122</v>
      </c>
    </row>
    <row r="6" spans="1:5">
      <c r="A6" s="4" t="s">
        <v>41</v>
      </c>
      <c r="C6" s="5" t="n">
        <v>116</v>
      </c>
      <c r="D6" s="5" t="n">
        <v>96</v>
      </c>
      <c r="E6" s="5" t="n">
        <v>61</v>
      </c>
    </row>
    <row r="7" spans="1:5">
      <c r="A7" s="4" t="s">
        <v>123</v>
      </c>
      <c r="C7" s="5" t="n">
        <v>-1</v>
      </c>
      <c r="D7" s="5" t="n">
        <v>1</v>
      </c>
      <c r="E7" s="5" t="n">
        <v>0</v>
      </c>
    </row>
    <row r="8" spans="1:5">
      <c r="A8" s="4" t="s">
        <v>101</v>
      </c>
      <c r="C8" s="5" t="n">
        <v>43</v>
      </c>
      <c r="D8" s="5" t="n">
        <v>9</v>
      </c>
      <c r="E8" s="5" t="n">
        <v>11</v>
      </c>
    </row>
    <row r="9" spans="1:5">
      <c r="A9" s="4" t="s">
        <v>124</v>
      </c>
      <c r="C9" s="5" t="n">
        <v>12</v>
      </c>
      <c r="D9" s="5" t="n">
        <v>6</v>
      </c>
      <c r="E9" s="5" t="n">
        <v>2</v>
      </c>
    </row>
    <row r="10" spans="1:5">
      <c r="A10" s="3" t="s">
        <v>125</v>
      </c>
    </row>
    <row r="11" spans="1:5">
      <c r="A11" s="4" t="s">
        <v>126</v>
      </c>
      <c r="C11" s="5" t="n">
        <v>-4</v>
      </c>
      <c r="D11" s="5" t="n">
        <v>-58</v>
      </c>
      <c r="E11" s="5" t="n">
        <v>1</v>
      </c>
    </row>
    <row r="12" spans="1:5">
      <c r="A12" s="4" t="s">
        <v>127</v>
      </c>
      <c r="C12" s="5" t="n">
        <v>-1</v>
      </c>
      <c r="D12" s="5" t="n">
        <v>-2</v>
      </c>
      <c r="E12" s="5" t="n">
        <v>-2</v>
      </c>
    </row>
    <row r="13" spans="1:5">
      <c r="A13" s="4" t="s">
        <v>128</v>
      </c>
      <c r="C13" s="5" t="n">
        <v>-5</v>
      </c>
      <c r="D13" s="5" t="n">
        <v>-2</v>
      </c>
      <c r="E13" s="5" t="n">
        <v>-2</v>
      </c>
    </row>
    <row r="14" spans="1:5">
      <c r="A14" s="4" t="s">
        <v>129</v>
      </c>
      <c r="C14" s="5" t="n">
        <v>14</v>
      </c>
      <c r="D14" s="5" t="n">
        <v>19</v>
      </c>
      <c r="E14" s="5" t="n">
        <v>-9</v>
      </c>
    </row>
    <row r="15" spans="1:5">
      <c r="A15" s="4" t="s">
        <v>130</v>
      </c>
      <c r="C15" s="5" t="n">
        <v>7</v>
      </c>
      <c r="D15" s="5" t="n">
        <v>4</v>
      </c>
      <c r="E15" s="5" t="n">
        <v>13</v>
      </c>
    </row>
    <row r="16" spans="1:5">
      <c r="A16" s="4" t="s">
        <v>131</v>
      </c>
      <c r="C16" s="5" t="n">
        <v>21</v>
      </c>
      <c r="D16" s="5" t="n">
        <v>10</v>
      </c>
      <c r="E16" s="5" t="n">
        <v>4</v>
      </c>
    </row>
    <row r="17" spans="1:5">
      <c r="A17" s="4" t="s">
        <v>132</v>
      </c>
      <c r="C17" s="5" t="n">
        <v>-2</v>
      </c>
      <c r="D17" s="5" t="n">
        <v>1</v>
      </c>
      <c r="E17" s="5" t="n">
        <v>7</v>
      </c>
    </row>
    <row r="18" spans="1:5">
      <c r="A18" s="4" t="s">
        <v>133</v>
      </c>
      <c r="C18" s="5" t="n">
        <v>724</v>
      </c>
      <c r="D18" s="5" t="n">
        <v>492</v>
      </c>
      <c r="E18" s="5" t="n">
        <v>392</v>
      </c>
    </row>
    <row r="19" spans="1:5">
      <c r="A19" s="3" t="s">
        <v>134</v>
      </c>
    </row>
    <row r="20" spans="1:5">
      <c r="A20" s="4" t="s">
        <v>135</v>
      </c>
      <c r="C20" s="5" t="n">
        <v>318</v>
      </c>
      <c r="D20" s="5" t="n">
        <v>0</v>
      </c>
      <c r="E20" s="5" t="n">
        <v>0</v>
      </c>
    </row>
    <row r="21" spans="1:5">
      <c r="A21" s="4" t="s">
        <v>136</v>
      </c>
      <c r="C21" s="5" t="n">
        <v>8</v>
      </c>
      <c r="D21" s="5" t="n">
        <v>0</v>
      </c>
      <c r="E21" s="5" t="n">
        <v>0</v>
      </c>
    </row>
    <row r="22" spans="1:5">
      <c r="A22" s="4" t="s">
        <v>137</v>
      </c>
      <c r="C22" s="5" t="n">
        <v>-431</v>
      </c>
      <c r="D22" s="5" t="n">
        <v>-584</v>
      </c>
      <c r="E22" s="5" t="n">
        <v>-948</v>
      </c>
    </row>
    <row r="23" spans="1:5">
      <c r="A23" s="4" t="s">
        <v>138</v>
      </c>
      <c r="C23" s="5" t="n">
        <v>52</v>
      </c>
      <c r="D23" s="5" t="n">
        <v>16</v>
      </c>
      <c r="E23" s="5" t="n">
        <v>12</v>
      </c>
    </row>
    <row r="24" spans="1:5">
      <c r="A24" s="4" t="s">
        <v>139</v>
      </c>
      <c r="C24" s="5" t="n">
        <v>-782</v>
      </c>
      <c r="D24" s="5" t="n">
        <v>-1558</v>
      </c>
      <c r="E24" s="5" t="n">
        <v>-1670</v>
      </c>
    </row>
    <row r="25" spans="1:5">
      <c r="A25" s="3" t="s">
        <v>140</v>
      </c>
    </row>
    <row r="26" spans="1:5">
      <c r="A26" s="4" t="s">
        <v>141</v>
      </c>
      <c r="C26" s="5" t="n">
        <v>-179</v>
      </c>
      <c r="D26" s="5" t="n">
        <v>45</v>
      </c>
      <c r="E26" s="5" t="n">
        <v>-46</v>
      </c>
    </row>
    <row r="27" spans="1:5">
      <c r="A27" s="4" t="s">
        <v>142</v>
      </c>
      <c r="C27" s="5" t="n">
        <v>0</v>
      </c>
      <c r="D27" s="5" t="n">
        <v>-656</v>
      </c>
      <c r="E27" s="5" t="n">
        <v>0</v>
      </c>
    </row>
    <row r="28" spans="1:5">
      <c r="A28" s="4" t="s">
        <v>143</v>
      </c>
      <c r="C28" s="5" t="n">
        <v>2008</v>
      </c>
      <c r="D28" s="5" t="n">
        <v>2118</v>
      </c>
      <c r="E28" s="5" t="n">
        <v>1781</v>
      </c>
    </row>
    <row r="29" spans="1:5">
      <c r="A29" s="4" t="s">
        <v>144</v>
      </c>
      <c r="C29" s="5" t="n">
        <v>-2152</v>
      </c>
      <c r="D29" s="5" t="n">
        <v>-1096</v>
      </c>
      <c r="E29" s="5" t="n">
        <v>-499</v>
      </c>
    </row>
    <row r="30" spans="1:5">
      <c r="A30" s="4" t="s">
        <v>145</v>
      </c>
      <c r="C30" s="5" t="n">
        <v>468</v>
      </c>
      <c r="D30" s="5" t="n">
        <v>971</v>
      </c>
      <c r="E30" s="5" t="n">
        <v>384</v>
      </c>
    </row>
    <row r="31" spans="1:5">
      <c r="A31" s="4" t="s">
        <v>146</v>
      </c>
      <c r="C31" s="5" t="n">
        <v>737</v>
      </c>
      <c r="D31" s="5" t="n">
        <v>0</v>
      </c>
      <c r="E31" s="5" t="n">
        <v>0</v>
      </c>
    </row>
    <row r="32" spans="1:5">
      <c r="A32" s="4" t="s">
        <v>147</v>
      </c>
      <c r="C32" s="5" t="n">
        <v>-6</v>
      </c>
      <c r="D32" s="5" t="n">
        <v>-10</v>
      </c>
      <c r="E32" s="5" t="n">
        <v>-10</v>
      </c>
    </row>
    <row r="33" spans="1:5">
      <c r="A33" s="4" t="s">
        <v>148</v>
      </c>
      <c r="C33" s="5" t="n">
        <v>-234</v>
      </c>
    </row>
    <row r="34" spans="1:5">
      <c r="A34" s="4" t="s">
        <v>149</v>
      </c>
      <c r="C34" s="5" t="n">
        <v>7</v>
      </c>
      <c r="D34" s="5" t="n">
        <v>24</v>
      </c>
      <c r="E34" s="5" t="n">
        <v>0</v>
      </c>
    </row>
    <row r="35" spans="1:5">
      <c r="A35" s="4" t="s">
        <v>150</v>
      </c>
      <c r="C35" s="5" t="n">
        <v>241</v>
      </c>
      <c r="D35" s="5" t="n">
        <v>1018</v>
      </c>
      <c r="E35" s="5" t="n">
        <v>1311</v>
      </c>
    </row>
    <row r="36" spans="1:5">
      <c r="A36" s="4" t="s">
        <v>151</v>
      </c>
      <c r="C36" s="5" t="n">
        <v>183</v>
      </c>
      <c r="D36" s="5" t="n">
        <v>-48</v>
      </c>
      <c r="E36" s="5" t="n">
        <v>33</v>
      </c>
    </row>
    <row r="37" spans="1:5">
      <c r="A37" s="4" t="s">
        <v>152</v>
      </c>
      <c r="C37" s="5" t="n">
        <v>185</v>
      </c>
      <c r="D37" s="5" t="n">
        <v>2</v>
      </c>
      <c r="E37" s="5" t="n">
        <v>50</v>
      </c>
    </row>
    <row r="38" spans="1:5">
      <c r="A38" s="4" t="s">
        <v>153</v>
      </c>
      <c r="C38" s="5" t="n">
        <v>2</v>
      </c>
      <c r="D38" s="5" t="n">
        <v>50</v>
      </c>
      <c r="E38" s="5" t="n">
        <v>17</v>
      </c>
    </row>
    <row r="39" spans="1:5">
      <c r="A39" s="4" t="s">
        <v>154</v>
      </c>
    </row>
    <row r="40" spans="1:5">
      <c r="A40" s="3" t="s">
        <v>140</v>
      </c>
    </row>
    <row r="41" spans="1:5">
      <c r="A41" s="4" t="s">
        <v>148</v>
      </c>
      <c r="B41" s="4" t="s">
        <v>155</v>
      </c>
      <c r="C41" s="5" t="n">
        <v>-234</v>
      </c>
      <c r="D41" s="5" t="n">
        <v>-119</v>
      </c>
      <c r="E41" s="5" t="n">
        <v>-146</v>
      </c>
    </row>
    <row r="42" spans="1:5">
      <c r="A42" s="4" t="s">
        <v>156</v>
      </c>
      <c r="C42" s="5" t="n">
        <v>-139</v>
      </c>
      <c r="D42" s="5" t="n">
        <v>-76</v>
      </c>
      <c r="E42" s="5" t="n">
        <v>-30</v>
      </c>
    </row>
    <row r="43" spans="1:5">
      <c r="A43" s="4" t="s">
        <v>108</v>
      </c>
    </row>
    <row r="44" spans="1:5">
      <c r="A44" s="3" t="s">
        <v>140</v>
      </c>
    </row>
    <row r="45" spans="1:5">
      <c r="A45" s="4" t="s">
        <v>156</v>
      </c>
      <c r="C45" s="5" t="n">
        <v>-112</v>
      </c>
      <c r="D45" s="5" t="n">
        <v>-64</v>
      </c>
      <c r="E45" s="5" t="n">
        <v>-35</v>
      </c>
    </row>
    <row r="46" spans="1:5">
      <c r="A46" s="4" t="s">
        <v>157</v>
      </c>
    </row>
    <row r="47" spans="1:5">
      <c r="A47" s="3" t="s">
        <v>140</v>
      </c>
    </row>
    <row r="48" spans="1:5">
      <c r="A48" s="4" t="s">
        <v>156</v>
      </c>
      <c r="C48" s="5" t="n">
        <v>-157</v>
      </c>
      <c r="D48" s="5" t="n">
        <v>-119</v>
      </c>
      <c r="E48" s="5" t="n">
        <v>-63</v>
      </c>
    </row>
    <row r="49" spans="1:5">
      <c r="A49" s="4" t="s">
        <v>158</v>
      </c>
    </row>
    <row r="50" spans="1:5">
      <c r="A50" s="3" t="s">
        <v>140</v>
      </c>
    </row>
    <row r="51" spans="1:5">
      <c r="A51" s="4" t="s">
        <v>156</v>
      </c>
      <c r="C51" s="5" t="n">
        <v>0</v>
      </c>
      <c r="D51" s="5" t="n">
        <v>0</v>
      </c>
      <c r="E51" s="5" t="n">
        <v>-25</v>
      </c>
    </row>
    <row r="52" spans="1:5">
      <c r="A52" s="4" t="s">
        <v>159</v>
      </c>
    </row>
    <row r="53" spans="1:5">
      <c r="A53" s="3" t="s">
        <v>134</v>
      </c>
    </row>
    <row r="54" spans="1:5">
      <c r="A54" s="4" t="s">
        <v>160</v>
      </c>
      <c r="C54" s="5" t="n">
        <v>0</v>
      </c>
      <c r="D54" s="5" t="n">
        <v>0</v>
      </c>
      <c r="E54" s="5" t="n">
        <v>0</v>
      </c>
    </row>
    <row r="55" spans="1:5">
      <c r="A55" s="4" t="s">
        <v>161</v>
      </c>
    </row>
    <row r="56" spans="1:5">
      <c r="A56" s="3" t="s">
        <v>134</v>
      </c>
    </row>
    <row r="57" spans="1:5">
      <c r="A57" s="4" t="s">
        <v>160</v>
      </c>
      <c r="C57" s="6" t="n">
        <v>-729</v>
      </c>
    </row>
    <row r="58" spans="1:5">
      <c r="A58" s="4" t="s">
        <v>162</v>
      </c>
    </row>
    <row r="59" spans="1:5">
      <c r="A59" s="3" t="s">
        <v>134</v>
      </c>
    </row>
    <row r="60" spans="1:5">
      <c r="A60" s="4" t="s">
        <v>160</v>
      </c>
      <c r="D60" s="5" t="n">
        <v>-990</v>
      </c>
      <c r="E60" s="5" t="n">
        <v>0</v>
      </c>
    </row>
    <row r="61" spans="1:5">
      <c r="A61" s="4" t="s">
        <v>163</v>
      </c>
    </row>
    <row r="62" spans="1:5">
      <c r="A62" s="3" t="s">
        <v>134</v>
      </c>
    </row>
    <row r="63" spans="1:5">
      <c r="A63" s="4" t="s">
        <v>160</v>
      </c>
      <c r="D63" s="6" t="n">
        <v>0</v>
      </c>
      <c r="E63" s="6" t="n">
        <v>-734</v>
      </c>
    </row>
    <row r="64" spans="1:5"/>
    <row r="65" spans="1:5">
      <c r="A65" s="4" t="s">
        <v>155</v>
      </c>
      <c r="B65" s="4" t="s">
        <v>164</v>
      </c>
    </row>
  </sheetData>
  <mergeCells count="4">
    <mergeCell ref="A1:B2"/>
    <mergeCell ref="C1:E1"/>
    <mergeCell ref="A64:D64"/>
    <mergeCell ref="B65:D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6</v>
      </c>
      <c r="C1" s="2" t="s">
        <v>420</v>
      </c>
      <c r="N1" s="2" t="s">
        <v>1</v>
      </c>
    </row>
    <row r="2" spans="1:16">
      <c r="C2" s="2" t="s">
        <v>2</v>
      </c>
      <c r="D2" s="2" t="s">
        <v>421</v>
      </c>
      <c r="E2" s="2" t="s">
        <v>155</v>
      </c>
      <c r="F2" s="2" t="s">
        <v>3</v>
      </c>
      <c r="G2" s="2" t="s">
        <v>155</v>
      </c>
      <c r="H2" s="2" t="s">
        <v>422</v>
      </c>
      <c r="I2" s="2" t="s">
        <v>155</v>
      </c>
      <c r="J2" s="2" t="s">
        <v>31</v>
      </c>
      <c r="K2" s="2" t="s">
        <v>423</v>
      </c>
      <c r="L2" s="2" t="s">
        <v>424</v>
      </c>
      <c r="M2" s="2" t="s">
        <v>425</v>
      </c>
      <c r="N2" s="2" t="s">
        <v>2</v>
      </c>
      <c r="O2" s="2" t="s">
        <v>31</v>
      </c>
      <c r="P2" s="2" t="s">
        <v>32</v>
      </c>
    </row>
    <row r="3" spans="1:16">
      <c r="A3" s="3" t="s">
        <v>567</v>
      </c>
    </row>
    <row r="4" spans="1:16">
      <c r="A4" s="4" t="s">
        <v>560</v>
      </c>
      <c r="N4" s="6" t="n">
        <v>458</v>
      </c>
      <c r="O4" s="6" t="n">
        <v>296</v>
      </c>
      <c r="P4" s="6" t="n">
        <v>175</v>
      </c>
    </row>
    <row r="5" spans="1:16">
      <c r="A5" s="4" t="s">
        <v>561</v>
      </c>
      <c r="N5" s="5" t="n">
        <v>3</v>
      </c>
      <c r="O5" s="5" t="n">
        <v>5</v>
      </c>
      <c r="P5" s="5" t="n">
        <v>19</v>
      </c>
    </row>
    <row r="6" spans="1:16">
      <c r="A6" s="4" t="s">
        <v>51</v>
      </c>
      <c r="C6" s="6" t="n">
        <v>162</v>
      </c>
      <c r="D6" s="6" t="n">
        <v>99</v>
      </c>
      <c r="F6" s="6" t="n">
        <v>103</v>
      </c>
      <c r="H6" s="6" t="n">
        <v>97</v>
      </c>
      <c r="J6" s="6" t="n">
        <v>98</v>
      </c>
      <c r="K6" s="6" t="n">
        <v>83</v>
      </c>
      <c r="L6" s="6" t="n">
        <v>68</v>
      </c>
      <c r="M6" s="6" t="n">
        <v>52</v>
      </c>
      <c r="N6" s="5" t="n">
        <v>461</v>
      </c>
      <c r="O6" s="6" t="n">
        <v>301</v>
      </c>
      <c r="P6" s="6" t="n">
        <v>194</v>
      </c>
    </row>
    <row r="7" spans="1:16">
      <c r="A7" s="4" t="s">
        <v>568</v>
      </c>
      <c r="C7" s="9" t="n">
        <v>0.86</v>
      </c>
      <c r="D7" s="9" t="n">
        <v>0.51</v>
      </c>
      <c r="F7" s="9" t="n">
        <v>0.61</v>
      </c>
      <c r="H7" s="9" t="n">
        <v>0.6</v>
      </c>
      <c r="J7" s="9" t="n">
        <v>0.65</v>
      </c>
      <c r="K7" s="9" t="n">
        <v>0.57</v>
      </c>
      <c r="L7" s="9" t="n">
        <v>0.51</v>
      </c>
      <c r="M7" s="9" t="n">
        <v>0.44</v>
      </c>
    </row>
    <row r="8" spans="1:16">
      <c r="A8" s="4" t="s">
        <v>569</v>
      </c>
      <c r="C8" s="9" t="n">
        <v>0.83</v>
      </c>
      <c r="D8" s="9" t="n">
        <v>0.51</v>
      </c>
      <c r="F8" s="9" t="n">
        <v>0.61</v>
      </c>
      <c r="H8" s="9" t="n">
        <v>0.6</v>
      </c>
      <c r="J8" s="9" t="n">
        <v>0.65</v>
      </c>
      <c r="K8" s="9" t="n">
        <v>0.57</v>
      </c>
      <c r="L8" s="9" t="n">
        <v>0.51</v>
      </c>
      <c r="M8" s="9" t="n">
        <v>0.44</v>
      </c>
    </row>
    <row r="9" spans="1:16">
      <c r="A9" s="4" t="s">
        <v>169</v>
      </c>
    </row>
    <row r="10" spans="1:16">
      <c r="A10" s="3" t="s">
        <v>567</v>
      </c>
    </row>
    <row r="11" spans="1:16">
      <c r="A11" s="4" t="s">
        <v>51</v>
      </c>
      <c r="N11" s="6" t="n">
        <v>9</v>
      </c>
    </row>
    <row r="12" spans="1:16">
      <c r="A12" s="4" t="s">
        <v>57</v>
      </c>
    </row>
    <row r="13" spans="1:16">
      <c r="A13" s="3" t="s">
        <v>567</v>
      </c>
    </row>
    <row r="14" spans="1:16">
      <c r="A14" s="4" t="s">
        <v>570</v>
      </c>
      <c r="O14" s="5" t="n">
        <v>95239901</v>
      </c>
      <c r="P14" s="5" t="n">
        <v>68173891</v>
      </c>
    </row>
    <row r="15" spans="1:16">
      <c r="A15" s="4" t="s">
        <v>571</v>
      </c>
      <c r="N15" s="5" t="n">
        <v>112044824</v>
      </c>
      <c r="O15" s="5" t="n">
        <v>95240000</v>
      </c>
      <c r="P15" s="5" t="n">
        <v>68174000</v>
      </c>
    </row>
    <row r="16" spans="1:16">
      <c r="A16" s="4" t="s">
        <v>572</v>
      </c>
      <c r="B16" s="4" t="s">
        <v>431</v>
      </c>
      <c r="N16" s="5" t="n">
        <v>3294032</v>
      </c>
    </row>
    <row r="17" spans="1:16">
      <c r="A17" s="4" t="s">
        <v>573</v>
      </c>
      <c r="N17" s="5" t="n">
        <v>115338856</v>
      </c>
    </row>
    <row r="18" spans="1:16">
      <c r="A18" s="4" t="s">
        <v>568</v>
      </c>
      <c r="N18" s="9" t="n">
        <v>2.6</v>
      </c>
      <c r="O18" s="9" t="n">
        <v>2.2</v>
      </c>
      <c r="P18" s="9" t="n">
        <v>2.02</v>
      </c>
    </row>
    <row r="19" spans="1:16">
      <c r="A19" s="4" t="s">
        <v>569</v>
      </c>
      <c r="N19" s="9" t="n">
        <v>2.59</v>
      </c>
      <c r="O19" s="8" t="n">
        <v>2.2</v>
      </c>
      <c r="P19" s="8" t="n">
        <v>2.02</v>
      </c>
    </row>
    <row r="20" spans="1:16">
      <c r="A20" s="4" t="s">
        <v>574</v>
      </c>
      <c r="O20" s="9" t="n">
        <v>2.2</v>
      </c>
      <c r="P20" s="9" t="n">
        <v>2.02</v>
      </c>
    </row>
    <row r="21" spans="1:16">
      <c r="A21" s="4" t="s">
        <v>67</v>
      </c>
    </row>
    <row r="22" spans="1:16">
      <c r="A22" s="3" t="s">
        <v>567</v>
      </c>
    </row>
    <row r="23" spans="1:16">
      <c r="A23" s="4" t="s">
        <v>570</v>
      </c>
      <c r="P23" s="5" t="n">
        <v>12736051</v>
      </c>
    </row>
    <row r="24" spans="1:16">
      <c r="A24" s="4" t="s">
        <v>574</v>
      </c>
      <c r="P24" s="9" t="n">
        <v>1.24</v>
      </c>
    </row>
    <row r="25" spans="1:16">
      <c r="A25" s="4" t="s">
        <v>154</v>
      </c>
    </row>
    <row r="26" spans="1:16">
      <c r="A26" s="3" t="s">
        <v>567</v>
      </c>
    </row>
    <row r="27" spans="1:16">
      <c r="A27" s="4" t="s">
        <v>560</v>
      </c>
      <c r="B27" s="4" t="s">
        <v>575</v>
      </c>
      <c r="N27" s="6" t="n">
        <v>158</v>
      </c>
      <c r="O27" s="6" t="n">
        <v>91</v>
      </c>
      <c r="P27" s="6" t="n">
        <v>39</v>
      </c>
    </row>
    <row r="28" spans="1:16">
      <c r="A28" s="4" t="s">
        <v>561</v>
      </c>
      <c r="N28" s="5" t="n">
        <v>2</v>
      </c>
      <c r="O28" s="5" t="n">
        <v>1</v>
      </c>
      <c r="P28" s="5" t="n">
        <v>2</v>
      </c>
    </row>
    <row r="29" spans="1:16">
      <c r="A29" s="4" t="s">
        <v>51</v>
      </c>
      <c r="N29" s="5" t="n">
        <v>160</v>
      </c>
      <c r="O29" s="5" t="n">
        <v>92</v>
      </c>
      <c r="P29" s="5" t="n">
        <v>41</v>
      </c>
    </row>
    <row r="30" spans="1:16">
      <c r="A30" s="4" t="s">
        <v>576</v>
      </c>
    </row>
    <row r="31" spans="1:16">
      <c r="A31" s="3" t="s">
        <v>567</v>
      </c>
    </row>
    <row r="32" spans="1:16">
      <c r="A32" s="4" t="s">
        <v>560</v>
      </c>
      <c r="B32" s="4" t="s">
        <v>575</v>
      </c>
      <c r="N32" s="5" t="n">
        <v>9</v>
      </c>
      <c r="O32" s="5" t="n">
        <v>0</v>
      </c>
      <c r="P32" s="5" t="n">
        <v>0</v>
      </c>
    </row>
    <row r="33" spans="1:16">
      <c r="A33" s="4" t="s">
        <v>561</v>
      </c>
      <c r="N33" s="5" t="n">
        <v>0</v>
      </c>
    </row>
    <row r="34" spans="1:16">
      <c r="A34" s="4" t="s">
        <v>51</v>
      </c>
      <c r="N34" s="5" t="n">
        <v>9</v>
      </c>
    </row>
    <row r="35" spans="1:16">
      <c r="A35" s="4" t="s">
        <v>577</v>
      </c>
    </row>
    <row r="36" spans="1:16">
      <c r="A36" s="3" t="s">
        <v>567</v>
      </c>
    </row>
    <row r="37" spans="1:16">
      <c r="A37" s="4" t="s">
        <v>560</v>
      </c>
      <c r="B37" s="4" t="s">
        <v>575</v>
      </c>
      <c r="N37" s="5" t="n">
        <v>291</v>
      </c>
      <c r="O37" s="5" t="n">
        <v>205</v>
      </c>
      <c r="P37" s="5" t="n">
        <v>123</v>
      </c>
    </row>
    <row r="38" spans="1:16">
      <c r="A38" s="4" t="s">
        <v>561</v>
      </c>
      <c r="N38" s="5" t="n">
        <v>1</v>
      </c>
      <c r="O38" s="5" t="n">
        <v>4</v>
      </c>
      <c r="P38" s="5" t="n">
        <v>14</v>
      </c>
    </row>
    <row r="39" spans="1:16">
      <c r="A39" s="4" t="s">
        <v>51</v>
      </c>
      <c r="N39" s="5" t="n">
        <v>292</v>
      </c>
      <c r="O39" s="5" t="n">
        <v>209</v>
      </c>
      <c r="P39" s="5" t="n">
        <v>137</v>
      </c>
    </row>
    <row r="40" spans="1:16">
      <c r="A40" s="4" t="s">
        <v>578</v>
      </c>
      <c r="B40" s="4" t="s">
        <v>431</v>
      </c>
      <c r="N40" s="5" t="n">
        <v>7</v>
      </c>
    </row>
    <row r="41" spans="1:16">
      <c r="A41" s="4" t="s">
        <v>579</v>
      </c>
      <c r="N41" s="5" t="n">
        <v>299</v>
      </c>
    </row>
    <row r="42" spans="1:16">
      <c r="A42" s="4" t="s">
        <v>580</v>
      </c>
    </row>
    <row r="43" spans="1:16">
      <c r="A43" s="3" t="s">
        <v>567</v>
      </c>
    </row>
    <row r="44" spans="1:16">
      <c r="A44" s="4" t="s">
        <v>560</v>
      </c>
      <c r="B44" s="4" t="s">
        <v>575</v>
      </c>
      <c r="N44" s="6" t="n">
        <v>0</v>
      </c>
      <c r="O44" s="6" t="n">
        <v>0</v>
      </c>
      <c r="P44" s="5" t="n">
        <v>13</v>
      </c>
    </row>
    <row r="45" spans="1:16">
      <c r="A45" s="4" t="s">
        <v>561</v>
      </c>
      <c r="P45" s="5" t="n">
        <v>3</v>
      </c>
    </row>
    <row r="46" spans="1:16">
      <c r="A46" s="4" t="s">
        <v>51</v>
      </c>
      <c r="P46" s="6" t="n">
        <v>16</v>
      </c>
    </row>
    <row r="47" spans="1:16"/>
    <row r="48" spans="1:16">
      <c r="A48" s="4" t="s">
        <v>155</v>
      </c>
      <c r="B48" s="4" t="s">
        <v>429</v>
      </c>
    </row>
    <row r="49" spans="1:16">
      <c r="A49" s="4" t="s">
        <v>431</v>
      </c>
      <c r="B49" s="4" t="s">
        <v>581</v>
      </c>
    </row>
    <row r="50" spans="1:16">
      <c r="A50" s="4" t="s">
        <v>575</v>
      </c>
      <c r="B50" s="4" t="s">
        <v>565</v>
      </c>
    </row>
  </sheetData>
  <mergeCells count="139">
    <mergeCell ref="A1:B2"/>
    <mergeCell ref="C1:M1"/>
    <mergeCell ref="N1:P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A47:O47"/>
    <mergeCell ref="B48:O48"/>
    <mergeCell ref="B49:O49"/>
    <mergeCell ref="B50:O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584</v>
      </c>
      <c r="D1" s="2" t="s">
        <v>32</v>
      </c>
    </row>
    <row r="2" spans="1:4">
      <c r="A2" s="4" t="s">
        <v>585</v>
      </c>
    </row>
    <row r="3" spans="1:4">
      <c r="A3" s="3" t="s">
        <v>586</v>
      </c>
    </row>
    <row r="4" spans="1:4">
      <c r="A4" s="4" t="s">
        <v>587</v>
      </c>
      <c r="B4" s="7" t="n">
        <v>0.678</v>
      </c>
    </row>
    <row r="5" spans="1:4">
      <c r="A5" s="4" t="s">
        <v>157</v>
      </c>
    </row>
    <row r="6" spans="1:4">
      <c r="A6" s="3" t="s">
        <v>586</v>
      </c>
    </row>
    <row r="7" spans="1:4">
      <c r="A7" s="4" t="s">
        <v>588</v>
      </c>
      <c r="C7" s="5" t="n">
        <v>35217112</v>
      </c>
      <c r="D7" s="5" t="n">
        <v>-35217112</v>
      </c>
    </row>
    <row r="8" spans="1:4">
      <c r="A8" s="4" t="s">
        <v>158</v>
      </c>
    </row>
    <row r="9" spans="1:4">
      <c r="A9" s="3" t="s">
        <v>586</v>
      </c>
    </row>
    <row r="10" spans="1:4">
      <c r="A10" s="4" t="s">
        <v>588</v>
      </c>
      <c r="C10" s="5" t="n">
        <v>35217112</v>
      </c>
      <c r="D10" s="5" t="n">
        <v>352171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89</v>
      </c>
      <c r="B1" s="2" t="s">
        <v>2</v>
      </c>
      <c r="C1" s="2" t="s">
        <v>590</v>
      </c>
      <c r="D1" s="2" t="s">
        <v>31</v>
      </c>
      <c r="E1" s="2" t="s">
        <v>441</v>
      </c>
    </row>
    <row r="2" spans="1:5">
      <c r="A2" s="3" t="s">
        <v>591</v>
      </c>
    </row>
    <row r="3" spans="1:5">
      <c r="A3" s="4" t="s">
        <v>592</v>
      </c>
      <c r="B3" s="6" t="n">
        <v>2975</v>
      </c>
      <c r="D3" s="6" t="n">
        <v>2435</v>
      </c>
    </row>
    <row r="4" spans="1:5">
      <c r="A4" s="4" t="s">
        <v>593</v>
      </c>
      <c r="B4" s="5" t="n">
        <v>-30</v>
      </c>
      <c r="D4" s="5" t="n">
        <v>-24</v>
      </c>
    </row>
    <row r="5" spans="1:5">
      <c r="A5" s="4" t="s">
        <v>594</v>
      </c>
      <c r="B5" s="5" t="n">
        <v>2945</v>
      </c>
      <c r="D5" s="5" t="n">
        <v>2411</v>
      </c>
    </row>
    <row r="6" spans="1:5">
      <c r="A6" s="4" t="s">
        <v>94</v>
      </c>
      <c r="B6" s="5" t="n">
        <v>25</v>
      </c>
      <c r="D6" s="5" t="n">
        <v>15</v>
      </c>
    </row>
    <row r="7" spans="1:5">
      <c r="A7" s="4" t="s">
        <v>98</v>
      </c>
      <c r="B7" s="5" t="n">
        <v>2920</v>
      </c>
      <c r="D7" s="5" t="n">
        <v>2396</v>
      </c>
    </row>
    <row r="8" spans="1:5">
      <c r="A8" s="4" t="s">
        <v>595</v>
      </c>
    </row>
    <row r="9" spans="1:5">
      <c r="A9" s="3" t="s">
        <v>591</v>
      </c>
    </row>
    <row r="10" spans="1:5">
      <c r="A10" s="4" t="s">
        <v>592</v>
      </c>
      <c r="B10" s="5" t="n">
        <v>0</v>
      </c>
      <c r="D10" s="6" t="n">
        <v>210</v>
      </c>
    </row>
    <row r="11" spans="1:5">
      <c r="A11" s="4" t="s">
        <v>596</v>
      </c>
      <c r="D11" s="4" t="s">
        <v>597</v>
      </c>
    </row>
    <row r="12" spans="1:5">
      <c r="A12" s="4" t="s">
        <v>598</v>
      </c>
    </row>
    <row r="13" spans="1:5">
      <c r="A13" s="3" t="s">
        <v>591</v>
      </c>
    </row>
    <row r="14" spans="1:5">
      <c r="A14" s="4" t="s">
        <v>592</v>
      </c>
      <c r="B14" s="5" t="n">
        <v>100</v>
      </c>
      <c r="D14" s="6" t="n">
        <v>0</v>
      </c>
    </row>
    <row r="15" spans="1:5">
      <c r="A15" s="4" t="s">
        <v>599</v>
      </c>
    </row>
    <row r="16" spans="1:5">
      <c r="A16" s="3" t="s">
        <v>591</v>
      </c>
    </row>
    <row r="17" spans="1:5">
      <c r="A17" s="4" t="s">
        <v>592</v>
      </c>
      <c r="B17" s="6" t="n">
        <v>300</v>
      </c>
      <c r="D17" s="6" t="n">
        <v>300</v>
      </c>
    </row>
    <row r="18" spans="1:5">
      <c r="A18" s="4" t="s">
        <v>600</v>
      </c>
      <c r="B18" s="4" t="s">
        <v>601</v>
      </c>
      <c r="D18" s="4" t="s">
        <v>601</v>
      </c>
    </row>
    <row r="19" spans="1:5">
      <c r="A19" s="4" t="s">
        <v>602</v>
      </c>
    </row>
    <row r="20" spans="1:5">
      <c r="A20" s="3" t="s">
        <v>591</v>
      </c>
    </row>
    <row r="21" spans="1:5">
      <c r="A21" s="4" t="s">
        <v>592</v>
      </c>
      <c r="B21" s="6" t="n">
        <v>500</v>
      </c>
      <c r="D21" s="6" t="n">
        <v>500</v>
      </c>
    </row>
    <row r="22" spans="1:5">
      <c r="A22" s="4" t="s">
        <v>600</v>
      </c>
      <c r="B22" s="4" t="s">
        <v>603</v>
      </c>
      <c r="D22" s="4" t="s">
        <v>603</v>
      </c>
    </row>
    <row r="23" spans="1:5">
      <c r="A23" s="4" t="s">
        <v>604</v>
      </c>
    </row>
    <row r="24" spans="1:5">
      <c r="A24" s="3" t="s">
        <v>591</v>
      </c>
    </row>
    <row r="25" spans="1:5">
      <c r="A25" s="4" t="s">
        <v>592</v>
      </c>
      <c r="B25" s="6" t="n">
        <v>500</v>
      </c>
      <c r="D25" s="6" t="n">
        <v>500</v>
      </c>
    </row>
    <row r="26" spans="1:5">
      <c r="A26" s="4" t="s">
        <v>600</v>
      </c>
      <c r="B26" s="4" t="s">
        <v>605</v>
      </c>
      <c r="D26" s="4" t="s">
        <v>605</v>
      </c>
      <c r="E26" s="4" t="s">
        <v>605</v>
      </c>
    </row>
    <row r="27" spans="1:5">
      <c r="A27" s="4" t="s">
        <v>606</v>
      </c>
    </row>
    <row r="28" spans="1:5">
      <c r="A28" s="3" t="s">
        <v>591</v>
      </c>
    </row>
    <row r="29" spans="1:5">
      <c r="A29" s="4" t="s">
        <v>592</v>
      </c>
      <c r="B29" s="6" t="n">
        <v>500</v>
      </c>
      <c r="D29" s="6" t="n">
        <v>0</v>
      </c>
    </row>
    <row r="30" spans="1:5">
      <c r="A30" s="4" t="s">
        <v>600</v>
      </c>
      <c r="B30" s="4" t="s">
        <v>607</v>
      </c>
      <c r="C30" s="4" t="s">
        <v>607</v>
      </c>
    </row>
    <row r="31" spans="1:5">
      <c r="A31" s="4" t="s">
        <v>608</v>
      </c>
    </row>
    <row r="32" spans="1:5">
      <c r="A32" s="3" t="s">
        <v>591</v>
      </c>
    </row>
    <row r="33" spans="1:5">
      <c r="A33" s="4" t="s">
        <v>592</v>
      </c>
      <c r="B33" s="6" t="n">
        <v>450</v>
      </c>
      <c r="D33" s="6" t="n">
        <v>300</v>
      </c>
    </row>
    <row r="34" spans="1:5">
      <c r="A34" s="4" t="s">
        <v>600</v>
      </c>
      <c r="B34" s="4" t="s">
        <v>609</v>
      </c>
      <c r="C34" s="4" t="s">
        <v>609</v>
      </c>
      <c r="D34" s="4" t="s">
        <v>609</v>
      </c>
    </row>
    <row r="35" spans="1:5">
      <c r="A35" s="4" t="s">
        <v>610</v>
      </c>
    </row>
    <row r="36" spans="1:5">
      <c r="A36" s="3" t="s">
        <v>591</v>
      </c>
    </row>
    <row r="37" spans="1:5">
      <c r="A37" s="4" t="s">
        <v>592</v>
      </c>
      <c r="B37" s="6" t="n">
        <v>625</v>
      </c>
      <c r="D37" s="6" t="n">
        <v>625</v>
      </c>
    </row>
    <row r="38" spans="1:5">
      <c r="A38" s="4" t="s">
        <v>600</v>
      </c>
      <c r="B38" s="4" t="s">
        <v>611</v>
      </c>
      <c r="D38" s="4" t="s">
        <v>611</v>
      </c>
      <c r="E38" s="4" t="s">
        <v>6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1"/>
    <col customWidth="1" max="6" min="6" width="21"/>
    <col customWidth="1" max="7" min="7" width="30"/>
    <col customWidth="1" max="8" min="8" width="21"/>
    <col customWidth="1" max="9" min="9" width="21"/>
  </cols>
  <sheetData>
    <row r="1" spans="1:9">
      <c r="A1" s="1" t="s">
        <v>612</v>
      </c>
      <c r="B1" s="2" t="s">
        <v>548</v>
      </c>
      <c r="G1" s="2" t="s">
        <v>1</v>
      </c>
    </row>
    <row r="2" spans="1:9">
      <c r="B2" s="2" t="s">
        <v>613</v>
      </c>
      <c r="C2" s="2" t="s">
        <v>614</v>
      </c>
      <c r="D2" s="2" t="s">
        <v>615</v>
      </c>
      <c r="E2" s="2" t="s">
        <v>616</v>
      </c>
      <c r="F2" s="2" t="s">
        <v>617</v>
      </c>
      <c r="G2" s="2" t="s">
        <v>618</v>
      </c>
      <c r="H2" s="2" t="s">
        <v>370</v>
      </c>
      <c r="I2" s="2" t="s">
        <v>372</v>
      </c>
    </row>
    <row r="3" spans="1:9">
      <c r="A3" s="3" t="s">
        <v>591</v>
      </c>
    </row>
    <row r="4" spans="1:9">
      <c r="A4" s="4" t="s">
        <v>619</v>
      </c>
      <c r="G4" s="6" t="n">
        <v>25000000</v>
      </c>
    </row>
    <row r="5" spans="1:9">
      <c r="A5" s="4" t="s">
        <v>620</v>
      </c>
      <c r="G5" s="5" t="n">
        <v>324000000</v>
      </c>
    </row>
    <row r="6" spans="1:9">
      <c r="A6" s="4" t="s">
        <v>621</v>
      </c>
      <c r="G6" s="5" t="n">
        <v>50000000</v>
      </c>
    </row>
    <row r="7" spans="1:9">
      <c r="A7" s="4" t="s">
        <v>593</v>
      </c>
      <c r="G7" s="5" t="n">
        <v>30000000</v>
      </c>
      <c r="H7" s="6" t="n">
        <v>24000000</v>
      </c>
    </row>
    <row r="8" spans="1:9">
      <c r="A8" s="3" t="s">
        <v>622</v>
      </c>
    </row>
    <row r="9" spans="1:9">
      <c r="A9" s="4" t="s">
        <v>144</v>
      </c>
      <c r="G9" s="5" t="n">
        <v>2152000000</v>
      </c>
      <c r="H9" s="5" t="n">
        <v>1096000000</v>
      </c>
      <c r="I9" s="6" t="n">
        <v>499000000</v>
      </c>
    </row>
    <row r="10" spans="1:9">
      <c r="A10" s="4" t="s">
        <v>595</v>
      </c>
    </row>
    <row r="11" spans="1:9">
      <c r="A11" s="3" t="s">
        <v>622</v>
      </c>
    </row>
    <row r="12" spans="1:9">
      <c r="A12" s="4" t="s">
        <v>623</v>
      </c>
      <c r="G12" s="5" t="n">
        <v>750000000</v>
      </c>
      <c r="H12" s="5" t="n">
        <v>750000000</v>
      </c>
    </row>
    <row r="13" spans="1:9">
      <c r="A13" s="4" t="s">
        <v>624</v>
      </c>
      <c r="G13" s="5" t="n">
        <v>0</v>
      </c>
      <c r="H13" s="5" t="n">
        <v>210000000</v>
      </c>
    </row>
    <row r="14" spans="1:9">
      <c r="A14" s="4" t="s">
        <v>625</v>
      </c>
      <c r="G14" s="6" t="n">
        <v>1000000000</v>
      </c>
    </row>
    <row r="15" spans="1:9">
      <c r="A15" s="4" t="s">
        <v>626</v>
      </c>
      <c r="G15" s="5" t="n">
        <v>2</v>
      </c>
    </row>
    <row r="16" spans="1:9">
      <c r="A16" s="4" t="s">
        <v>627</v>
      </c>
      <c r="G16" s="4" t="s">
        <v>628</v>
      </c>
    </row>
    <row r="17" spans="1:9">
      <c r="A17" s="4" t="s">
        <v>629</v>
      </c>
      <c r="G17" s="5" t="n">
        <v>5</v>
      </c>
    </row>
    <row r="18" spans="1:9">
      <c r="A18" s="4" t="s">
        <v>630</v>
      </c>
      <c r="G18" s="11" t="n">
        <v>5.5</v>
      </c>
    </row>
    <row r="19" spans="1:9">
      <c r="A19" s="4" t="s">
        <v>631</v>
      </c>
    </row>
    <row r="20" spans="1:9">
      <c r="A20" s="3" t="s">
        <v>591</v>
      </c>
    </row>
    <row r="21" spans="1:9">
      <c r="A21" s="4" t="s">
        <v>632</v>
      </c>
      <c r="G21" s="6" t="n">
        <v>100000000</v>
      </c>
    </row>
    <row r="22" spans="1:9">
      <c r="A22" s="4" t="s">
        <v>633</v>
      </c>
    </row>
    <row r="23" spans="1:9">
      <c r="A23" s="3" t="s">
        <v>591</v>
      </c>
    </row>
    <row r="24" spans="1:9">
      <c r="A24" s="4" t="s">
        <v>632</v>
      </c>
      <c r="H24" s="5" t="n">
        <v>210000000</v>
      </c>
    </row>
    <row r="25" spans="1:9">
      <c r="A25" s="4" t="s">
        <v>634</v>
      </c>
    </row>
    <row r="26" spans="1:9">
      <c r="A26" s="3" t="s">
        <v>635</v>
      </c>
    </row>
    <row r="27" spans="1:9">
      <c r="A27" s="4" t="s">
        <v>636</v>
      </c>
      <c r="E27" s="5" t="n">
        <v>2</v>
      </c>
    </row>
    <row r="28" spans="1:9">
      <c r="A28" s="4" t="s">
        <v>637</v>
      </c>
    </row>
    <row r="29" spans="1:9">
      <c r="A29" s="3" t="s">
        <v>635</v>
      </c>
    </row>
    <row r="30" spans="1:9">
      <c r="A30" s="4" t="s">
        <v>638</v>
      </c>
      <c r="F30" s="6" t="n">
        <v>212000000</v>
      </c>
    </row>
    <row r="31" spans="1:9">
      <c r="A31" s="4" t="s">
        <v>639</v>
      </c>
    </row>
    <row r="32" spans="1:9">
      <c r="A32" s="3" t="s">
        <v>635</v>
      </c>
    </row>
    <row r="33" spans="1:9">
      <c r="A33" s="4" t="s">
        <v>636</v>
      </c>
      <c r="E33" s="5" t="n">
        <v>3</v>
      </c>
    </row>
    <row r="34" spans="1:9">
      <c r="A34" s="4" t="s">
        <v>638</v>
      </c>
      <c r="E34" s="6" t="n">
        <v>225000000</v>
      </c>
    </row>
    <row r="35" spans="1:9">
      <c r="A35" s="4" t="s">
        <v>640</v>
      </c>
      <c r="E35" s="6" t="n">
        <v>19000000</v>
      </c>
    </row>
    <row r="36" spans="1:9">
      <c r="A36" s="4" t="s">
        <v>641</v>
      </c>
      <c r="E36" s="5" t="n">
        <v>3</v>
      </c>
    </row>
    <row r="37" spans="1:9">
      <c r="A37" s="4" t="s">
        <v>598</v>
      </c>
    </row>
    <row r="38" spans="1:9">
      <c r="A38" s="3" t="s">
        <v>622</v>
      </c>
    </row>
    <row r="39" spans="1:9">
      <c r="A39" s="4" t="s">
        <v>642</v>
      </c>
      <c r="G39" s="4" t="s">
        <v>643</v>
      </c>
    </row>
    <row r="40" spans="1:9">
      <c r="A40" s="4" t="s">
        <v>644</v>
      </c>
    </row>
    <row r="41" spans="1:9">
      <c r="A41" s="3" t="s">
        <v>591</v>
      </c>
    </row>
    <row r="42" spans="1:9">
      <c r="A42" s="4" t="s">
        <v>645</v>
      </c>
      <c r="B42" s="6" t="n">
        <v>650000000</v>
      </c>
      <c r="D42" s="6" t="n">
        <v>1125000000</v>
      </c>
    </row>
    <row r="43" spans="1:9">
      <c r="A43" s="4" t="s">
        <v>646</v>
      </c>
      <c r="B43" s="5" t="n">
        <v>643000000</v>
      </c>
      <c r="D43" s="5" t="n">
        <v>1111000000</v>
      </c>
    </row>
    <row r="44" spans="1:9">
      <c r="A44" s="4" t="s">
        <v>647</v>
      </c>
    </row>
    <row r="45" spans="1:9">
      <c r="A45" s="3" t="s">
        <v>591</v>
      </c>
    </row>
    <row r="46" spans="1:9">
      <c r="A46" s="4" t="s">
        <v>632</v>
      </c>
      <c r="G46" s="6" t="n">
        <v>2918000000</v>
      </c>
      <c r="H46" s="6" t="n">
        <v>2147000000</v>
      </c>
    </row>
    <row r="47" spans="1:9">
      <c r="A47" s="4" t="s">
        <v>599</v>
      </c>
    </row>
    <row r="48" spans="1:9">
      <c r="A48" s="3" t="s">
        <v>591</v>
      </c>
    </row>
    <row r="49" spans="1:9">
      <c r="A49" s="4" t="s">
        <v>600</v>
      </c>
      <c r="G49" s="4" t="s">
        <v>601</v>
      </c>
      <c r="H49" s="4" t="s">
        <v>601</v>
      </c>
    </row>
    <row r="50" spans="1:9">
      <c r="A50" s="4" t="s">
        <v>602</v>
      </c>
    </row>
    <row r="51" spans="1:9">
      <c r="A51" s="3" t="s">
        <v>591</v>
      </c>
    </row>
    <row r="52" spans="1:9">
      <c r="A52" s="4" t="s">
        <v>600</v>
      </c>
      <c r="G52" s="4" t="s">
        <v>603</v>
      </c>
      <c r="H52" s="4" t="s">
        <v>603</v>
      </c>
    </row>
    <row r="53" spans="1:9">
      <c r="A53" s="4" t="s">
        <v>604</v>
      </c>
    </row>
    <row r="54" spans="1:9">
      <c r="A54" s="3" t="s">
        <v>591</v>
      </c>
    </row>
    <row r="55" spans="1:9">
      <c r="A55" s="4" t="s">
        <v>645</v>
      </c>
      <c r="D55" s="6" t="n">
        <v>500000000</v>
      </c>
    </row>
    <row r="56" spans="1:9">
      <c r="A56" s="4" t="s">
        <v>600</v>
      </c>
      <c r="D56" s="4" t="s">
        <v>605</v>
      </c>
      <c r="G56" s="4" t="s">
        <v>605</v>
      </c>
      <c r="H56" s="4" t="s">
        <v>605</v>
      </c>
    </row>
    <row r="57" spans="1:9">
      <c r="A57" s="4" t="s">
        <v>606</v>
      </c>
    </row>
    <row r="58" spans="1:9">
      <c r="A58" s="3" t="s">
        <v>591</v>
      </c>
    </row>
    <row r="59" spans="1:9">
      <c r="A59" s="4" t="s">
        <v>645</v>
      </c>
      <c r="B59" s="6" t="n">
        <v>500000000</v>
      </c>
    </row>
    <row r="60" spans="1:9">
      <c r="A60" s="4" t="s">
        <v>600</v>
      </c>
      <c r="B60" s="4" t="s">
        <v>607</v>
      </c>
      <c r="G60" s="4" t="s">
        <v>607</v>
      </c>
    </row>
    <row r="61" spans="1:9">
      <c r="A61" s="4" t="s">
        <v>608</v>
      </c>
    </row>
    <row r="62" spans="1:9">
      <c r="A62" s="3" t="s">
        <v>591</v>
      </c>
    </row>
    <row r="63" spans="1:9">
      <c r="A63" s="4" t="s">
        <v>645</v>
      </c>
      <c r="B63" s="6" t="n">
        <v>150000000</v>
      </c>
    </row>
    <row r="64" spans="1:9">
      <c r="A64" s="4" t="s">
        <v>600</v>
      </c>
      <c r="B64" s="4" t="s">
        <v>609</v>
      </c>
      <c r="G64" s="4" t="s">
        <v>609</v>
      </c>
      <c r="H64" s="4" t="s">
        <v>609</v>
      </c>
    </row>
    <row r="65" spans="1:9">
      <c r="A65" s="4" t="s">
        <v>610</v>
      </c>
    </row>
    <row r="66" spans="1:9">
      <c r="A66" s="3" t="s">
        <v>591</v>
      </c>
    </row>
    <row r="67" spans="1:9">
      <c r="A67" s="4" t="s">
        <v>645</v>
      </c>
      <c r="D67" s="6" t="n">
        <v>625000000</v>
      </c>
    </row>
    <row r="68" spans="1:9">
      <c r="A68" s="4" t="s">
        <v>600</v>
      </c>
      <c r="D68" s="4" t="s">
        <v>611</v>
      </c>
      <c r="G68" s="4" t="s">
        <v>611</v>
      </c>
      <c r="H68" s="4" t="s">
        <v>611</v>
      </c>
    </row>
    <row r="69" spans="1:9">
      <c r="A69" s="4" t="s">
        <v>648</v>
      </c>
    </row>
    <row r="70" spans="1:9">
      <c r="A70" s="3" t="s">
        <v>622</v>
      </c>
    </row>
    <row r="71" spans="1:9">
      <c r="A71" s="4" t="s">
        <v>144</v>
      </c>
      <c r="C71" s="6" t="n">
        <v>136000000</v>
      </c>
    </row>
    <row r="72" spans="1:9">
      <c r="A72" s="4" t="s">
        <v>649</v>
      </c>
    </row>
    <row r="73" spans="1:9">
      <c r="A73" s="3" t="s">
        <v>622</v>
      </c>
    </row>
    <row r="74" spans="1:9">
      <c r="A74" s="4" t="s">
        <v>650</v>
      </c>
      <c r="G74" s="6" t="n">
        <v>250000000</v>
      </c>
    </row>
    <row r="75" spans="1:9">
      <c r="A75" s="4" t="s">
        <v>651</v>
      </c>
    </row>
    <row r="76" spans="1:9">
      <c r="A76" s="3" t="s">
        <v>591</v>
      </c>
    </row>
    <row r="77" spans="1:9">
      <c r="A77" s="4" t="s">
        <v>645</v>
      </c>
      <c r="G77" s="6" t="n">
        <v>25000000</v>
      </c>
    </row>
    <row r="78" spans="1:9">
      <c r="A78" s="4" t="s">
        <v>652</v>
      </c>
    </row>
    <row r="79" spans="1:9">
      <c r="A79" s="3" t="s">
        <v>591</v>
      </c>
    </row>
    <row r="80" spans="1:9">
      <c r="A80" s="4" t="s">
        <v>645</v>
      </c>
      <c r="B80" s="6" t="n">
        <v>25000000</v>
      </c>
    </row>
    <row r="81" spans="1:9">
      <c r="A81" s="4" t="s">
        <v>653</v>
      </c>
    </row>
    <row r="82" spans="1:9">
      <c r="A82" s="3" t="s">
        <v>591</v>
      </c>
    </row>
    <row r="83" spans="1:9">
      <c r="A83" s="4" t="s">
        <v>645</v>
      </c>
      <c r="B83" s="5" t="n">
        <v>25000000</v>
      </c>
    </row>
    <row r="84" spans="1:9">
      <c r="A84" s="4" t="s">
        <v>654</v>
      </c>
    </row>
    <row r="85" spans="1:9">
      <c r="A85" s="3" t="s">
        <v>591</v>
      </c>
    </row>
    <row r="86" spans="1:9">
      <c r="A86" s="4" t="s">
        <v>645</v>
      </c>
      <c r="B86" s="6" t="n">
        <v>25000000</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7"/>
    <col customWidth="1" max="5" min="5" width="36"/>
    <col customWidth="1" max="6" min="6" width="37"/>
    <col customWidth="1" max="7" min="7" width="24"/>
    <col customWidth="1" max="8" min="8" width="27"/>
    <col customWidth="1" max="9" min="9" width="27"/>
    <col customWidth="1" max="10" min="10" width="27"/>
    <col customWidth="1" max="11" min="11" width="24"/>
  </cols>
  <sheetData>
    <row r="1" spans="1:11">
      <c r="A1" s="1" t="s">
        <v>655</v>
      </c>
      <c r="B1" s="2" t="s">
        <v>656</v>
      </c>
      <c r="C1" s="2" t="s">
        <v>657</v>
      </c>
      <c r="D1" s="2" t="s">
        <v>658</v>
      </c>
      <c r="E1" s="2" t="s">
        <v>659</v>
      </c>
      <c r="F1" s="2" t="s">
        <v>660</v>
      </c>
      <c r="G1" s="2" t="s">
        <v>661</v>
      </c>
      <c r="H1" s="2" t="s">
        <v>662</v>
      </c>
      <c r="I1" s="2" t="s">
        <v>663</v>
      </c>
      <c r="J1" s="2" t="s">
        <v>664</v>
      </c>
      <c r="K1" s="2" t="s">
        <v>665</v>
      </c>
    </row>
    <row r="2" spans="1:11">
      <c r="A2" s="3" t="s">
        <v>559</v>
      </c>
    </row>
    <row r="3" spans="1:11">
      <c r="A3" s="4" t="s">
        <v>666</v>
      </c>
      <c r="H3" s="5" t="n">
        <v>3372716</v>
      </c>
      <c r="I3" s="5" t="n">
        <v>18996152</v>
      </c>
      <c r="J3" s="5" t="n">
        <v>5250000</v>
      </c>
    </row>
    <row r="4" spans="1:11">
      <c r="A4" s="4" t="s">
        <v>145</v>
      </c>
      <c r="I4" s="6" t="n">
        <v>971000000</v>
      </c>
      <c r="J4" s="6" t="n">
        <v>384000000</v>
      </c>
    </row>
    <row r="5" spans="1:11">
      <c r="A5" s="4" t="s">
        <v>667</v>
      </c>
      <c r="H5" s="5" t="n">
        <v>20123995</v>
      </c>
    </row>
    <row r="6" spans="1:11">
      <c r="A6" s="4" t="s">
        <v>146</v>
      </c>
      <c r="H6" s="6" t="n">
        <v>737000000</v>
      </c>
      <c r="I6" s="6" t="n">
        <v>0</v>
      </c>
      <c r="J6" s="6" t="n">
        <v>0</v>
      </c>
    </row>
    <row r="7" spans="1:11">
      <c r="A7" s="4" t="s">
        <v>57</v>
      </c>
    </row>
    <row r="8" spans="1:11">
      <c r="A8" s="3" t="s">
        <v>559</v>
      </c>
    </row>
    <row r="9" spans="1:11">
      <c r="A9" s="4" t="s">
        <v>666</v>
      </c>
      <c r="D9" s="5" t="n">
        <v>6000000</v>
      </c>
      <c r="E9" s="5" t="n">
        <v>12650000</v>
      </c>
      <c r="F9" s="5" t="n">
        <v>5250000</v>
      </c>
    </row>
    <row r="10" spans="1:11">
      <c r="A10" s="4" t="s">
        <v>145</v>
      </c>
      <c r="D10" s="6" t="n">
        <v>299000000</v>
      </c>
      <c r="E10" s="6" t="n">
        <v>656000000</v>
      </c>
      <c r="F10" s="6" t="n">
        <v>384000000</v>
      </c>
    </row>
    <row r="11" spans="1:11">
      <c r="A11" s="4" t="s">
        <v>667</v>
      </c>
      <c r="C11" s="5" t="n">
        <v>6304204</v>
      </c>
    </row>
    <row r="12" spans="1:11">
      <c r="A12" s="4" t="s">
        <v>668</v>
      </c>
      <c r="C12" s="9" t="n">
        <v>47.59</v>
      </c>
      <c r="E12" s="9" t="n">
        <v>52.4</v>
      </c>
      <c r="F12" s="9" t="n">
        <v>75.5</v>
      </c>
      <c r="K12" s="9" t="n">
        <v>50.22</v>
      </c>
    </row>
    <row r="13" spans="1:11">
      <c r="A13" s="4" t="s">
        <v>669</v>
      </c>
      <c r="C13" s="6" t="n">
        <v>295000000</v>
      </c>
    </row>
    <row r="14" spans="1:11">
      <c r="A14" s="4" t="s">
        <v>169</v>
      </c>
    </row>
    <row r="15" spans="1:11">
      <c r="A15" s="3" t="s">
        <v>559</v>
      </c>
    </row>
    <row r="16" spans="1:11">
      <c r="A16" s="4" t="s">
        <v>667</v>
      </c>
      <c r="C16" s="5" t="n">
        <v>13819791</v>
      </c>
      <c r="H16" s="5" t="n">
        <v>13819791</v>
      </c>
    </row>
    <row r="17" spans="1:11">
      <c r="A17" s="4" t="s">
        <v>668</v>
      </c>
      <c r="C17" s="9" t="n">
        <v>54.27</v>
      </c>
    </row>
    <row r="18" spans="1:11">
      <c r="A18" s="4" t="s">
        <v>146</v>
      </c>
      <c r="C18" s="6" t="n">
        <v>737000000</v>
      </c>
    </row>
    <row r="19" spans="1:11">
      <c r="A19" s="4" t="s">
        <v>670</v>
      </c>
      <c r="G19" s="12" t="n">
        <v>0.678375</v>
      </c>
    </row>
    <row r="20" spans="1:11">
      <c r="A20" s="4" t="s">
        <v>671</v>
      </c>
      <c r="C20" s="13" t="n">
        <v>73.2645</v>
      </c>
    </row>
    <row r="21" spans="1:11">
      <c r="A21" s="4" t="s">
        <v>672</v>
      </c>
      <c r="C21" s="5" t="n">
        <v>20</v>
      </c>
    </row>
    <row r="22" spans="1:11">
      <c r="A22" s="4" t="s">
        <v>673</v>
      </c>
      <c r="C22" s="5" t="n">
        <v>100000</v>
      </c>
    </row>
    <row r="23" spans="1:11">
      <c r="A23" s="4" t="s">
        <v>674</v>
      </c>
    </row>
    <row r="24" spans="1:11">
      <c r="A24" s="3" t="s">
        <v>559</v>
      </c>
    </row>
    <row r="25" spans="1:11">
      <c r="A25" s="4" t="s">
        <v>666</v>
      </c>
      <c r="H25" s="5" t="n">
        <v>3372716</v>
      </c>
      <c r="I25" s="5" t="n">
        <v>346152</v>
      </c>
    </row>
    <row r="26" spans="1:11">
      <c r="A26" s="4" t="s">
        <v>145</v>
      </c>
      <c r="H26" s="6" t="n">
        <v>173000000</v>
      </c>
      <c r="I26" s="6" t="n">
        <v>19000000</v>
      </c>
    </row>
    <row r="27" spans="1:11">
      <c r="A27" s="4" t="s">
        <v>675</v>
      </c>
    </row>
    <row r="28" spans="1:11">
      <c r="A28" s="3" t="s">
        <v>559</v>
      </c>
    </row>
    <row r="29" spans="1:11">
      <c r="A29" s="4" t="s">
        <v>676</v>
      </c>
      <c r="E29" s="6" t="n">
        <v>250000000</v>
      </c>
    </row>
    <row r="30" spans="1:11">
      <c r="A30" s="4" t="s">
        <v>677</v>
      </c>
    </row>
    <row r="31" spans="1:11">
      <c r="A31" s="3" t="s">
        <v>559</v>
      </c>
    </row>
    <row r="32" spans="1:11">
      <c r="A32" s="4" t="s">
        <v>676</v>
      </c>
      <c r="B32" s="6" t="n">
        <v>2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69</v>
      </c>
    </row>
    <row r="2" spans="1:2">
      <c r="A2" s="3" t="s">
        <v>679</v>
      </c>
    </row>
    <row r="3" spans="1:2">
      <c r="A3" s="5" t="n">
        <v>2018</v>
      </c>
      <c r="B3" s="6" t="n">
        <v>562</v>
      </c>
    </row>
    <row r="4" spans="1:2">
      <c r="A4" s="5" t="n">
        <v>2019</v>
      </c>
      <c r="B4" s="5" t="n">
        <v>530</v>
      </c>
    </row>
    <row r="5" spans="1:2">
      <c r="A5" s="5" t="n">
        <v>2020</v>
      </c>
      <c r="B5" s="5" t="n">
        <v>527</v>
      </c>
    </row>
    <row r="6" spans="1:2">
      <c r="A6" s="5" t="n">
        <v>2021</v>
      </c>
      <c r="B6" s="5" t="n">
        <v>516</v>
      </c>
    </row>
    <row r="7" spans="1:2">
      <c r="A7" s="5" t="n">
        <v>2022</v>
      </c>
      <c r="B7" s="5" t="n">
        <v>505</v>
      </c>
    </row>
    <row r="8" spans="1:2">
      <c r="A8" s="4" t="s">
        <v>680</v>
      </c>
      <c r="B8" s="5" t="n">
        <v>1584</v>
      </c>
    </row>
    <row r="9" spans="1:2">
      <c r="A9" s="4" t="s">
        <v>166</v>
      </c>
      <c r="B9" s="6" t="n">
        <v>4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69</v>
      </c>
    </row>
    <row r="2" spans="1:2">
      <c r="A2" s="3" t="s">
        <v>682</v>
      </c>
    </row>
    <row r="3" spans="1:2">
      <c r="A3" s="5" t="n">
        <v>2018</v>
      </c>
      <c r="B3" s="6" t="n">
        <v>3</v>
      </c>
    </row>
    <row r="4" spans="1:2">
      <c r="A4" s="5" t="n">
        <v>2019</v>
      </c>
      <c r="B4" s="5" t="n">
        <v>3</v>
      </c>
    </row>
    <row r="5" spans="1:2">
      <c r="A5" s="5" t="n">
        <v>2020</v>
      </c>
      <c r="B5" s="5" t="n">
        <v>3</v>
      </c>
    </row>
    <row r="6" spans="1:2">
      <c r="A6" s="5" t="n">
        <v>2021</v>
      </c>
      <c r="B6" s="5" t="n">
        <v>3</v>
      </c>
    </row>
    <row r="7" spans="1:2">
      <c r="A7" s="5" t="n">
        <v>2022</v>
      </c>
      <c r="B7" s="5" t="n">
        <v>3</v>
      </c>
    </row>
    <row r="8" spans="1:2">
      <c r="A8" s="4" t="s">
        <v>680</v>
      </c>
      <c r="B8" s="5" t="n">
        <v>93</v>
      </c>
    </row>
    <row r="9" spans="1:2">
      <c r="A9" s="4" t="s">
        <v>683</v>
      </c>
      <c r="B9" s="6" t="n">
        <v>1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684</v>
      </c>
      <c r="B1" s="2" t="s">
        <v>1</v>
      </c>
    </row>
    <row r="2" spans="1:2">
      <c r="B2" s="2" t="s">
        <v>369</v>
      </c>
    </row>
    <row r="3" spans="1:2">
      <c r="A3" s="10" t="n">
        <v>66</v>
      </c>
    </row>
    <row r="4" spans="1:2">
      <c r="A4" s="3" t="s">
        <v>685</v>
      </c>
    </row>
    <row r="5" spans="1:2">
      <c r="A5" s="4" t="s">
        <v>686</v>
      </c>
      <c r="B5" s="6"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0"/>
  </cols>
  <sheetData>
    <row r="1" spans="1:6">
      <c r="A1" s="1" t="s">
        <v>687</v>
      </c>
      <c r="B1" s="2" t="s">
        <v>1</v>
      </c>
      <c r="E1" s="2" t="s">
        <v>688</v>
      </c>
    </row>
    <row r="2" spans="1:6">
      <c r="B2" s="2" t="s">
        <v>689</v>
      </c>
      <c r="C2" s="2" t="s">
        <v>690</v>
      </c>
      <c r="D2" s="2" t="s">
        <v>691</v>
      </c>
      <c r="E2" s="2" t="s">
        <v>692</v>
      </c>
      <c r="F2" s="2" t="s">
        <v>693</v>
      </c>
    </row>
    <row r="3" spans="1:6">
      <c r="A3" s="4" t="s">
        <v>694</v>
      </c>
    </row>
    <row r="4" spans="1:6">
      <c r="A4" s="3" t="s">
        <v>695</v>
      </c>
    </row>
    <row r="5" spans="1:6">
      <c r="A5" s="4" t="s">
        <v>696</v>
      </c>
      <c r="E5" s="5" t="n">
        <v>3</v>
      </c>
    </row>
    <row r="6" spans="1:6">
      <c r="A6" s="4" t="s">
        <v>697</v>
      </c>
    </row>
    <row r="7" spans="1:6">
      <c r="A7" s="3" t="s">
        <v>695</v>
      </c>
    </row>
    <row r="8" spans="1:6">
      <c r="A8" s="4" t="s">
        <v>698</v>
      </c>
      <c r="B8" s="5" t="n">
        <v>4794</v>
      </c>
      <c r="C8" s="5" t="n">
        <v>4880</v>
      </c>
      <c r="D8" s="5" t="n">
        <v>2343</v>
      </c>
    </row>
    <row r="9" spans="1:6">
      <c r="A9" s="4" t="s">
        <v>699</v>
      </c>
    </row>
    <row r="10" spans="1:6">
      <c r="A10" s="3" t="s">
        <v>695</v>
      </c>
    </row>
    <row r="11" spans="1:6">
      <c r="A11" s="4" t="s">
        <v>700</v>
      </c>
      <c r="F11" s="5" t="n">
        <v>2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01</v>
      </c>
      <c r="B1" s="2" t="s">
        <v>1</v>
      </c>
    </row>
    <row r="2" spans="1:4">
      <c r="B2" s="2" t="s">
        <v>2</v>
      </c>
      <c r="C2" s="2" t="s">
        <v>31</v>
      </c>
      <c r="D2" s="2" t="s">
        <v>32</v>
      </c>
    </row>
    <row r="3" spans="1:4">
      <c r="A3" s="3" t="s">
        <v>245</v>
      </c>
    </row>
    <row r="4" spans="1:4">
      <c r="A4" s="4" t="s">
        <v>702</v>
      </c>
      <c r="B4" s="4" t="s">
        <v>703</v>
      </c>
      <c r="C4" s="4" t="s">
        <v>703</v>
      </c>
      <c r="D4" s="4" t="s">
        <v>703</v>
      </c>
    </row>
    <row r="5" spans="1:4">
      <c r="A5" s="4" t="s">
        <v>704</v>
      </c>
      <c r="B5" s="6" t="n">
        <v>5000000</v>
      </c>
      <c r="C5" s="6" t="n">
        <v>2000000</v>
      </c>
    </row>
    <row r="6" spans="1:4">
      <c r="A6" s="4" t="s">
        <v>705</v>
      </c>
      <c r="B6" s="5" t="n">
        <v>0</v>
      </c>
      <c r="C6" s="5" t="n">
        <v>0</v>
      </c>
    </row>
    <row r="7" spans="1:4">
      <c r="A7" s="4" t="s">
        <v>706</v>
      </c>
      <c r="B7" s="6" t="n">
        <v>0</v>
      </c>
      <c r="C7" s="6" t="n">
        <v>0</v>
      </c>
      <c r="D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8"/>
    <col customWidth="1" max="5" min="5" width="16"/>
    <col customWidth="1" max="6" min="6" width="29"/>
    <col customWidth="1" max="7" min="7" width="19"/>
    <col customWidth="1" max="8" min="8" width="34"/>
    <col customWidth="1" max="9" min="9" width="40"/>
  </cols>
  <sheetData>
    <row r="1" spans="1:9">
      <c r="A1" s="1" t="s">
        <v>165</v>
      </c>
      <c r="B1" s="2" t="s">
        <v>166</v>
      </c>
      <c r="C1" s="2" t="s">
        <v>167</v>
      </c>
      <c r="D1" s="2" t="s">
        <v>168</v>
      </c>
      <c r="E1" s="2" t="s">
        <v>154</v>
      </c>
      <c r="F1" s="2" t="s">
        <v>169</v>
      </c>
      <c r="G1" s="2" t="s">
        <v>170</v>
      </c>
      <c r="H1" s="2" t="s">
        <v>171</v>
      </c>
      <c r="I1" s="2" t="s">
        <v>172</v>
      </c>
    </row>
    <row r="2" spans="1:9">
      <c r="A2" s="4" t="s">
        <v>173</v>
      </c>
      <c r="B2" s="6" t="n">
        <v>1060</v>
      </c>
      <c r="C2" s="6" t="n">
        <v>988</v>
      </c>
      <c r="D2" s="6" t="n">
        <v>0</v>
      </c>
      <c r="E2" s="6" t="n">
        <v>-517</v>
      </c>
      <c r="G2" s="6" t="n">
        <v>415</v>
      </c>
      <c r="H2" s="6" t="n">
        <v>57</v>
      </c>
      <c r="I2" s="6" t="n">
        <v>117</v>
      </c>
    </row>
    <row r="3" spans="1:9">
      <c r="A3" s="3" t="s">
        <v>174</v>
      </c>
    </row>
    <row r="4" spans="1:9">
      <c r="A4" s="4" t="s">
        <v>175</v>
      </c>
      <c r="B4" s="5" t="n">
        <v>112</v>
      </c>
      <c r="C4" s="5" t="n">
        <v>112</v>
      </c>
    </row>
    <row r="5" spans="1:9">
      <c r="A5" s="4" t="s">
        <v>176</v>
      </c>
      <c r="B5" s="5" t="n">
        <v>-46</v>
      </c>
      <c r="C5" s="5" t="n">
        <v>-46</v>
      </c>
    </row>
    <row r="6" spans="1:9">
      <c r="A6" s="4" t="s">
        <v>145</v>
      </c>
      <c r="B6" s="5" t="n">
        <v>384</v>
      </c>
      <c r="G6" s="5" t="n">
        <v>384</v>
      </c>
    </row>
    <row r="7" spans="1:9">
      <c r="A7" s="4" t="s">
        <v>177</v>
      </c>
      <c r="B7" s="5" t="n">
        <v>0</v>
      </c>
      <c r="H7" s="5" t="n">
        <v>107</v>
      </c>
      <c r="I7" s="5" t="n">
        <v>-107</v>
      </c>
    </row>
    <row r="8" spans="1:9">
      <c r="A8" s="4" t="s">
        <v>178</v>
      </c>
      <c r="B8" s="5" t="n">
        <v>-145</v>
      </c>
      <c r="E8" s="5" t="n">
        <v>-150</v>
      </c>
      <c r="H8" s="5" t="n">
        <v>5</v>
      </c>
    </row>
    <row r="9" spans="1:9">
      <c r="A9" s="4" t="s">
        <v>179</v>
      </c>
      <c r="B9" s="5" t="n">
        <v>35</v>
      </c>
      <c r="E9" s="5" t="n">
        <v>1</v>
      </c>
      <c r="H9" s="5" t="n">
        <v>34</v>
      </c>
    </row>
    <row r="10" spans="1:9">
      <c r="A10" s="4" t="s">
        <v>51</v>
      </c>
      <c r="B10" s="5" t="n">
        <v>194</v>
      </c>
      <c r="E10" s="5" t="n">
        <v>41</v>
      </c>
      <c r="G10" s="5" t="n">
        <v>45</v>
      </c>
      <c r="H10" s="5" t="n">
        <v>93</v>
      </c>
      <c r="I10" s="5" t="n">
        <v>15</v>
      </c>
    </row>
    <row r="11" spans="1:9">
      <c r="A11" s="4" t="s">
        <v>180</v>
      </c>
      <c r="B11" s="5" t="n">
        <v>-2</v>
      </c>
      <c r="D11" s="5" t="n">
        <v>-2</v>
      </c>
    </row>
    <row r="12" spans="1:9">
      <c r="A12" s="4" t="s">
        <v>181</v>
      </c>
      <c r="B12" s="5" t="n">
        <v>-153</v>
      </c>
      <c r="E12" s="5" t="n">
        <v>-30</v>
      </c>
      <c r="G12" s="5" t="n">
        <v>-35</v>
      </c>
      <c r="H12" s="5" t="n">
        <v>-63</v>
      </c>
      <c r="I12" s="6" t="n">
        <v>-25</v>
      </c>
    </row>
    <row r="13" spans="1:9">
      <c r="A13" s="4" t="s">
        <v>182</v>
      </c>
      <c r="B13" s="5" t="n">
        <v>5</v>
      </c>
      <c r="E13" s="5" t="n">
        <v>5</v>
      </c>
    </row>
    <row r="14" spans="1:9">
      <c r="A14" s="4" t="s">
        <v>183</v>
      </c>
      <c r="B14" s="6" t="n">
        <v>1444</v>
      </c>
      <c r="C14" s="5" t="n">
        <v>1054</v>
      </c>
      <c r="D14" s="5" t="n">
        <v>-2</v>
      </c>
      <c r="E14" s="6" t="n">
        <v>-650</v>
      </c>
      <c r="G14" s="6" t="n">
        <v>809</v>
      </c>
      <c r="H14" s="6" t="n">
        <v>233</v>
      </c>
    </row>
    <row r="15" spans="1:9">
      <c r="A15" s="4" t="s">
        <v>184</v>
      </c>
      <c r="B15" s="5" t="n">
        <v>76575878</v>
      </c>
      <c r="E15" s="5" t="n">
        <v>1531518</v>
      </c>
      <c r="G15" s="5" t="n">
        <v>18888750</v>
      </c>
      <c r="H15" s="5" t="n">
        <v>20938498</v>
      </c>
      <c r="I15" s="5" t="n">
        <v>35217112</v>
      </c>
    </row>
    <row r="16" spans="1:9">
      <c r="A16" s="3" t="s">
        <v>185</v>
      </c>
    </row>
    <row r="17" spans="1:9">
      <c r="A17" s="4" t="s">
        <v>186</v>
      </c>
      <c r="B17" s="5" t="n">
        <v>5250000</v>
      </c>
      <c r="G17" s="5" t="n">
        <v>5250000</v>
      </c>
    </row>
    <row r="18" spans="1:9">
      <c r="A18" s="4" t="s">
        <v>187</v>
      </c>
      <c r="B18" s="5" t="n">
        <v>2345339</v>
      </c>
      <c r="E18" s="5" t="n">
        <v>151907</v>
      </c>
      <c r="H18" s="5" t="n">
        <v>2193432</v>
      </c>
    </row>
    <row r="19" spans="1:9">
      <c r="A19" s="4" t="s">
        <v>188</v>
      </c>
      <c r="H19" s="5" t="n">
        <v>35217112</v>
      </c>
      <c r="I19" s="5" t="n">
        <v>-35217112</v>
      </c>
    </row>
    <row r="20" spans="1:9">
      <c r="A20" s="4" t="s">
        <v>189</v>
      </c>
      <c r="B20" s="5" t="n">
        <v>84171217</v>
      </c>
      <c r="E20" s="5" t="n">
        <v>1683425</v>
      </c>
      <c r="G20" s="5" t="n">
        <v>24138750</v>
      </c>
      <c r="H20" s="5" t="n">
        <v>58349042</v>
      </c>
    </row>
    <row r="21" spans="1:9">
      <c r="A21" s="3" t="s">
        <v>174</v>
      </c>
    </row>
    <row r="22" spans="1:9">
      <c r="A22" s="4" t="s">
        <v>175</v>
      </c>
      <c r="B22" s="6" t="n">
        <v>107</v>
      </c>
      <c r="C22" s="5" t="n">
        <v>107</v>
      </c>
    </row>
    <row r="23" spans="1:9">
      <c r="A23" s="4" t="s">
        <v>176</v>
      </c>
      <c r="B23" s="5" t="n">
        <v>95</v>
      </c>
      <c r="C23" s="5" t="n">
        <v>95</v>
      </c>
    </row>
    <row r="24" spans="1:9">
      <c r="A24" s="4" t="s">
        <v>145</v>
      </c>
      <c r="B24" s="5" t="n">
        <v>971</v>
      </c>
      <c r="G24" s="6" t="n">
        <v>971</v>
      </c>
    </row>
    <row r="25" spans="1:9">
      <c r="A25" s="4" t="s">
        <v>190</v>
      </c>
      <c r="B25" s="5" t="n">
        <v>0</v>
      </c>
      <c r="C25" s="5" t="n">
        <v>-266</v>
      </c>
      <c r="E25" s="6" t="n">
        <v>34</v>
      </c>
      <c r="H25" s="6" t="n">
        <v>232</v>
      </c>
    </row>
    <row r="26" spans="1:9">
      <c r="A26" s="4" t="s">
        <v>191</v>
      </c>
      <c r="B26" s="5" t="n">
        <v>-1109</v>
      </c>
      <c r="C26" s="5" t="n">
        <v>-990</v>
      </c>
      <c r="E26" s="5" t="n">
        <v>-119</v>
      </c>
    </row>
    <row r="27" spans="1:9">
      <c r="A27" s="4" t="s">
        <v>51</v>
      </c>
      <c r="B27" s="5" t="n">
        <v>301</v>
      </c>
      <c r="E27" s="5" t="n">
        <v>92</v>
      </c>
      <c r="G27" s="5" t="n">
        <v>79</v>
      </c>
      <c r="H27" s="5" t="n">
        <v>130</v>
      </c>
    </row>
    <row r="28" spans="1:9">
      <c r="A28" s="4" t="s">
        <v>180</v>
      </c>
      <c r="B28" s="5" t="n">
        <v>1</v>
      </c>
      <c r="D28" s="5" t="n">
        <v>1</v>
      </c>
    </row>
    <row r="29" spans="1:9">
      <c r="A29" s="4" t="s">
        <v>181</v>
      </c>
      <c r="B29" s="5" t="n">
        <v>-259</v>
      </c>
      <c r="E29" s="5" t="n">
        <v>-76</v>
      </c>
      <c r="G29" s="5" t="n">
        <v>-64</v>
      </c>
      <c r="H29" s="5" t="n">
        <v>-119</v>
      </c>
    </row>
    <row r="30" spans="1:9">
      <c r="A30" s="4" t="s">
        <v>182</v>
      </c>
      <c r="B30" s="5" t="n">
        <v>15</v>
      </c>
      <c r="E30" s="5" t="n">
        <v>15</v>
      </c>
    </row>
    <row r="31" spans="1:9">
      <c r="A31" s="4" t="s">
        <v>192</v>
      </c>
      <c r="B31" s="6" t="n">
        <v>1566</v>
      </c>
      <c r="D31" s="5" t="n">
        <v>-1</v>
      </c>
      <c r="E31" s="6" t="n">
        <v>-704</v>
      </c>
      <c r="G31" s="6" t="n">
        <v>1795</v>
      </c>
      <c r="H31" s="6" t="n">
        <v>476</v>
      </c>
    </row>
    <row r="32" spans="1:9">
      <c r="A32" s="3" t="s">
        <v>185</v>
      </c>
    </row>
    <row r="33" spans="1:9">
      <c r="A33" s="4" t="s">
        <v>186</v>
      </c>
      <c r="B33" s="5" t="n">
        <v>18996152</v>
      </c>
      <c r="G33" s="5" t="n">
        <v>18996152</v>
      </c>
    </row>
    <row r="34" spans="1:9">
      <c r="A34" s="4" t="s">
        <v>187</v>
      </c>
      <c r="B34" s="5" t="n">
        <v>6201943</v>
      </c>
      <c r="E34" s="5" t="n">
        <v>503961</v>
      </c>
      <c r="H34" s="5" t="n">
        <v>5697982</v>
      </c>
    </row>
    <row r="35" spans="1:9">
      <c r="A35" s="4" t="s">
        <v>193</v>
      </c>
      <c r="B35" s="5" t="n">
        <v>109369312</v>
      </c>
      <c r="E35" s="5" t="n">
        <v>2187386</v>
      </c>
      <c r="G35" s="5" t="n">
        <v>43134902</v>
      </c>
      <c r="H35" s="5" t="n">
        <v>64047024</v>
      </c>
    </row>
    <row r="36" spans="1:9">
      <c r="A36" s="3" t="s">
        <v>174</v>
      </c>
    </row>
    <row r="37" spans="1:9">
      <c r="A37" s="4" t="s">
        <v>175</v>
      </c>
      <c r="B37" s="6" t="n">
        <v>63</v>
      </c>
      <c r="C37" s="5" t="n">
        <v>63</v>
      </c>
    </row>
    <row r="38" spans="1:9">
      <c r="A38" s="4" t="s">
        <v>176</v>
      </c>
      <c r="B38" s="5" t="n">
        <v>666</v>
      </c>
      <c r="C38" s="5" t="n">
        <v>666</v>
      </c>
    </row>
    <row r="39" spans="1:9">
      <c r="A39" s="4" t="s">
        <v>145</v>
      </c>
      <c r="B39" s="5" t="n">
        <v>1204</v>
      </c>
      <c r="F39" s="6" t="n">
        <v>737</v>
      </c>
      <c r="G39" s="6" t="n">
        <v>467</v>
      </c>
    </row>
    <row r="40" spans="1:9">
      <c r="A40" s="4" t="s">
        <v>191</v>
      </c>
      <c r="B40" s="5" t="n">
        <v>-1410</v>
      </c>
      <c r="C40" s="6" t="n">
        <v>-729</v>
      </c>
      <c r="E40" s="6" t="n">
        <v>-681</v>
      </c>
    </row>
    <row r="41" spans="1:9">
      <c r="A41" s="4" t="s">
        <v>51</v>
      </c>
      <c r="B41" s="5" t="n">
        <v>461</v>
      </c>
      <c r="E41" s="5" t="n">
        <v>160</v>
      </c>
      <c r="F41" s="5" t="n">
        <v>9</v>
      </c>
      <c r="G41" s="5" t="n">
        <v>124</v>
      </c>
      <c r="H41" s="6" t="n">
        <v>168</v>
      </c>
    </row>
    <row r="42" spans="1:9">
      <c r="A42" s="4" t="s">
        <v>181</v>
      </c>
      <c r="B42" s="5" t="n">
        <v>-408</v>
      </c>
      <c r="E42" s="5" t="n">
        <v>-139</v>
      </c>
      <c r="G42" s="5" t="n">
        <v>-112</v>
      </c>
      <c r="H42" s="5" t="n">
        <v>-157</v>
      </c>
    </row>
    <row r="43" spans="1:9">
      <c r="A43" s="4" t="s">
        <v>182</v>
      </c>
      <c r="B43" s="5" t="n">
        <v>19</v>
      </c>
      <c r="E43" s="5" t="n">
        <v>19</v>
      </c>
    </row>
    <row r="44" spans="1:9">
      <c r="A44" s="4" t="s">
        <v>194</v>
      </c>
      <c r="B44" s="6" t="n">
        <v>2161</v>
      </c>
      <c r="D44" s="6" t="n">
        <v>-1</v>
      </c>
      <c r="E44" s="6" t="n">
        <v>-1345</v>
      </c>
      <c r="F44" s="6" t="n">
        <v>746</v>
      </c>
      <c r="G44" s="6" t="n">
        <v>2274</v>
      </c>
      <c r="H44" s="6" t="n">
        <v>487</v>
      </c>
    </row>
    <row r="45" spans="1:9">
      <c r="A45" s="3" t="s">
        <v>185</v>
      </c>
    </row>
    <row r="46" spans="1:9">
      <c r="A46" s="4" t="s">
        <v>186</v>
      </c>
      <c r="B46" s="5" t="n">
        <v>3372716</v>
      </c>
      <c r="G46" s="5" t="n">
        <v>3372716</v>
      </c>
    </row>
    <row r="47" spans="1:9">
      <c r="A47" s="4" t="s">
        <v>195</v>
      </c>
      <c r="B47" s="5" t="n">
        <v>20123995</v>
      </c>
      <c r="F47" s="5" t="n">
        <v>13819791</v>
      </c>
      <c r="G47" s="5" t="n">
        <v>6304204</v>
      </c>
    </row>
    <row r="48" spans="1:9">
      <c r="A48" s="4" t="s">
        <v>187</v>
      </c>
      <c r="B48" s="5" t="n">
        <v>5005778</v>
      </c>
      <c r="E48" s="5" t="n">
        <v>292665</v>
      </c>
      <c r="H48" s="5" t="n">
        <v>4713113</v>
      </c>
    </row>
    <row r="49" spans="1:9">
      <c r="A49" s="4" t="s">
        <v>196</v>
      </c>
      <c r="B49" s="5" t="n">
        <v>137871801</v>
      </c>
      <c r="E49" s="5" t="n">
        <v>2480051</v>
      </c>
      <c r="F49" s="5" t="n">
        <v>13819791</v>
      </c>
      <c r="G49" s="5" t="n">
        <v>52811822</v>
      </c>
      <c r="H49" s="5" t="n">
        <v>68760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7</v>
      </c>
      <c r="C1" s="2" t="s">
        <v>344</v>
      </c>
      <c r="D1" s="2" t="s">
        <v>362</v>
      </c>
      <c r="E1" s="2" t="s">
        <v>441</v>
      </c>
      <c r="F1" s="2" t="s">
        <v>443</v>
      </c>
      <c r="G1" s="2" t="s">
        <v>425</v>
      </c>
      <c r="H1" s="2" t="s">
        <v>708</v>
      </c>
      <c r="I1" s="2" t="s">
        <v>443</v>
      </c>
      <c r="J1" s="2" t="s">
        <v>2</v>
      </c>
      <c r="K1" s="2" t="s">
        <v>31</v>
      </c>
      <c r="L1" s="2" t="s">
        <v>32</v>
      </c>
      <c r="M1" s="2" t="s">
        <v>709</v>
      </c>
    </row>
    <row r="2" spans="1:13">
      <c r="A2" s="3" t="s">
        <v>374</v>
      </c>
    </row>
    <row r="3" spans="1:13">
      <c r="A3" s="4" t="s">
        <v>710</v>
      </c>
      <c r="J3" s="6" t="n">
        <v>234000000</v>
      </c>
    </row>
    <row r="4" spans="1:13">
      <c r="A4" s="4" t="s">
        <v>711</v>
      </c>
      <c r="J4" s="5" t="n">
        <v>0</v>
      </c>
      <c r="K4" s="6" t="n">
        <v>656000000</v>
      </c>
      <c r="L4" s="6" t="n">
        <v>0</v>
      </c>
    </row>
    <row r="5" spans="1:13">
      <c r="A5" s="4" t="s">
        <v>712</v>
      </c>
    </row>
    <row r="6" spans="1:13">
      <c r="A6" s="3" t="s">
        <v>374</v>
      </c>
    </row>
    <row r="7" spans="1:13">
      <c r="A7" s="4" t="s">
        <v>713</v>
      </c>
      <c r="J7" s="5" t="n">
        <v>0</v>
      </c>
    </row>
    <row r="8" spans="1:13">
      <c r="A8" s="4" t="s">
        <v>154</v>
      </c>
    </row>
    <row r="9" spans="1:13">
      <c r="A9" s="3" t="s">
        <v>374</v>
      </c>
    </row>
    <row r="10" spans="1:13">
      <c r="A10" s="4" t="s">
        <v>710</v>
      </c>
      <c r="B10" s="4" t="s">
        <v>155</v>
      </c>
      <c r="J10" s="5" t="n">
        <v>234000000</v>
      </c>
      <c r="K10" s="5" t="n">
        <v>119000000</v>
      </c>
      <c r="L10" s="5" t="n">
        <v>146000000</v>
      </c>
    </row>
    <row r="11" spans="1:13">
      <c r="A11" s="4" t="s">
        <v>714</v>
      </c>
    </row>
    <row r="12" spans="1:13">
      <c r="A12" s="3" t="s">
        <v>374</v>
      </c>
    </row>
    <row r="13" spans="1:13">
      <c r="A13" s="4" t="s">
        <v>713</v>
      </c>
      <c r="J13" s="5" t="n">
        <v>0</v>
      </c>
      <c r="K13" s="5" t="n">
        <v>0</v>
      </c>
      <c r="L13" s="5" t="n">
        <v>0</v>
      </c>
    </row>
    <row r="14" spans="1:13">
      <c r="A14" s="4" t="s">
        <v>715</v>
      </c>
    </row>
    <row r="15" spans="1:13">
      <c r="A15" s="3" t="s">
        <v>374</v>
      </c>
    </row>
    <row r="16" spans="1:13">
      <c r="A16" s="4" t="s">
        <v>713</v>
      </c>
      <c r="K16" s="5" t="n">
        <v>0</v>
      </c>
      <c r="L16" s="5" t="n">
        <v>0</v>
      </c>
    </row>
    <row r="17" spans="1:13">
      <c r="A17" s="4" t="s">
        <v>716</v>
      </c>
    </row>
    <row r="18" spans="1:13">
      <c r="A18" s="3" t="s">
        <v>374</v>
      </c>
    </row>
    <row r="19" spans="1:13">
      <c r="A19" s="4" t="s">
        <v>717</v>
      </c>
      <c r="D19" s="6" t="n">
        <v>35000000</v>
      </c>
    </row>
    <row r="20" spans="1:13">
      <c r="A20" s="4" t="s">
        <v>718</v>
      </c>
    </row>
    <row r="21" spans="1:13">
      <c r="A21" s="3" t="s">
        <v>374</v>
      </c>
    </row>
    <row r="22" spans="1:13">
      <c r="A22" s="4" t="s">
        <v>160</v>
      </c>
      <c r="J22" s="5" t="n">
        <v>0</v>
      </c>
      <c r="K22" s="5" t="n">
        <v>0</v>
      </c>
      <c r="L22" s="5" t="n">
        <v>0</v>
      </c>
    </row>
    <row r="23" spans="1:13">
      <c r="A23" s="4" t="s">
        <v>719</v>
      </c>
    </row>
    <row r="24" spans="1:13">
      <c r="A24" s="3" t="s">
        <v>374</v>
      </c>
    </row>
    <row r="25" spans="1:13">
      <c r="A25" s="4" t="s">
        <v>720</v>
      </c>
      <c r="C25" s="6" t="n">
        <v>729000000</v>
      </c>
    </row>
    <row r="26" spans="1:13">
      <c r="A26" s="4" t="s">
        <v>405</v>
      </c>
      <c r="C26" s="5" t="n">
        <v>963000000</v>
      </c>
    </row>
    <row r="27" spans="1:13">
      <c r="A27" s="4" t="s">
        <v>721</v>
      </c>
      <c r="C27" s="5" t="n">
        <v>447000000</v>
      </c>
    </row>
    <row r="28" spans="1:13">
      <c r="A28" s="4" t="s">
        <v>160</v>
      </c>
      <c r="C28" s="5" t="n">
        <v>729000000</v>
      </c>
    </row>
    <row r="29" spans="1:13">
      <c r="A29" s="4" t="s">
        <v>722</v>
      </c>
    </row>
    <row r="30" spans="1:13">
      <c r="A30" s="3" t="s">
        <v>374</v>
      </c>
    </row>
    <row r="31" spans="1:13">
      <c r="A31" s="4" t="s">
        <v>405</v>
      </c>
      <c r="J31" s="5" t="n">
        <v>1109000000</v>
      </c>
    </row>
    <row r="32" spans="1:13">
      <c r="A32" s="4" t="s">
        <v>160</v>
      </c>
      <c r="J32" s="5" t="n">
        <v>990000000</v>
      </c>
    </row>
    <row r="33" spans="1:13">
      <c r="A33" s="4" t="s">
        <v>717</v>
      </c>
      <c r="E33" s="6" t="n">
        <v>1109000000</v>
      </c>
    </row>
    <row r="34" spans="1:13">
      <c r="A34" s="4" t="s">
        <v>723</v>
      </c>
    </row>
    <row r="35" spans="1:13">
      <c r="A35" s="3" t="s">
        <v>374</v>
      </c>
    </row>
    <row r="36" spans="1:13">
      <c r="A36" s="4" t="s">
        <v>720</v>
      </c>
      <c r="M36" s="6" t="n">
        <v>871000000</v>
      </c>
    </row>
    <row r="37" spans="1:13">
      <c r="A37" s="4" t="s">
        <v>721</v>
      </c>
      <c r="F37" s="6" t="n">
        <v>19000000</v>
      </c>
    </row>
    <row r="38" spans="1:13">
      <c r="A38" s="4" t="s">
        <v>711</v>
      </c>
      <c r="F38" s="5" t="n">
        <v>656000000</v>
      </c>
    </row>
    <row r="39" spans="1:13">
      <c r="A39" s="4" t="s">
        <v>713</v>
      </c>
      <c r="F39" s="6" t="n">
        <v>196000000</v>
      </c>
    </row>
    <row r="40" spans="1:13">
      <c r="A40" s="4" t="s">
        <v>724</v>
      </c>
    </row>
    <row r="41" spans="1:13">
      <c r="A41" s="3" t="s">
        <v>374</v>
      </c>
    </row>
    <row r="42" spans="1:13">
      <c r="A42" s="4" t="s">
        <v>720</v>
      </c>
      <c r="H42" s="6" t="n">
        <v>283000000</v>
      </c>
    </row>
    <row r="43" spans="1:13">
      <c r="A43" s="4" t="s">
        <v>721</v>
      </c>
      <c r="I43" s="6" t="n">
        <v>212000000</v>
      </c>
    </row>
    <row r="44" spans="1:13">
      <c r="A44" s="4" t="s">
        <v>380</v>
      </c>
      <c r="G44" s="4" t="s">
        <v>352</v>
      </c>
    </row>
    <row r="45" spans="1:13">
      <c r="A45" s="4" t="s">
        <v>725</v>
      </c>
    </row>
    <row r="46" spans="1:13">
      <c r="A46" s="3" t="s">
        <v>374</v>
      </c>
    </row>
    <row r="47" spans="1:13">
      <c r="A47" s="4" t="s">
        <v>710</v>
      </c>
      <c r="C47" s="6" t="n">
        <v>234000000</v>
      </c>
    </row>
    <row r="48" spans="1:13">
      <c r="A48" s="4" t="s">
        <v>726</v>
      </c>
    </row>
    <row r="49" spans="1:13">
      <c r="A49" s="3" t="s">
        <v>374</v>
      </c>
    </row>
    <row r="50" spans="1:13">
      <c r="A50" s="4" t="s">
        <v>710</v>
      </c>
      <c r="J50" s="6" t="n">
        <v>119000000</v>
      </c>
    </row>
    <row r="51" spans="1:13">
      <c r="A51" s="4" t="s">
        <v>727</v>
      </c>
    </row>
    <row r="52" spans="1:13">
      <c r="A52" s="3" t="s">
        <v>374</v>
      </c>
    </row>
    <row r="53" spans="1:13">
      <c r="A53" s="4" t="s">
        <v>713</v>
      </c>
      <c r="G53" s="6" t="n">
        <v>71000000</v>
      </c>
    </row>
    <row r="54" spans="1:13">
      <c r="A54" s="4" t="s">
        <v>728</v>
      </c>
    </row>
    <row r="55" spans="1:13">
      <c r="A55" s="3" t="s">
        <v>374</v>
      </c>
    </row>
    <row r="56" spans="1:13">
      <c r="A56" s="4" t="s">
        <v>713</v>
      </c>
      <c r="D56" s="5" t="n">
        <v>35000000</v>
      </c>
    </row>
    <row r="57" spans="1:13">
      <c r="A57" s="4" t="s">
        <v>729</v>
      </c>
      <c r="D57" s="5" t="n">
        <v>70000000</v>
      </c>
    </row>
    <row r="58" spans="1:13">
      <c r="A58" s="4" t="s">
        <v>717</v>
      </c>
      <c r="D58" s="6" t="n">
        <v>35000000</v>
      </c>
    </row>
    <row r="59" spans="1:13">
      <c r="A59" s="4" t="s">
        <v>730</v>
      </c>
    </row>
    <row r="60" spans="1:13">
      <c r="A60" s="3" t="s">
        <v>374</v>
      </c>
    </row>
    <row r="61" spans="1:13">
      <c r="A61" s="4" t="s">
        <v>710</v>
      </c>
      <c r="H61" s="5" t="n">
        <v>146000000</v>
      </c>
    </row>
    <row r="62" spans="1:13">
      <c r="A62" s="4" t="s">
        <v>731</v>
      </c>
    </row>
    <row r="63" spans="1:13">
      <c r="A63" s="3" t="s">
        <v>374</v>
      </c>
    </row>
    <row r="64" spans="1:13">
      <c r="A64" s="4" t="s">
        <v>405</v>
      </c>
      <c r="H64" s="5" t="n">
        <v>880000000</v>
      </c>
    </row>
    <row r="65" spans="1:13">
      <c r="A65" s="4" t="s">
        <v>160</v>
      </c>
      <c r="H65" s="5" t="n">
        <v>734000000</v>
      </c>
      <c r="K65" s="6" t="n">
        <v>0</v>
      </c>
      <c r="L65" s="6" t="n">
        <v>734000000</v>
      </c>
    </row>
    <row r="66" spans="1:13">
      <c r="A66" s="4" t="s">
        <v>717</v>
      </c>
      <c r="H66" s="6" t="n">
        <v>880000000</v>
      </c>
    </row>
    <row r="67" spans="1:13"/>
    <row r="68" spans="1:13">
      <c r="A68" s="4" t="s">
        <v>155</v>
      </c>
      <c r="B68" s="4" t="s">
        <v>164</v>
      </c>
    </row>
  </sheetData>
  <mergeCells count="3">
    <mergeCell ref="A1:B1"/>
    <mergeCell ref="A67:L67"/>
    <mergeCell ref="B68:L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32</v>
      </c>
      <c r="B1" s="2" t="s">
        <v>1</v>
      </c>
    </row>
    <row r="2" spans="1:5">
      <c r="B2" s="2" t="s">
        <v>2</v>
      </c>
      <c r="C2" s="2" t="s">
        <v>31</v>
      </c>
      <c r="E2" s="2" t="s">
        <v>32</v>
      </c>
    </row>
    <row r="3" spans="1:5">
      <c r="A3" s="3" t="s">
        <v>733</v>
      </c>
    </row>
    <row r="4" spans="1:5">
      <c r="A4" s="4" t="s">
        <v>734</v>
      </c>
      <c r="B4" s="6" t="n">
        <v>82</v>
      </c>
      <c r="C4" s="6" t="n">
        <v>96</v>
      </c>
      <c r="E4" s="6" t="n">
        <v>690</v>
      </c>
    </row>
    <row r="5" spans="1:5">
      <c r="A5" s="4" t="s">
        <v>735</v>
      </c>
      <c r="B5" s="5" t="n">
        <v>352</v>
      </c>
      <c r="C5" s="5" t="n">
        <v>461</v>
      </c>
      <c r="E5" s="5" t="n">
        <v>205</v>
      </c>
    </row>
    <row r="6" spans="1:5">
      <c r="A6" s="4" t="s">
        <v>736</v>
      </c>
      <c r="B6" s="5" t="n">
        <v>434</v>
      </c>
      <c r="C6" s="5" t="n">
        <v>557</v>
      </c>
      <c r="E6" s="5" t="n">
        <v>895</v>
      </c>
    </row>
    <row r="7" spans="1:5">
      <c r="A7" s="3" t="s">
        <v>733</v>
      </c>
    </row>
    <row r="8" spans="1:5">
      <c r="A8" s="4" t="s">
        <v>137</v>
      </c>
      <c r="B8" s="5" t="n">
        <v>431</v>
      </c>
      <c r="C8" s="5" t="n">
        <v>584</v>
      </c>
      <c r="E8" s="5" t="n">
        <v>948</v>
      </c>
    </row>
    <row r="9" spans="1:5">
      <c r="A9" s="4" t="s">
        <v>638</v>
      </c>
      <c r="B9" s="5" t="n">
        <v>3</v>
      </c>
      <c r="C9" s="5" t="n">
        <v>-27</v>
      </c>
      <c r="E9" s="5" t="n">
        <v>-53</v>
      </c>
    </row>
    <row r="10" spans="1:5">
      <c r="A10" s="4" t="s">
        <v>736</v>
      </c>
      <c r="B10" s="5" t="n">
        <v>434</v>
      </c>
      <c r="C10" s="5" t="n">
        <v>557</v>
      </c>
      <c r="E10" s="5" t="n">
        <v>895</v>
      </c>
    </row>
    <row r="11" spans="1:5">
      <c r="A11" s="3" t="s">
        <v>737</v>
      </c>
    </row>
    <row r="12" spans="1:5">
      <c r="A12" s="4" t="s">
        <v>738</v>
      </c>
      <c r="B12" s="5" t="n">
        <v>51</v>
      </c>
      <c r="C12" s="5" t="n">
        <v>0</v>
      </c>
      <c r="E12" s="5" t="n">
        <v>0</v>
      </c>
    </row>
    <row r="13" spans="1:5">
      <c r="A13" s="4" t="s">
        <v>739</v>
      </c>
      <c r="B13" s="5" t="n">
        <v>0</v>
      </c>
      <c r="C13" s="5" t="n">
        <v>50</v>
      </c>
      <c r="D13" s="4" t="s">
        <v>155</v>
      </c>
      <c r="E13" s="5" t="n">
        <v>0</v>
      </c>
    </row>
    <row r="14" spans="1:5">
      <c r="A14" s="4" t="s">
        <v>740</v>
      </c>
      <c r="B14" s="5" t="n">
        <v>0</v>
      </c>
      <c r="C14" s="5" t="n">
        <v>0</v>
      </c>
      <c r="E14" s="5" t="n">
        <v>43</v>
      </c>
    </row>
    <row r="15" spans="1:5">
      <c r="A15" s="4" t="s">
        <v>741</v>
      </c>
      <c r="B15" s="6" t="n">
        <v>96</v>
      </c>
      <c r="C15" s="6" t="n">
        <v>40</v>
      </c>
      <c r="E15" s="6" t="n">
        <v>18</v>
      </c>
    </row>
    <row r="16" spans="1:5"/>
    <row r="17" spans="1:5">
      <c r="A17" s="4" t="s">
        <v>155</v>
      </c>
      <c r="B17" s="4" t="s">
        <v>742</v>
      </c>
    </row>
  </sheetData>
  <mergeCells count="5">
    <mergeCell ref="A1:A2"/>
    <mergeCell ref="B1:E1"/>
    <mergeCell ref="C2:D2"/>
    <mergeCell ref="A16:E16"/>
    <mergeCell ref="B17:E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743</v>
      </c>
      <c r="B1" s="2" t="s">
        <v>369</v>
      </c>
    </row>
    <row r="2" spans="1:2">
      <c r="A2" s="3" t="s">
        <v>251</v>
      </c>
    </row>
    <row r="3" spans="1:2">
      <c r="A3" s="4" t="s">
        <v>250</v>
      </c>
      <c r="B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4</v>
      </c>
      <c r="B1" s="2" t="s">
        <v>1</v>
      </c>
    </row>
    <row r="2" spans="1:4">
      <c r="B2" s="2" t="s">
        <v>2</v>
      </c>
      <c r="C2" s="2" t="s">
        <v>31</v>
      </c>
      <c r="D2" s="2" t="s">
        <v>32</v>
      </c>
    </row>
    <row r="3" spans="1:4">
      <c r="A3" s="3" t="s">
        <v>745</v>
      </c>
    </row>
    <row r="4" spans="1:4">
      <c r="A4" s="4" t="s">
        <v>746</v>
      </c>
      <c r="B4" s="6" t="n">
        <v>100</v>
      </c>
      <c r="C4" s="6" t="n">
        <v>56</v>
      </c>
      <c r="D4" s="6" t="n">
        <v>65</v>
      </c>
    </row>
    <row r="5" spans="1:4">
      <c r="A5" s="4" t="s">
        <v>747</v>
      </c>
      <c r="B5" s="5" t="n">
        <v>2</v>
      </c>
      <c r="C5" s="5" t="n">
        <v>1</v>
      </c>
      <c r="D5" s="5" t="n">
        <v>1</v>
      </c>
    </row>
    <row r="6" spans="1:4">
      <c r="A6" s="4" t="s">
        <v>748</v>
      </c>
      <c r="B6" s="5" t="n">
        <v>102</v>
      </c>
      <c r="C6" s="5" t="n">
        <v>57</v>
      </c>
      <c r="D6" s="5" t="n">
        <v>66</v>
      </c>
    </row>
    <row r="7" spans="1:4">
      <c r="A7" s="4" t="s">
        <v>749</v>
      </c>
      <c r="B7" s="5" t="n">
        <v>-1</v>
      </c>
      <c r="C7" s="5" t="n">
        <v>-5</v>
      </c>
      <c r="D7" s="5" t="n">
        <v>-32</v>
      </c>
    </row>
    <row r="8" spans="1:4">
      <c r="A8" s="4" t="s">
        <v>750</v>
      </c>
      <c r="B8" s="5" t="n">
        <v>101</v>
      </c>
      <c r="C8" s="5" t="n">
        <v>52</v>
      </c>
      <c r="D8" s="5" t="n">
        <v>34</v>
      </c>
    </row>
    <row r="9" spans="1:4">
      <c r="A9" s="3" t="s">
        <v>751</v>
      </c>
    </row>
    <row r="10" spans="1:4">
      <c r="A10" s="4" t="s">
        <v>752</v>
      </c>
      <c r="B10" s="5" t="n">
        <v>7</v>
      </c>
      <c r="C10" s="5" t="n">
        <v>0</v>
      </c>
      <c r="D10" s="5" t="n">
        <v>5</v>
      </c>
    </row>
    <row r="11" spans="1:4">
      <c r="A11" s="4" t="s">
        <v>753</v>
      </c>
      <c r="B11" s="5" t="n">
        <v>3</v>
      </c>
      <c r="C11" s="5" t="n">
        <v>0</v>
      </c>
      <c r="D11" s="5" t="n">
        <v>0</v>
      </c>
    </row>
    <row r="12" spans="1:4">
      <c r="A12" s="4" t="s">
        <v>124</v>
      </c>
      <c r="B12" s="5" t="n">
        <v>2</v>
      </c>
      <c r="C12" s="5" t="n">
        <v>1</v>
      </c>
      <c r="D12" s="5" t="n">
        <v>1</v>
      </c>
    </row>
    <row r="13" spans="1:4">
      <c r="A13" s="4" t="s">
        <v>754</v>
      </c>
      <c r="B13" s="6" t="n">
        <v>12</v>
      </c>
      <c r="C13" s="6" t="n">
        <v>1</v>
      </c>
      <c r="D13"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1</v>
      </c>
      <c r="D2" s="2" t="s">
        <v>32</v>
      </c>
    </row>
    <row r="3" spans="1:4">
      <c r="A3" s="3" t="s">
        <v>257</v>
      </c>
    </row>
    <row r="4" spans="1:4">
      <c r="A4" s="4" t="s">
        <v>40</v>
      </c>
      <c r="B4" s="6" t="n">
        <v>189</v>
      </c>
      <c r="C4" s="6" t="n">
        <v>104</v>
      </c>
      <c r="D4" s="6" t="n">
        <v>95</v>
      </c>
    </row>
    <row r="5" spans="1:4">
      <c r="A5" s="4" t="s">
        <v>42</v>
      </c>
      <c r="B5" s="5" t="n">
        <v>64</v>
      </c>
      <c r="C5" s="5" t="n">
        <v>56</v>
      </c>
      <c r="D5" s="5" t="n">
        <v>58</v>
      </c>
    </row>
    <row r="6" spans="1:4">
      <c r="A6" s="4" t="s">
        <v>44</v>
      </c>
      <c r="B6" s="5" t="n">
        <v>0</v>
      </c>
      <c r="C6" s="5" t="n">
        <v>3</v>
      </c>
      <c r="D6" s="5" t="n">
        <v>2</v>
      </c>
    </row>
    <row r="7" spans="1:4">
      <c r="A7" s="4" t="s">
        <v>166</v>
      </c>
      <c r="B7" s="5" t="n">
        <v>253</v>
      </c>
      <c r="C7" s="5" t="n">
        <v>163</v>
      </c>
      <c r="D7" s="5" t="n">
        <v>155</v>
      </c>
    </row>
    <row r="8" spans="1:4">
      <c r="A8" s="4" t="s">
        <v>40</v>
      </c>
      <c r="B8" s="6" t="n">
        <v>321</v>
      </c>
      <c r="C8" s="6" t="n">
        <v>216</v>
      </c>
      <c r="D8" s="6" t="n">
        <v>2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6"/>
  </cols>
  <sheetData>
    <row r="1" spans="1:6">
      <c r="A1" s="1" t="s">
        <v>756</v>
      </c>
      <c r="B1" s="2" t="s">
        <v>757</v>
      </c>
      <c r="C1" s="2" t="s">
        <v>1</v>
      </c>
      <c r="F1" s="2" t="s">
        <v>758</v>
      </c>
    </row>
    <row r="2" spans="1:6">
      <c r="B2" s="2" t="s">
        <v>759</v>
      </c>
      <c r="C2" s="2" t="s">
        <v>2</v>
      </c>
      <c r="D2" s="2" t="s">
        <v>344</v>
      </c>
      <c r="E2" s="2" t="s">
        <v>373</v>
      </c>
      <c r="F2" s="2" t="s">
        <v>760</v>
      </c>
    </row>
    <row r="3" spans="1:6">
      <c r="A3" s="4" t="s">
        <v>761</v>
      </c>
    </row>
    <row r="4" spans="1:6">
      <c r="A4" s="3" t="s">
        <v>762</v>
      </c>
    </row>
    <row r="5" spans="1:6">
      <c r="A5" s="4" t="s">
        <v>763</v>
      </c>
      <c r="B5" s="6" t="n">
        <v>1</v>
      </c>
      <c r="C5" s="6" t="n">
        <v>8</v>
      </c>
      <c r="D5" s="6" t="n">
        <v>7</v>
      </c>
      <c r="E5" s="6" t="n">
        <v>2</v>
      </c>
      <c r="F5" s="6" t="n">
        <v>3</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1</v>
      </c>
    </row>
    <row r="2" spans="1:3">
      <c r="A2" s="3" t="s">
        <v>765</v>
      </c>
    </row>
    <row r="3" spans="1:3">
      <c r="A3" s="4" t="s">
        <v>87</v>
      </c>
      <c r="B3" s="6" t="n">
        <v>5</v>
      </c>
      <c r="C3" s="6" t="n">
        <v>5</v>
      </c>
    </row>
    <row r="4" spans="1:3">
      <c r="A4" s="4" t="s">
        <v>95</v>
      </c>
      <c r="B4" s="5" t="n">
        <v>33</v>
      </c>
      <c r="C4" s="5" t="n">
        <v>14</v>
      </c>
    </row>
    <row r="5" spans="1:3">
      <c r="A5" s="4" t="s">
        <v>101</v>
      </c>
      <c r="B5" s="6" t="n">
        <v>61</v>
      </c>
      <c r="C5" s="6"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369</v>
      </c>
    </row>
    <row r="2" spans="1:2">
      <c r="A2" s="4" t="s">
        <v>767</v>
      </c>
    </row>
    <row r="3" spans="1:2">
      <c r="A3" s="3" t="s">
        <v>768</v>
      </c>
    </row>
    <row r="4" spans="1:2">
      <c r="A4" s="4" t="s">
        <v>769</v>
      </c>
      <c r="B4" s="6" t="n">
        <v>20</v>
      </c>
    </row>
    <row r="5" spans="1:2">
      <c r="A5" s="4" t="s">
        <v>770</v>
      </c>
    </row>
    <row r="6" spans="1:2">
      <c r="A6" s="3" t="s">
        <v>768</v>
      </c>
    </row>
    <row r="7" spans="1:2">
      <c r="A7" s="4" t="s">
        <v>769</v>
      </c>
      <c r="B7" s="6"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71</v>
      </c>
      <c r="B1" s="2" t="s">
        <v>420</v>
      </c>
      <c r="M1" s="2" t="s">
        <v>1</v>
      </c>
    </row>
    <row r="2" spans="1:15">
      <c r="B2" s="2" t="s">
        <v>2</v>
      </c>
      <c r="C2" s="2" t="s">
        <v>421</v>
      </c>
      <c r="D2" s="2" t="s">
        <v>155</v>
      </c>
      <c r="E2" s="2" t="s">
        <v>3</v>
      </c>
      <c r="F2" s="2" t="s">
        <v>155</v>
      </c>
      <c r="G2" s="2" t="s">
        <v>422</v>
      </c>
      <c r="H2" s="2" t="s">
        <v>155</v>
      </c>
      <c r="I2" s="2" t="s">
        <v>31</v>
      </c>
      <c r="J2" s="2" t="s">
        <v>423</v>
      </c>
      <c r="K2" s="2" t="s">
        <v>424</v>
      </c>
      <c r="L2" s="2" t="s">
        <v>425</v>
      </c>
      <c r="M2" s="2" t="s">
        <v>2</v>
      </c>
      <c r="N2" s="2" t="s">
        <v>31</v>
      </c>
      <c r="O2" s="2" t="s">
        <v>32</v>
      </c>
    </row>
    <row r="3" spans="1:15">
      <c r="A3" s="3" t="s">
        <v>263</v>
      </c>
    </row>
    <row r="4" spans="1:15">
      <c r="A4" s="4" t="s">
        <v>772</v>
      </c>
      <c r="B4" s="6" t="n">
        <v>331</v>
      </c>
      <c r="C4" s="6" t="n">
        <v>299</v>
      </c>
      <c r="E4" s="6" t="n">
        <v>277</v>
      </c>
      <c r="G4" s="6" t="n">
        <v>262</v>
      </c>
      <c r="I4" s="6" t="n">
        <v>228</v>
      </c>
      <c r="J4" s="6" t="n">
        <v>222</v>
      </c>
      <c r="K4" s="6" t="n">
        <v>219</v>
      </c>
      <c r="L4" s="6" t="n">
        <v>204</v>
      </c>
      <c r="M4" s="6" t="n">
        <v>1169</v>
      </c>
      <c r="N4" s="6" t="n">
        <v>873</v>
      </c>
      <c r="O4" s="6" t="n">
        <v>695</v>
      </c>
    </row>
    <row r="5" spans="1:15">
      <c r="A5" s="4" t="s">
        <v>773</v>
      </c>
      <c r="B5" s="5" t="n">
        <v>166</v>
      </c>
      <c r="C5" s="5" t="n">
        <v>132</v>
      </c>
      <c r="E5" s="5" t="n">
        <v>120</v>
      </c>
      <c r="G5" s="5" t="n">
        <v>110</v>
      </c>
      <c r="I5" s="5" t="n">
        <v>103</v>
      </c>
      <c r="J5" s="5" t="n">
        <v>112</v>
      </c>
      <c r="K5" s="5" t="n">
        <v>101</v>
      </c>
      <c r="L5" s="5" t="n">
        <v>94</v>
      </c>
      <c r="M5" s="5" t="n">
        <v>528</v>
      </c>
      <c r="N5" s="5" t="n">
        <v>410</v>
      </c>
      <c r="O5" s="5" t="n">
        <v>306</v>
      </c>
    </row>
    <row r="6" spans="1:15">
      <c r="A6" s="4" t="s">
        <v>49</v>
      </c>
      <c r="B6" s="5" t="n">
        <v>164</v>
      </c>
      <c r="C6" s="5" t="n">
        <v>131</v>
      </c>
      <c r="E6" s="5" t="n">
        <v>119</v>
      </c>
      <c r="G6" s="5" t="n">
        <v>110</v>
      </c>
      <c r="I6" s="5" t="n">
        <v>102</v>
      </c>
      <c r="J6" s="5" t="n">
        <v>112</v>
      </c>
      <c r="K6" s="5" t="n">
        <v>100</v>
      </c>
      <c r="L6" s="5" t="n">
        <v>94</v>
      </c>
      <c r="M6" s="5" t="n">
        <v>524</v>
      </c>
      <c r="N6" s="5" t="n">
        <v>408</v>
      </c>
      <c r="O6" s="5" t="n">
        <v>306</v>
      </c>
    </row>
    <row r="7" spans="1:15">
      <c r="A7" s="4" t="s">
        <v>51</v>
      </c>
      <c r="B7" s="5" t="n">
        <v>162</v>
      </c>
      <c r="C7" s="5" t="n">
        <v>99</v>
      </c>
      <c r="E7" s="5" t="n">
        <v>103</v>
      </c>
      <c r="G7" s="5" t="n">
        <v>97</v>
      </c>
      <c r="I7" s="5" t="n">
        <v>98</v>
      </c>
      <c r="J7" s="5" t="n">
        <v>83</v>
      </c>
      <c r="K7" s="5" t="n">
        <v>68</v>
      </c>
      <c r="L7" s="5" t="n">
        <v>52</v>
      </c>
      <c r="M7" s="5" t="n">
        <v>461</v>
      </c>
      <c r="N7" s="5" t="n">
        <v>301</v>
      </c>
      <c r="O7" s="5" t="n">
        <v>194</v>
      </c>
    </row>
    <row r="8" spans="1:15">
      <c r="A8" s="4" t="s">
        <v>54</v>
      </c>
      <c r="B8" s="6" t="n">
        <v>105</v>
      </c>
      <c r="C8" s="6" t="n">
        <v>56</v>
      </c>
      <c r="E8" s="6" t="n">
        <v>66</v>
      </c>
      <c r="G8" s="6" t="n">
        <v>65</v>
      </c>
      <c r="I8" s="6" t="n">
        <v>69</v>
      </c>
      <c r="J8" s="6" t="n">
        <v>57</v>
      </c>
      <c r="K8" s="6" t="n">
        <v>47</v>
      </c>
      <c r="L8" s="6" t="n">
        <v>36</v>
      </c>
      <c r="M8" s="6" t="n">
        <v>292</v>
      </c>
      <c r="N8" s="6" t="n">
        <v>209</v>
      </c>
      <c r="O8" s="6" t="n">
        <v>153</v>
      </c>
    </row>
    <row r="9" spans="1:15">
      <c r="A9" s="4" t="s">
        <v>568</v>
      </c>
      <c r="B9" s="9" t="n">
        <v>0.86</v>
      </c>
      <c r="C9" s="9" t="n">
        <v>0.51</v>
      </c>
      <c r="E9" s="9" t="n">
        <v>0.61</v>
      </c>
      <c r="G9" s="9" t="n">
        <v>0.6</v>
      </c>
      <c r="I9" s="9" t="n">
        <v>0.65</v>
      </c>
      <c r="J9" s="9" t="n">
        <v>0.57</v>
      </c>
      <c r="K9" s="9" t="n">
        <v>0.51</v>
      </c>
      <c r="L9" s="9" t="n">
        <v>0.44</v>
      </c>
    </row>
    <row r="10" spans="1:15">
      <c r="A10" s="4" t="s">
        <v>569</v>
      </c>
      <c r="B10" s="9" t="n">
        <v>0.83</v>
      </c>
      <c r="C10" s="9" t="n">
        <v>0.51</v>
      </c>
      <c r="E10" s="9" t="n">
        <v>0.61</v>
      </c>
      <c r="G10" s="9" t="n">
        <v>0.6</v>
      </c>
      <c r="I10" s="9" t="n">
        <v>0.65</v>
      </c>
      <c r="J10" s="9" t="n">
        <v>0.57</v>
      </c>
      <c r="K10" s="9" t="n">
        <v>0.51</v>
      </c>
      <c r="L10" s="9" t="n">
        <v>0.44</v>
      </c>
    </row>
    <row r="11" spans="1:15"/>
    <row r="12" spans="1:15">
      <c r="A12" s="4" t="s">
        <v>155</v>
      </c>
      <c r="B12" s="4" t="s">
        <v>429</v>
      </c>
    </row>
  </sheetData>
  <mergeCells count="29">
    <mergeCell ref="A1:A2"/>
    <mergeCell ref="B1:L1"/>
    <mergeCell ref="M1:O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A11:O11"/>
    <mergeCell ref="B12:O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36:38Z</dcterms:created>
  <dcterms:modified xmlns:dcterms="http://purl.org/dc/terms/" xmlns:xsi="http://www.w3.org/2001/XMLSchema-instance" xsi:type="dcterms:W3CDTF">2018-02-23T12:36:38Z</dcterms:modified>
</cp:coreProperties>
</file>